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Summar" sheetId="9" state="visible" r:id="rId9"/>
    <sheet xmlns:r="http://schemas.openxmlformats.org/officeDocument/2006/relationships" name="Debt Securities" sheetId="10" state="visible" r:id="rId10"/>
    <sheet xmlns:r="http://schemas.openxmlformats.org/officeDocument/2006/relationships" name="Loans Receivable, Net"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Loan Servicing" sheetId="14" state="visible" r:id="rId14"/>
    <sheet xmlns:r="http://schemas.openxmlformats.org/officeDocument/2006/relationships" name="Variable Interest Entities" sheetId="15" state="visible" r:id="rId15"/>
    <sheet xmlns:r="http://schemas.openxmlformats.org/officeDocument/2006/relationships" name="Securities Sold Under Agreement" sheetId="16" state="visible" r:id="rId16"/>
    <sheet xmlns:r="http://schemas.openxmlformats.org/officeDocument/2006/relationships" name="Derivatives and Hedging Activit" sheetId="17" state="visible" r:id="rId17"/>
    <sheet xmlns:r="http://schemas.openxmlformats.org/officeDocument/2006/relationships" name="Other Expenses"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Fair Value of Assets and Liabil" sheetId="21" state="visible" r:id="rId21"/>
    <sheet xmlns:r="http://schemas.openxmlformats.org/officeDocument/2006/relationships" name="Nature of Operations and Summ_2" sheetId="22" state="visible" r:id="rId22"/>
    <sheet xmlns:r="http://schemas.openxmlformats.org/officeDocument/2006/relationships" name="Nature of Operations and Summ_3" sheetId="23" state="visible" r:id="rId23"/>
    <sheet xmlns:r="http://schemas.openxmlformats.org/officeDocument/2006/relationships" name="Debt Securities (Tables)" sheetId="24" state="visible" r:id="rId24"/>
    <sheet xmlns:r="http://schemas.openxmlformats.org/officeDocument/2006/relationships" name="Loans Receivable, Net (Tables)" sheetId="25" state="visible" r:id="rId25"/>
    <sheet xmlns:r="http://schemas.openxmlformats.org/officeDocument/2006/relationships" name="Leases (Tables)" sheetId="26" state="visible" r:id="rId26"/>
    <sheet xmlns:r="http://schemas.openxmlformats.org/officeDocument/2006/relationships" name="Goodwill (Tables)" sheetId="27" state="visible" r:id="rId27"/>
    <sheet xmlns:r="http://schemas.openxmlformats.org/officeDocument/2006/relationships" name="Loan Servicing (Tables)" sheetId="28" state="visible" r:id="rId28"/>
    <sheet xmlns:r="http://schemas.openxmlformats.org/officeDocument/2006/relationships" name="Variable Interest Entities (Tab" sheetId="29" state="visible" r:id="rId29"/>
    <sheet xmlns:r="http://schemas.openxmlformats.org/officeDocument/2006/relationships" name="Securities Sold Under Agreeme_2" sheetId="30" state="visible" r:id="rId30"/>
    <sheet xmlns:r="http://schemas.openxmlformats.org/officeDocument/2006/relationships" name="Derivatives and Hedging Activ_2" sheetId="31" state="visible" r:id="rId31"/>
    <sheet xmlns:r="http://schemas.openxmlformats.org/officeDocument/2006/relationships" name="Other Expenses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Fair Value of Assets and Liab_2" sheetId="35" state="visible" r:id="rId35"/>
    <sheet xmlns:r="http://schemas.openxmlformats.org/officeDocument/2006/relationships" name="Nature of Operations and Summ_4" sheetId="36" state="visible" r:id="rId36"/>
    <sheet xmlns:r="http://schemas.openxmlformats.org/officeDocument/2006/relationships" name="Debt Securities - Amortized Cos" sheetId="37" state="visible" r:id="rId37"/>
    <sheet xmlns:r="http://schemas.openxmlformats.org/officeDocument/2006/relationships" name="Debt Securities - Maturity Sche" sheetId="38" state="visible" r:id="rId38"/>
    <sheet xmlns:r="http://schemas.openxmlformats.org/officeDocument/2006/relationships" name="Debt Securities - Proceeds From" sheetId="39" state="visible" r:id="rId39"/>
    <sheet xmlns:r="http://schemas.openxmlformats.org/officeDocument/2006/relationships" name="Debt Securities - Debt Securiti" sheetId="40" state="visible" r:id="rId40"/>
    <sheet xmlns:r="http://schemas.openxmlformats.org/officeDocument/2006/relationships" name="Debt Securities - Narrative (De" sheetId="41" state="visible" r:id="rId41"/>
    <sheet xmlns:r="http://schemas.openxmlformats.org/officeDocument/2006/relationships" name="Debt Securities - Credit Qualit" sheetId="42" state="visible" r:id="rId42"/>
    <sheet xmlns:r="http://schemas.openxmlformats.org/officeDocument/2006/relationships" name="Loans Receivable, Net - Summary" sheetId="43" state="visible" r:id="rId43"/>
    <sheet xmlns:r="http://schemas.openxmlformats.org/officeDocument/2006/relationships" name="Loans Receivable, Net - ACL Act" sheetId="44" state="visible" r:id="rId44"/>
    <sheet xmlns:r="http://schemas.openxmlformats.org/officeDocument/2006/relationships" name="Loans Receivable, Net - Aging A" sheetId="45" state="visible" r:id="rId45"/>
    <sheet xmlns:r="http://schemas.openxmlformats.org/officeDocument/2006/relationships" name="Loans Receivable, Net - Narrati" sheetId="46" state="visible" r:id="rId46"/>
    <sheet xmlns:r="http://schemas.openxmlformats.org/officeDocument/2006/relationships" name="Loans Receivable, Net - Collate" sheetId="47" state="visible" r:id="rId47"/>
    <sheet xmlns:r="http://schemas.openxmlformats.org/officeDocument/2006/relationships" name="Loans Receivable, Net - Trouble" sheetId="48" state="visible" r:id="rId48"/>
    <sheet xmlns:r="http://schemas.openxmlformats.org/officeDocument/2006/relationships" name="Loans Receivable, Net - Credit " sheetId="49" state="visible" r:id="rId49"/>
    <sheet xmlns:r="http://schemas.openxmlformats.org/officeDocument/2006/relationships" name="Loans Receivable, Net - Credi_2" sheetId="50" state="visible" r:id="rId50"/>
    <sheet xmlns:r="http://schemas.openxmlformats.org/officeDocument/2006/relationships" name="Leases - Summary (Details)" sheetId="51" state="visible" r:id="rId51"/>
    <sheet xmlns:r="http://schemas.openxmlformats.org/officeDocument/2006/relationships" name="Leases - Maturities of Lease Li" sheetId="52" state="visible" r:id="rId52"/>
    <sheet xmlns:r="http://schemas.openxmlformats.org/officeDocument/2006/relationships" name="Leases - Components of Lease Ex" sheetId="53" state="visible" r:id="rId53"/>
    <sheet xmlns:r="http://schemas.openxmlformats.org/officeDocument/2006/relationships" name="Leases - Supplemental Cash Flow" sheetId="54" state="visible" r:id="rId54"/>
    <sheet xmlns:r="http://schemas.openxmlformats.org/officeDocument/2006/relationships" name="Goodwill (Details)" sheetId="55" state="visible" r:id="rId55"/>
    <sheet xmlns:r="http://schemas.openxmlformats.org/officeDocument/2006/relationships" name="Loan Servicing (Details)" sheetId="56" state="visible" r:id="rId56"/>
    <sheet xmlns:r="http://schemas.openxmlformats.org/officeDocument/2006/relationships" name="Variable Interest Entities - Na" sheetId="57" state="visible" r:id="rId57"/>
    <sheet xmlns:r="http://schemas.openxmlformats.org/officeDocument/2006/relationships" name="Variable Interest Entities - VI" sheetId="58" state="visible" r:id="rId58"/>
    <sheet xmlns:r="http://schemas.openxmlformats.org/officeDocument/2006/relationships" name="Variable Interest Entities - Fu" sheetId="59" state="visible" r:id="rId59"/>
    <sheet xmlns:r="http://schemas.openxmlformats.org/officeDocument/2006/relationships" name="Variable Interest Entities - Am" sheetId="60" state="visible" r:id="rId60"/>
    <sheet xmlns:r="http://schemas.openxmlformats.org/officeDocument/2006/relationships" name="Securities Sold Under Agreeme_3" sheetId="61" state="visible" r:id="rId61"/>
    <sheet xmlns:r="http://schemas.openxmlformats.org/officeDocument/2006/relationships" name="Securities Sold Under Agreeme_4" sheetId="62" state="visible" r:id="rId62"/>
    <sheet xmlns:r="http://schemas.openxmlformats.org/officeDocument/2006/relationships" name="Derivatives and Hedging Activ_3" sheetId="63" state="visible" r:id="rId63"/>
    <sheet xmlns:r="http://schemas.openxmlformats.org/officeDocument/2006/relationships" name="Other Expenses (Details)" sheetId="64" state="visible" r:id="rId64"/>
    <sheet xmlns:r="http://schemas.openxmlformats.org/officeDocument/2006/relationships" name="Accumulated Other Comprehensi_3" sheetId="65" state="visible" r:id="rId65"/>
    <sheet xmlns:r="http://schemas.openxmlformats.org/officeDocument/2006/relationships" name="Earnings Per Share (Details)" sheetId="66" state="visible" r:id="rId66"/>
    <sheet xmlns:r="http://schemas.openxmlformats.org/officeDocument/2006/relationships" name="Fair Value of Assets and Liab_3" sheetId="67" state="visible" r:id="rId67"/>
    <sheet xmlns:r="http://schemas.openxmlformats.org/officeDocument/2006/relationships" name="Fair Value of Assets and Liab_4" sheetId="68" state="visible" r:id="rId68"/>
    <sheet xmlns:r="http://schemas.openxmlformats.org/officeDocument/2006/relationships" name="Fair Value of Assets and Liab_5" sheetId="69" state="visible" r:id="rId69"/>
    <sheet xmlns:r="http://schemas.openxmlformats.org/officeDocument/2006/relationships" name="Fair Value of Assets and Liab_6" sheetId="70" state="visible" r:id="rId70"/>
    <sheet xmlns:r="http://schemas.openxmlformats.org/officeDocument/2006/relationships" name="Fair Value of Assets and Liab_7"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2</t>
        </is>
      </c>
      <c r="C2" s="2" t="inlineStr">
        <is>
          <t>Jul.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8911</t>
        </is>
      </c>
      <c r="C8" s="4" t="inlineStr">
        <is>
          <t xml:space="preserve"> </t>
        </is>
      </c>
    </row>
    <row r="9">
      <c r="A9" s="4" t="inlineStr">
        <is>
          <t>Entity Registrant Name</t>
        </is>
      </c>
      <c r="B9" s="4" t="inlineStr">
        <is>
          <t>GLACIER BANCORP, INC.</t>
        </is>
      </c>
      <c r="C9" s="4" t="inlineStr">
        <is>
          <t xml:space="preserve"> </t>
        </is>
      </c>
    </row>
    <row r="10">
      <c r="A10" s="4" t="inlineStr">
        <is>
          <t>Entity Incorporation, State or Country Code</t>
        </is>
      </c>
      <c r="B10" s="4" t="inlineStr">
        <is>
          <t>MT</t>
        </is>
      </c>
      <c r="C10" s="4" t="inlineStr">
        <is>
          <t xml:space="preserve"> </t>
        </is>
      </c>
    </row>
    <row r="11">
      <c r="A11" s="4" t="inlineStr">
        <is>
          <t>Entity Tax Identification Number</t>
        </is>
      </c>
      <c r="B11" s="4" t="inlineStr">
        <is>
          <t>81-0519541</t>
        </is>
      </c>
      <c r="C11" s="4" t="inlineStr">
        <is>
          <t xml:space="preserve"> </t>
        </is>
      </c>
    </row>
    <row r="12">
      <c r="A12" s="4" t="inlineStr">
        <is>
          <t>Entity Address, Address Line One</t>
        </is>
      </c>
      <c r="B12" s="4" t="inlineStr">
        <is>
          <t>49 Commons Loop</t>
        </is>
      </c>
      <c r="C12" s="4" t="inlineStr">
        <is>
          <t xml:space="preserve"> </t>
        </is>
      </c>
    </row>
    <row r="13">
      <c r="A13" s="4" t="inlineStr">
        <is>
          <t>Entity Address, City or Town</t>
        </is>
      </c>
      <c r="B13" s="4" t="inlineStr">
        <is>
          <t>Kalispell,</t>
        </is>
      </c>
      <c r="C13" s="4" t="inlineStr">
        <is>
          <t xml:space="preserve"> </t>
        </is>
      </c>
    </row>
    <row r="14">
      <c r="A14" s="4" t="inlineStr">
        <is>
          <t>Entity Address, State or Province</t>
        </is>
      </c>
      <c r="B14" s="4" t="inlineStr">
        <is>
          <t>MT</t>
        </is>
      </c>
      <c r="C14" s="4" t="inlineStr">
        <is>
          <t xml:space="preserve"> </t>
        </is>
      </c>
    </row>
    <row r="15">
      <c r="A15" s="4" t="inlineStr">
        <is>
          <t>Entity Address, Postal Zip Code</t>
        </is>
      </c>
      <c r="B15" s="4" t="inlineStr">
        <is>
          <t>59901</t>
        </is>
      </c>
      <c r="C15" s="4" t="inlineStr">
        <is>
          <t xml:space="preserve"> </t>
        </is>
      </c>
    </row>
    <row r="16">
      <c r="A16" s="4" t="inlineStr">
        <is>
          <t>City Area Code</t>
        </is>
      </c>
      <c r="B16" s="4" t="inlineStr">
        <is>
          <t>(406)</t>
        </is>
      </c>
      <c r="C16" s="4" t="inlineStr">
        <is>
          <t xml:space="preserve"> </t>
        </is>
      </c>
    </row>
    <row r="17">
      <c r="A17" s="4" t="inlineStr">
        <is>
          <t>Local Phone Number</t>
        </is>
      </c>
      <c r="B17" s="4" t="inlineStr">
        <is>
          <t>756-42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GBC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0765429</v>
      </c>
    </row>
    <row r="28">
      <c r="A28" s="4" t="inlineStr">
        <is>
          <t>Entity Central Index Key</t>
        </is>
      </c>
      <c r="B28" s="4" t="inlineStr">
        <is>
          <t>000086867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Debt Securities</t>
        </is>
      </c>
      <c r="B4" s="4" t="inlineStr">
        <is>
          <t>Debt Securities The following tables present the amortized cost, the gross unrealized gains and losses and the fair value of the Company’s debt securities: June 30, 2022 (Dollars in thousands) Amortized Gross Gross Fair Available-for-sale U.S. government and federal agency $ 489,798 93 (32,007) 457,884 U.S. government sponsored enterprises 319,509 — (21,695) 297,814 State and local governments 440,473 2,794 (5,650) 437,617 Corporate bonds 101,153 677 (482) 101,348 Residential mortgage-backed securities 4,025,432 187 (310,117) 3,715,502 Commercial mortgage-backed securities 1,260,468 922 (62,356) 1,199,034 Total available-for-sale $ 6,636,833 4,673 (432,307) 6,209,199 Held-to-maturity U.S. government and federal agency 844,175 — (56,566) 787,609 State and local governments 1,653,376 990 (215,836) 1,438,530 Residential mortgage-backed securities 1,290,935 — (57,315) 1,233,620 Total held-to-maturity 3,788,486 990 (329,717) 3,459,759 Total debt securities 10,425,319 5,663 (762,024) 9,668,958 December 31, 2021 (Dollars in thousands) Amortized Gross Gross Fair Available-for-sale U.S. government and federal agency $ 1,356,171 174 (9,596) 1,346,749 U.S. government sponsored enterprises 241,687 2 (996) 240,693 State and local governments 461,414 27,567 (123) 488,858 Corporate bonds 175,697 5,072 (17) 180,752 Residential mortgage-backed securities 5,744,505 9,420 (54,266) 5,699,659 Commercial mortgage-backed securities 1,195,949 25,882 (7,693) 1,214,138 Total available-for-sale $ 9,175,423 68,117 (72,691) 9,170,849 Held-to-maturity State and local governments 1,199,164 22,878 (1,159) 1,220,883 Total held-to-maturity 1,199,164 22,878 (1,159) 1,220,883 Total debt securities $ 10,374,587 90,995 (73,850) 10,391,732 Maturity Analysis The following table presents the amortized cost and fair value of available-for-sale and held-to-maturity debt securities by contractual maturity at June 30, 2022. Actual maturities may differ from expected or contractual maturities since some issuers have the right to prepay obligations with or without prepayment penalties. June 30, 2022 Available-for-Sale Held-to-Maturity (Dollars in thousands) Amortized Cost Fair Value Amortized Cost Fair Value Due within one year $ 51,941 52,177 1,424 1,430 Due after one year through five years 926,147 873,802 521,133 491,108 Due after five years through ten years 165,413 164,726 528,160 496,150 Due after ten years 207,432 203,958 1,446,834 1,237,451 1,350,933 1,294,663 2,497,551 2,226,139 Mortgage-backed securities 1 5,285,900 4,914,536 1,290,935 1,233,620 Total $ 6,636,833 6,209,199 3,788,486 3,459,759 ______________________________ 1 Mortgage-backed securities, which have prepayment provisions, are not assigned to maturity categories due to fluctuations in their prepayment speeds. Sales and Calls of Debt Securities Proceeds from sales and calls of debt securities and the associated gains and losses that have been included in earnings are listed below: Three Months ended Six Months ended (Dollars in thousands) June 30, June 30, June 30, June 30, Available-for-sale Proceeds from sales and calls of debt securities $ 18,146 22,361 71,266 76,697 Gross realized gains 1 87 69 780 438 Gross realized losses 1 — (23) (15) (66) Held-to-maturity Proceeds from calls of debt securities 9,370 2,230 22,345 6,360 Gross realized gains 1 14 — 29 — Gross realized losses 1 (361) (107) (608) (149) ______________________________ 1 The gain or loss on the sale or call of each debt security is determined by the specific identification method. Allowance for Credit Losses - Available-For-Sale Debt Securities In assessing whether a credit loss existed on available-for-sale debt securities with unrealized losses, the Company compared the present value of cash flows expected to be collected from the debt securities with the amortized cost basis of the debt securities. In addition, the following factors were evaluated individually and collectively in determining the existence of expected credit losses: • credit ratings from Nationally Recognized Statistical Rating Organizations (“NRSRO” entities such as Standard and Poor’s [“S&amp;P”] and Moody’s); • extent to which the fair value is less than cost; • adverse conditions, if any, specifically related to the impaired securities, including the industry and geographic area; • the overall deal and payment structure of the debt securities, including the investor entity’s position within the structure, underlying obligors, financial condition and near-term prospects of the issuer, including specific events which may affect the issuer’s operations or future earnings, and credit support or enhancements; and • failure of the issuer and underlying obligors, if any, to make scheduled payments of interest and principal. The following table summarizes available-for-sale debt securities that were in an unrealized loss position for which an ACL has not been recorded, based on the length of time the individual securities have been in an unrealized loss position. The number of available-for-sale debt securities in an unrealized position is also disclosed. June 30, 2022 Number Less than 12 Months 12 Months or More Total (Dollars in thousands) Fair Unrealized Fair Unrealized Fair Unrealized Available-for-sale U.S. government and federal agency 46 $ 447,250 (31,667) 4,071 (340) 451,321 (32,007) U.S. government sponsored enterprises 15 297,813 (21,695) — — 297,813 (21,695) State and local governments 193 217,517 (5,437) 1,579 (213) 219,096 (5,650) Corporate bonds 11 35,458 (482) — — 35,458 (482) Residential mortgage-backed securities 417 2,952,869 (245,705) 747,910 (64,412) 3,700,779 (310,117) Commercial mortgage-backed securities 141 982,059 (49,329) 127,213 (13,027) 1,109,272 (62,356) Total available-for-sale 823 $ 4,932,966 (354,315) 880,773 (77,992) 5,813,739 (432,307) December 31, 2021 Number Less than 12 Months 12 Months or More Total (Dollars in thousands) Fair Unrealized Fair Unrealized Fair Unrealized Available-for-sale U.S. government and federal agency 50 $ 1,329,399 (9,344) 5,457 (252) 1,334,856 (9,596) U.S. government sponsored enterprises 11 239,928 (996) — — 239,928 (996) State and local governments 10 11,080 (83) 1,760 (40) 12,840 (123) Corporate bonds 3 12,483 (17) — — 12,483 (17) Residential mortgage-backed securities 151 5,335,632 (53,434) 53,045 (832) 5,388,677 (54,266) Commercial mortgage-backed securities 38 302,784 (3,316) 126,798 (4,377) 429,582 (7,693) Total available-for-sale 263 $ 7,231,306 (67,190) 187,060 (5,501) 7,418,366 (72,691) With respect to severity, the majority of available-for-sale debt securities with unrealized loss positions at June 30, 2022 have unrealized losses as a percentage of book value of less than five percent. A substantial portion of such securities were issued by Federal National Mortgage Association (“Fannie Mae”), Federal Home Loan Mortgage Corporation (“Freddie Mac”), Government National Mortgage Association (“Ginnie Mae”) and other agencies of the U.S. government or have credit ratings issued by one or more of the NRSRO entities in the four highest credit rating categories. All of the Company’s available-for-sale debt securities with unrealized loss positions at June 30, 2022 have been determined to be investment grade. The Company did not have any past due available-for-sale debt securities as of June 30, 2022 and December 31, 2021, respectively. Accrued interest receivable on available-for-sale debt securities totaled $14,453,000 and $18,788,000 at June 30, 2022, and December 31, 2021, respectively, and was excluded from the estimate of credit losses. Based on an analysis of its available-for-sale debt securities with unrealized losses as of June 30, 2022, the Company determined the decline in value was unrelated to credit losses and was primarily the result of changes in interest rates and market spreads subsequent to acquisition. The fair value of the debt securities is expected to recover as payments are received and the debt securities approach maturity. In addition, as of June 30, 2022, management determined it did not intend to sell available-for-sale debt securities with unrealized losses, and there was no expected requirement to sell such securities before recovery of their amortized cost. As a result, no ACL was recorded on available-for-sale debt securities at June 30, 2022. As part of this determination, the Company considered contractual obligations, regulatory constraints, liquidity, capital, asset/ liability management and securities portfolio objectives and whether or not any of the Company’s investment securities were managed by third-party investment funds. Allowance for Credit Losses - Held-To-Maturity Debt Securities The Company measured expected credit losses on held-to-maturity debt securities on a collective basis by major security type and NRSRO credit ratings, which is the Company’s primary credit quality indicator for state and local government securities. The estimate of expected credit losses considered historical credit loss information that was adjusted for current conditions as well as reasonable and supportable forecasts. The following table summarizes the amortized cost of held-to-maturity municipal bonds aggregated by NRSRO credit rating: (Dollars in thousands) June 30, December 31, Municipal bonds held-to-maturity S&amp;P: AAA / Moody’s: Aaa $ 396,350 316,899 S&amp;P: AA+, AA, AA- / Moody’s: Aa1, Aa2, Aa3 1,217,650 841,616 S&amp;P: A+, A, A- / Moody’s: A1, A2, A3 36,960 39,078 Not rated by either entity 2,416 1,571 Total municipal bonds held-to-maturity $ 1,653,376 1,199,164 The Company’s municipal bonds in the held-to-maturity debt securities portfolio is primarily comprised of general obligation and revenue bonds with NRSRO ratings in the four highest credit rating categories. All of the Company’s municipal bonds that are classified as held-to-maturity debt securities at June 30, 2022 have been determined to be investment grade. Held-to-maturity debt securities issued and guaranteed by the U.S. Treasury, Fannie Mae, Freddie Mac, Government National Mortgage Association (“Ginnie Mae”) and other agencies of the U.S. government are considered to be zero-loss securities. This determination is in consideration of the explicit and implicit guarantees by the US Government, the US Government’s ability to print its own currency, a history of no credit losses by the US Government and noted agencies and the current economic and financial condition of the United States and US Government providing no indication the zero-loss determination is unjustified . As of June 30, 2022 and December 31, 2021, the Company did not have any held-to-maturity debt securities past due. Accrued interest receivable on held-to-maturity debt securities totaled $15,697,000 and $8,737,000 at June 30, 2022 and December 31, 2021, respectively, and were excluded from the estimate of credit losses. Based on the Company’s evaluation, an insignificant amount of credit losses is expected on the held-to-maturity debt securities portfolio; therefore, no ACL was recorded at June 30, 2022 or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6 Months Ended</t>
        </is>
      </c>
    </row>
    <row r="2">
      <c r="B2" s="2" t="inlineStr">
        <is>
          <t>Jun. 30, 2022</t>
        </is>
      </c>
    </row>
    <row r="3">
      <c r="A3" s="3" t="inlineStr">
        <is>
          <t>Receivables [Abstract]</t>
        </is>
      </c>
      <c r="B3" s="4" t="inlineStr">
        <is>
          <t xml:space="preserve"> </t>
        </is>
      </c>
    </row>
    <row r="4">
      <c r="A4" s="4" t="inlineStr">
        <is>
          <t>Loans Receivable, Net</t>
        </is>
      </c>
      <c r="B4" s="4" t="inlineStr">
        <is>
          <t xml:space="preserve">Loans Receivable, Net The following table presents loans receivable for each portfolio segment of loans: . (Dollars in thousands) June 30, December 31, Residential real estate $ 1,261,119 1,051,883 Commercial real estate 9,310,070 8,630,831 Other commercial 2,685,392 2,664,190 Home equity 773,582 736,288 Other consumer 369,592 348,839 Loans receivable 14,399,755 13,432,031 Allowance for credit losses (172,963) (172,665) Loans receivable, net $ 14,226,792 13,259,366 Net deferred origination (fees) costs included in loans receivable $ (23,210) (21,667) Net purchase accounting (discounts) premiums included in loans receivable $ (21,028) (25,166) Accrued interest receivable on loans $ 50,166 49,133 Substantially all of the Company’s loans receivable are with borrowers in the Company’s geographic market areas. Although the Company has a diversified loan portfolio, a substantial portion of borrowers’ ability to service their obligations is dependent upon the economic performance in the Company’s market areas. The Company had no significant purchases or sales of portfolio loans or reclassification of loans held for investment to loans held for sale during the six months ended June 30, 2022. Allowance for Credit Losses - Loans Receivable The ACL is a valuation account that is deducted from the amortized cost basis to present the net amount expected to be collected on loans. The following tables summarize the activity in the ACL: Three Months ended June 30, 2022 (Dollars in thousands) Total Residential Real Estate Commercial Real Estate Other Commercial Home Equity Other Consumer Balance at beginning of period $ 176,159 16,227 122,172 23,882 9,173 4,705 Provision for credit losses (1,353) 686 (385) (2,545) 41 850 Charge-offs (4,346) — (1,642) (804) (45) (1,855) Recoveries 2,503 46 1,114 546 164 633 Balance at end of period $ 172,963 16,959 121,259 21,079 9,333 4,333 Three Months ended June 30, 2021 (Dollars in thousands) Total Residential Real Estate Commercial Real Estate Other Commercial Home Equity Other Consumer Balance at beginning of period $ 156,446 9,018 95,251 39,385 8,068 4,724 Provision for credit losses (5,723) 884 1,269 (8,319) (278) 721 Charge-offs (1,700) — (41) (351) — (1,308) Recoveries 2,425 241 118 1,268 47 751 Balance at end of period $ 151,448 10,143 96,597 31,983 7,837 4,888 Six Months ended June 30, 2022 (Dollars in thousands) Total Residential Real Estate Commercial Real Estate Other Commercial Home Equity Other Consumer Balance at beginning of period $ 172,665 16,458 117,901 24,703 8,566 5,037 Provision for credit losses 2,991 437 3,542 (3,548) 600 1,960 Charge-offs (7,040) — (1,642) (1,603) (45) (3,750) Recoveries 4,347 64 1,458 1,527 212 1,086 Balance at end of period $ 172,963 16,959 121,259 21,079 9,333 4,333 Six Months ended June 30, 2021 (Dollars in thousands) Total Residential Real Estate Commercial Real Estate Other Commercial Home Equity Other Consumer Balance at beginning of period $ 158,243 9,604 86,999 49,133 8,182 4,325 Provision for credit losses (5,234) 302 8,732 (15,584) (367) 1,683 Charge-offs (5,946) (38) (41) (3,113) (45) (2,709) Recoveries 4,385 275 907 1,547 67 1,589 Balance at end of period $ 151,448 10,143 96,597 31,983 7,837 4,888 During the six months ended June 30, 2022, the ACL increased primarily as a result of loan portfolio growth. The sizeable charge-offs in the other consumer loan segment is driven by deposit overdraft charge-offs which typically experience high charge-off rates and the amounts were comparable to historical trends. The other segments experience routine charge-offs and recoveries, with occasional large credit relationships charge-offs and recoveries that cause fluctuations from prior periods. During the six months ended June 30, 2022, there have been no significant changes to the types of collateral securing collateral-dependent loans. Aging Analysis The following tables present an aging analysis of the recorded investment in loans: June 30, 2022 (Dollars in thousands) Total Residential Commercial Other Home Other Accruing loans 30-59 days past due $ 13,650 1,580 3,151 6,028 795 2,096 Accruing loans 60-89 days past due 2,938 98 1,258 664 341 577 Accruing loans 90 days or more past due 5,064 60 2,542 2,079 184 199 Non-accrual loans with no ACL 36,136 1,812 27,642 4,737 1,531 414 Non-accrual loans with ACL 2,387 — — 2,381 — 6 Total past due and non-accrual loans 60,175 3,550 34,593 15,889 2,851 3,292 Current loans receivable 14,339,580 1,257,569 9,275,477 2,669,503 770,731 366,300 Total loans receivable $ 14,399,755 1,261,119 9,310,070 2,685,392 773,582 369,592 December 31, 2021 (Dollars in thousands) Total Residential Commercial Other Home Other Accruing loans 30-59 days past due $ 38,081 2,132 26,063 5,464 1,582 2,840 Accruing loans 60-89 days past due 12,485 457 9,537 1,652 512 327 Accruing loans 90 days or more past due 17,141 223 15,345 1,383 57 133 Non-accrual loans with no ACL 28,961 2,162 20,040 4,563 1,712 484 Non-accrual loans with ACL 21,571 255 448 20,765 99 4 Total past due and non-accrual loans 118,239 5,229 71,433 33,827 3,962 3,788 Current loans receivable 13,313,792 1,046,654 8,559,398 2,630,363 732,326 345,051 Total loans receivable $ 13,432,031 1,051,883 8,630,831 2,664,190 736,288 348,839 The Company had $801,000 and $447,000 of interest reversed on non-accrual loans during the six months ended June 30, 2022 and June 30, 2021, respectively. The prior year modifications that were made under the CARES Act, along with related regulatory guidance, are included in current loan receivables. Collateral-Dependent Loans A loan is considered collateral-dependent when the borrower is experiencing financial difficulty and repayment is expected to be provided substantially through the operation or sale of the collateral. The collateral on the loans is a significant portion of what secures the collateral-dependent loans and significant changes to the fair value of the collateral can impact the ACL. During 2022, there were no significant change to collateral which secures the collateral-dependent loans, whether due to general deterioration or other reasons. The following table presents the amortized cost basis of collateral-dependent loans by collateral type: June 30, 2022 (Dollars in thousands) Total Residential Commercial Other Home Other Business assets $ 6,453 — 45 6,408 — — Residential real estate 4,384 1,774 802 326 1,325 157 Other real estate 38,501 38 37,298 442 390 333 Other 1,147 — — 912 — 235 Total $ 50,485 1,812 38,145 8,088 1,715 725 December 31, 2021 (Dollars in thousands) Total Residential Commercial Other Home Other Business assets $ 25,182 — 57 25,125 — — Residential real estate 4,625 2,369 280 115 1,694 167 Other real estate 32,093 48 30,996 597 116 336 Other 1,525 — — 1,241 — 284 Total $ 63,425 2,417 31,333 27,078 1,810 787 Restructured Loans A restructured loan is considered a TDR if the creditor, for economic or legal reasons related to the debtor’s financial difficulties, grants a concession to the debtor that it would not otherwise consider. The following tables present TDRs that occurred during the periods presented and the TDRs that occurred within the previous twelve months that subsequently defaulted during the periods presented: Three Months ended June 30, 2022 (Dollars in thousands) Total Residential Commercial Other Home Other TDRs that occurred during the period Number of loans 2 — 2 — — — Pre-modification recorded balance $ 1,932 — 1,932 — — — Post-modification recorded balance $ 1,932 — 1,932 — — — TDRs that subsequently defaulted Number of loans — — — — — — Recorded balance $ — — — — — — Three Months ended June 30, 2021 (Dollars in thousands) Total Residential Commercial Other Home Other TDRs that occurred during the period Number of loans 3 — 1 2 — — Pre-modification recorded balance $ 615 — 99 516 — — Post-modification recorded balance $ 615 — 99 516 — — TDRs that subsequently defaulted Number of loans — — — — — — Recorded balance $ — — — — — — Six Months ended June 30, 2022 (Dollars in thousands) Total Residential Commercial Other Home Other TDRs that occurred during the period Number of loans 5 1 2 2 — — Pre-modification recorded balance $ 2,019 31 1,932 56 — — Post-modification recorded balance $ 2,019 31 1,932 56 — — TDRs that subsequently defaulted Number of loans — — — — — — Recorded balance $ — — — — — — Six Months ended June 30, 2021 (Dollars in thousands) Total Residential Commercial Other Home Other TDRs that occurred during the period Number of loans 10 1 5 3 — 1 Pre-modification recorded balance $ 2,368 210 1,473 554 — 131 Post-modification recorded balance $ 2,368 210 1,473 554 — 131 TDRs that subsequently defaulted Number of loans — — — — — — Recorded balance $ — — — — — — The modifications for the loans designated as TDRs during the six months ended June 30, 2022 and 2021 included one or a combination of the following: an extension of the maturity date, a reduction of the interest rate or a reduction in the principal amount. In addition to the loans designated as TDRs during the period provided in the preceding tables, the Company had TDRs with pre-modification loan balances of $489,000 and $1,600,000 for the six months ended June 30, 2022 and 2021, respectively, for which OREO was received in full or partial satisfaction of the loans. The majority of such TDRs were in other commercial for the six months ended June 30, 2022 and 2021. At June 30, 2022 and December 31, 2021, the Company had $545,000 and $102,000, respectively, of consumer mortgage loans secured by residential real estate properties for which formal foreclosure proceedings were in process. At June 30, 2022 and December 31, 2021, the Company did not have any OREO secured by residential real estate properties. Credit Quality Indicators The Company categorizes commercial real estate and other commercial loans into risk categories based on relevant information about the ability of borrowers to service their obligations. 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June 30, 2022 (Dollars in thousands) Total Pass Special Mention Substandard Doubtful/ Commercial real estate loans Term loans by origination year 2022 (year-to-date) $ 1,547,488 1,541,324 — 6,164 — 2021 2,583,284 2,582,265 — 1,019 — 2020 1,415,213 1,406,747 — 8,466 — 2019 797,273 760,394 — 36,879 — 2018 724,294 703,525 — 20,769 — Prior 2,033,400 1,948,931 1,485 82,960 24 Revolving loans 209,118 207,167 — 1,950 1 Total $ 9,310,070 9,150,353 1,485 158,207 25 Other commercial loans 1 Term loans by origination year 2022 (year-to-date) $ 293,706 291,605 20 2,081 — 2021 637,517 632,545 — 3,695 1,277 2020 349,601 343,132 — 6,467 2 2019 213,733 204,185 — 9,536 12 2018 162,788 156,633 27 6,126 2 Prior 452,704 443,025 177 9,112 390 Revolving loans 575,343 569,480 350 5,377 136 Total $ 2,685,392 2,640,605 574 42,394 1,819 ___________________________ 1 Includes PPP loans. December 31, 2021 (Dollars in thousands) Total Pass Special Mention Substandard Doubtful/ Commercial real estate loans Term loans by origination year 2021 $ 2,679,564 2,677,540 — 2,024 — 2020 1,512,845 1,499,895 — 12,950 — 2019 952,039 919,091 — 32,948 — 2018 808,275 788,292 — 19,983 — 2017 665,733 624,018 — 41,715 — Prior 1,677,875 1,621,819 — 56,030 26 Revolving loans 334,500 332,696 — 1,803 1 Total $ 8,630,831 8,463,351 — 167,453 27 Other commercial loans 1 Term loans by origination year 2021 $ 751,151 746,709 — 4,442 — 2020 429,500 420,547 — 8,952 1 2019 235,591 226,614 — 8,974 3 2018 188,009 179,679 — 8,329 1 2017 209,287 207,509 — 1,775 3 Prior 312,852 297,926 — 14,275 651 Revolving loans 537,800 507,258 — 30,526 16 Total $ 2,664,190 2,586,242 — 77,273 675 ______________________________ 1 Includes PPP loans. For residential real estate, home equity and other consumer loan segments, the Company evaluates credit quality primarily on the aging status of the loan. The following tables present the amortized cost in residential real estate, home equity and other consumer loans based on payment performance: June 30, 2022 (Dollars in thousands) Total Performing 30-89 Days Past Due Non-Accrual and 90 Days or More Past Due Residential real estate loans Term loans by origination year 2022 (year-to-date) $ 290,234 290,234 — — 2021 584,815 583,300 1,515 — 2020 131,704 131,569 — 135 2019 48,997 48,997 — — 2018 40,466 40,198 — 268 Prior 163,160 161,528 163 1,469 Revolving loans 1,743 1,743 — — Total $ 1,261,119 1,257,569 1,678 1,872 Home equity loans Term loans by origination year 2022 (year-to-date) $ 54 54 — — 2021 38 38 — — 2020 60 60 — — 2019 263 231 — 32 2018 643 643 — — Prior 8,759 8,461 25 273 Revolving loans 763,765 761,244 1,111 1,410 Total $ 773,582 770,731 1,136 1,715 Other consumer loans Term loans by origination year 2022 (year-to-date) $ 89,945 89,777 168 — 2021 119,479 118,899 529 51 2020 62,620 62,420 159 41 2019 27,010 26,635 198 177 2018 13,931 13,675 79 177 Prior 19,656 18,015 1,481 160 Revolving loans 36,951 36,879 59 13 Total $ 369,592 366,300 2,673 619 December 31, 2021 (Dollars in thousands) Total Performing 30-89 Days Past Due Non-Accrual and 90 Days or More Past Due Residential real estate loans Term loans by origination year 2021 $ 427,814 427,318 496 — 2020 179,395 178,016 1,232 147 2019 66,543 66,470 — 73 2018 51,095 50,816 — 279 2017 42,181 42,005 — 176 Prior 146,299 143,473 861 1,965 Revolving loans 138,556 138,556 — — Total $ 1,051,883 1,046,654 2,589 2,640 Home equity loans Term loans by origination year 2021 $ 871 871 — — 2020 303 303 — — 2019 1,293 1,260 — 33 2018 1,329 1,328 — 1 2017 886 886 — — Prior 11,494 10,589 576 329 Revolving loans 720,112 717,089 1,518 1,505 Total $ 736,288 732,326 2,094 1,868 Other consumer loans Term loans by origination year 2021 $ 151,407 150,910 469 28 2020 80,531 80,072 443 16 2019 37,036 36,647 187 202 2018 19,563 19,268 144 151 2017 8,591 8,506 78 7 Prior 17,763 15,968 1,589 206 Revolving loans 33,948 33,680 257 11 Total $ 348,839 345,051 3,167 6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any leases certain land, premises and equipment from third parties. ROU assets for operating and finance leases are included in net premises and equipment and lease liabilities are included in other liabilities and other borrowed funds, respectively, on the Company’s statements of financial condition. The following table summarizes the Company’s leases: June 30, 2022 December 31, 2021 (Dollars in thousands) Finance Operating Finance Operating ROU assets $ 17,041 5,995 Accumulated depreciation (906) (516) Net ROU assets $ 16,135 46,097 5,479 44,699 Lease liabilities $ 16,545 49,163 5,781 47,901 Weighted-average remaining lease term 13 years 18 years 23 years 16 years Weighted-average discount rate 3.0 % 3.5 % 2.6 % 3.4 % Maturities of lease liabilities consist of the following: June 30, 2022 (Dollars in thousands) Finance Operating Maturing within one year $ 2,440 4,875 Maturing one year through two years 2,131 4,475 Maturing two years through three years 2,141 4,217 Maturing three years through four years 2,149 4,128 Maturing four years through five years 2,159 4,014 Thereafter 8,978 47,990 Total lease payments 19,998 69,699 Present value of lease payments Short-term 1,894 1,238 Long-term 14,651 47,925 Total present value of lease payments 16,545 49,163 Difference between lease payments and present value of lease payments $ 3,453 20,536 The components of lease expense consist of the following: Three Months ended Six Months ended (Dollars in thousands) June 30, June 30, June 30, June 30, Finance lease cost Amortization of ROU assets $ 312 62 390 123 Interest on lease liabilities 88 38 134 75 Operating lease cost 1,494 1,302 2,990 2,581 Short-term lease cost 108 82 213 168 Variable lease cost 337 234 644 495 Sublease income (12) (10) (24) (21) Total lease expense $ 2,327 1,708 4,347 3,421 Supplemental cash flow information related to leases is as follows: Three Months ended June 30, 2022 June 30, 2021 (Dollars in thousands) Finance Operating Finance Operating Cash paid for amounts included in the measurement of lease liabilities Operating cash flows $ 112 994 38 786 Financing cash flows 243 N/A 27 N/A Six Months ended June 30, 2022 June 30, 2021 (Dollars in thousands) Finance Operating Finance Operating Cash paid for amounts included in the measurement of lease liabilities Operating cash flows $ 158 2,019 75 1,566 Financing cash flows 282 N/A 54 N/A</t>
        </is>
      </c>
    </row>
    <row r="5">
      <c r="A5" s="4" t="inlineStr">
        <is>
          <t>Leases</t>
        </is>
      </c>
      <c r="B5" s="4" t="inlineStr">
        <is>
          <t>Leases The Company leases certain land, premises and equipment from third parties. ROU assets for operating and finance leases are included in net premises and equipment and lease liabilities are included in other liabilities and other borrowed funds, respectively, on the Company’s statements of financial condition. The following table summarizes the Company’s leases: June 30, 2022 December 31, 2021 (Dollars in thousands) Finance Operating Finance Operating ROU assets $ 17,041 5,995 Accumulated depreciation (906) (516) Net ROU assets $ 16,135 46,097 5,479 44,699 Lease liabilities $ 16,545 49,163 5,781 47,901 Weighted-average remaining lease term 13 years 18 years 23 years 16 years Weighted-average discount rate 3.0 % 3.5 % 2.6 % 3.4 % Maturities of lease liabilities consist of the following: June 30, 2022 (Dollars in thousands) Finance Operating Maturing within one year $ 2,440 4,875 Maturing one year through two years 2,131 4,475 Maturing two years through three years 2,141 4,217 Maturing three years through four years 2,149 4,128 Maturing four years through five years 2,159 4,014 Thereafter 8,978 47,990 Total lease payments 19,998 69,699 Present value of lease payments Short-term 1,894 1,238 Long-term 14,651 47,925 Total present value of lease payments 16,545 49,163 Difference between lease payments and present value of lease payments $ 3,453 20,536 The components of lease expense consist of the following: Three Months ended Six Months ended (Dollars in thousands) June 30, June 30, June 30, June 30, Finance lease cost Amortization of ROU assets $ 312 62 390 123 Interest on lease liabilities 88 38 134 75 Operating lease cost 1,494 1,302 2,990 2,581 Short-term lease cost 108 82 213 168 Variable lease cost 337 234 644 495 Sublease income (12) (10) (24) (21) Total lease expense $ 2,327 1,708 4,347 3,421 Supplemental cash flow information related to leases is as follows: Three Months ended June 30, 2022 June 30, 2021 (Dollars in thousands) Finance Operating Finance Operating Cash paid for amounts included in the measurement of lease liabilities Operating cash flows $ 112 994 38 786 Financing cash flows 243 N/A 27 N/A Six Months ended June 30, 2022 June 30, 2021 (Dollars in thousands) Finance Operating Finance Operating Cash paid for amounts included in the measurement of lease liabilities Operating cash flows $ 158 2,019 75 1,566 Financing cash flows 282 N/A 54 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Goodwill The following schedule discloses the changes in the carrying value of goodwill: Three Months ended Six Months ended (Dollars in thousands) June 30, June 30, June 30, June 30, Net carrying value at beginning of period $ 985,393 514,013 985,393 514,013 Acquisitions and adjustments — — — — Net carrying value at end of period $ 985,393 514,013 985,393 514,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Servicing</t>
        </is>
      </c>
      <c r="B1" s="2" t="inlineStr">
        <is>
          <t>6 Months Ended</t>
        </is>
      </c>
    </row>
    <row r="2">
      <c r="B2" s="2" t="inlineStr">
        <is>
          <t>Jun. 30, 2022</t>
        </is>
      </c>
    </row>
    <row r="3">
      <c r="A3" s="3" t="inlineStr">
        <is>
          <t>Mortgage Banking [Abstract]</t>
        </is>
      </c>
      <c r="B3" s="4" t="inlineStr">
        <is>
          <t xml:space="preserve"> </t>
        </is>
      </c>
    </row>
    <row r="4">
      <c r="A4" s="4" t="inlineStr">
        <is>
          <t>Loan Servicing</t>
        </is>
      </c>
      <c r="B4" s="4" t="inlineStr">
        <is>
          <t xml:space="preserve">Loan Servicing Mortgage loans that are serviced for others are not reported as assets, only the servicing rights are recorded and included in other assets. The following schedules disclose the change in the carrying value of mortgage servicing rights that is included in other assets, principal balances of loans serviced and the fair value of mortgage servicing rights: (Dollars in thousands) June 30, December 31, Carrying value at beginning of period $ 12,839 8,976 Acquisitions — 1,354 Additions 1,574 4,435 Amortization (994) (1,926) Carrying value at end of period $ 13,419 12,839 Principal balances of loans serviced for others $ 1,659,342 1,639,058 Fair value of servicing rights $ 19,802 16,938 The following table summarizes the carrying value of the Company’s securities sold under agreements to repurchase (“repurchase agreements”) by remaining contractual maturity of the agreements and category of collateral: Overnight and Continuous (Dollars in thousands) June 30, December 31, Residential mortgage-backed securities $ 968,197 1,020,7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Variable Interest Entities</t>
        </is>
      </c>
      <c r="B4" s="4" t="inlineStr">
        <is>
          <t>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seven years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Bank is also the sole member of certain tax credit funds that make direct investments in qualified affordable housing projects (e.g., Low-Income Housing Tax Credit [“LIHTC”] partnerships). As such, the Company is the primary beneficiary of these tax credit funds and their assets, liabilities, and results of operations are included in the Company’s consolidated financial statement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June 30, December 31, Assets Loans receivable $ 146,763 121,625 Accrued interest receivable 680 519 Other assets 47,129 41,363 Total assets $ 194,572 163,507 Liabilities Other borrowed funds $ 49,655 38,313 Accrued interest payable 266 117 Other liabilities 96 164 Total liabilities $ 50,017 38,594 Unconsolidated Variable Interest Entities The Company has equity investments in LIHTC partnerships, both directly and through tax credit funds, with carrying values of $63,357,000 and $50,725,000 as of June 30, 2022 and December 31, 2021, respectively. The LIHTCs are indirect federal subsidies to finance low-income housing and are used in connection with both newly constructed and renovated residential rental buildings. Once a project is placed in service, it is generally eligible for the tax credit for ten years. To continue generating the tax credit and to avoid tax credit recapture, a LIHTC building must satisfy specific low-income housing compliance rules for a full fifteen years.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There were no impairment losses on the Company’s LIHTC investments during the six months ended June 30, 2022 and 2021. Future unfunded contingent equity commitments related to the Company’s LIHTC investments at June 30, 2022 are as follows: (Dollars in thousands) Amount Years ending December 31, 2022 $ 14,911 2023 30,232 2024 17,830 2025 817 2026 569 Thereafter 1,117 Total $ 65,476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Three Months ended Six Months ended (Dollars in thousands) June 30, June 30, June 30, June 30, Amortization expense $ 2,995 2,400 5,990 4,726 Tax credits and other tax benefits recognized 3,981 3,182 7,977 6,277 The Company also owns the following trust subsidiaries, each of which issued trust preferred securities as capital instruments: Glacier Capital Trust II, Glacier Capital Trust III, Glacier Capital Trust IV, Citizens (ID) Statutory Trust I, Bank of the San Juans Bancorporation Trust I, First Company Statutory Trust 2001, First Company Statutory Trust 2003, FNB (UT) Statutory Trust I and FNB (UT) Statutory Trust II.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6 Months Ended</t>
        </is>
      </c>
    </row>
    <row r="2">
      <c r="B2" s="2" t="inlineStr">
        <is>
          <t>Jun. 30, 2022</t>
        </is>
      </c>
    </row>
    <row r="3">
      <c r="A3" s="3" t="inlineStr">
        <is>
          <t>Transfers and Servicing [Abstract]</t>
        </is>
      </c>
      <c r="B3" s="4" t="inlineStr">
        <is>
          <t xml:space="preserve"> </t>
        </is>
      </c>
    </row>
    <row r="4">
      <c r="A4" s="4" t="inlineStr">
        <is>
          <t>Securities Sold Under Agreements to Repurchase</t>
        </is>
      </c>
      <c r="B4" s="4" t="inlineStr">
        <is>
          <t xml:space="preserve">Loan Servicing Mortgage loans that are serviced for others are not reported as assets, only the servicing rights are recorded and included in other assets. The following schedules disclose the change in the carrying value of mortgage servicing rights that is included in other assets, principal balances of loans serviced and the fair value of mortgage servicing rights: (Dollars in thousands) June 30, December 31, Carrying value at beginning of period $ 12,839 8,976 Acquisitions — 1,354 Additions 1,574 4,435 Amortization (994) (1,926) Carrying value at end of period $ 13,419 12,839 Principal balances of loans serviced for others $ 1,659,342 1,639,058 Fair value of servicing rights $ 19,802 16,938 The following table summarizes the carrying value of the Company’s securities sold under agreements to repurchase (“repurchase agreements”) by remaining contractual maturity of the agreements and category of collateral: Overnight and Continuous (Dollars in thousands) June 30, December 31, Residential mortgage-backed securities $ 968,197 1,020,7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Cash Flow Hedges The Company is exposed to certain risk relating to its ongoing business operations. The primary risk managed by using derivative instruments is interest ra te risk. Interest rate caps have been entered into to manage interest rate risk associated with forecasted variable rate borrowings. Interest Rate Cap Deriv atives. In March 2020, the Company purchased interest rate caps designated as cash flow hedges with notional amounts totaling $130,500,000 on its variable rate subordinated debentures and were determined to be fully effective during the six months ended June 30, 2022. The interest rate caps require receipt of variable amounts from the counterparty when interest rates rise above the strike price in the contracts. The strike prices in the five year term contracts range from 1.5 percent to 2 percent 3 month London Interbank Offered Rate (“LIBOR.”) At June 30, 2022 and December 31, 2021, the interest rate caps had a fair value of $4,718,000 and $934,000, respectively, and were reported as other assets on the Company’s statements of financial condition. Changes in fair value were recorded in OCI. Amortization recorded on the interest rate caps totaled $84,000 for the six months ended June 30, 2022 and 2021, respectively, and was reported as a component of interest expense on subordinated debentures. The effect of cash flow hedge accounting on OCI for the periods ending June 30, 2022 and 2021 was as follows: Three Months ended Six Months ended (Dollars in thousands) June 30, June 30, June 30, June 30, Amount of gain (loss) recognized in OCI $ 903 (144) 3,870 449 Amount of gain reclassified from OCI to net income 2 — 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6 Months Ended</t>
        </is>
      </c>
    </row>
    <row r="2">
      <c r="B2" s="2" t="inlineStr">
        <is>
          <t>Jun. 30, 2022</t>
        </is>
      </c>
    </row>
    <row r="3">
      <c r="A3" s="3" t="inlineStr">
        <is>
          <t>Other Expenses [Abstract]</t>
        </is>
      </c>
      <c r="B3" s="4" t="inlineStr">
        <is>
          <t xml:space="preserve"> </t>
        </is>
      </c>
    </row>
    <row r="4">
      <c r="A4" s="4" t="inlineStr">
        <is>
          <t>Other Expenses</t>
        </is>
      </c>
      <c r="B4" s="4" t="inlineStr">
        <is>
          <t xml:space="preserve">Other Expenses Other expenses consists of the following: Three Months ended Six Months ended (Dollars in thousands) June 30, June 30, June 30, June 30, Consulting and outside services $ 5,266 2,744 8,409 4,915 Mergers and acquisition expenses 2,055 1,078 8,262 1,182 Debit card expenses 2,280 970 4,084 2,292 Loan expenses 1,947 1,755 3,770 3,379 VIE amortization and other expenses 1,169 1,143 3,713 2,674 Telephone 1,691 1,339 3,285 2,714 Employee expenses 1,433 753 2,521 1,184 Business development 1,216 1,048 2,297 1,870 Postage 1,106 874 2,101 1,835 Printing and supplies 977 823 2,027 1,613 Legal fees 843 636 1,291 792 Checking and operating expenses 834 598 1,186 754 Accounting and audit fees 227 238 898 693 Gain on dispositions of fixed assets (957) (1,045) (1,267) (1,398) Other 1,790 1,006 3,144 2,107 Total other expenses $ 21,877 13,960 45,721 26,6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illustrates the activity within accumulated other comprehensive income (loss) by component, net of tax: (Dollars in thousands) Gains (Losses) on Available-For-Sale and Transferred Debt Securities (Losses) Gains on Derivatives Used for Cash Flow Hedges Total Balance at January 1, 2021 $ 143,443 (353) 143,090 Other comprehensive (loss) income before reclassifications (52,064) 336 (51,728) Reclassification adjustments for gains and transfers included in net income (278) — (278) Reclassification adjustments for amortization included in net income for transferred securities (642) — (642) Net current period other comprehensive (loss) income (52,984) 336 (52,648) Balance at June 30, 2021 $ 90,459 (17) 90,442 Balance at January 1, 2022 $ 27,038 321 27,359 Other comprehensive (loss) income before reclassifications (357,192) 2,892 (354,300) Reclassification adjustments for gains and transfers included in net income (572) (1) (573) Reclassification adjustments for amortization included in net income for transferred securities 302 — 302 Net current period other comprehensive (loss) income (357,462) 2,891 (354,571) Balance at June 30, 2022 $ (330,424) 3,212 (327,2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on hand and in banks</t>
        </is>
      </c>
      <c r="B3" s="6" t="n">
        <v>293541</v>
      </c>
      <c r="C3" s="6" t="n">
        <v>198087</v>
      </c>
    </row>
    <row r="4">
      <c r="A4" s="4" t="inlineStr">
        <is>
          <t>Interest bearing cash deposits</t>
        </is>
      </c>
      <c r="B4" s="5" t="n">
        <v>121865</v>
      </c>
      <c r="C4" s="5" t="n">
        <v>239599</v>
      </c>
    </row>
    <row r="5">
      <c r="A5" s="4" t="inlineStr">
        <is>
          <t>Cash and cash equivalents</t>
        </is>
      </c>
      <c r="B5" s="5" t="n">
        <v>415406</v>
      </c>
      <c r="C5" s="5" t="n">
        <v>437686</v>
      </c>
    </row>
    <row r="6">
      <c r="A6" s="4" t="inlineStr">
        <is>
          <t>Debt securities, available-for-sale</t>
        </is>
      </c>
      <c r="B6" s="5" t="n">
        <v>6209199</v>
      </c>
      <c r="C6" s="5" t="n">
        <v>9170849</v>
      </c>
    </row>
    <row r="7">
      <c r="A7" s="4" t="inlineStr">
        <is>
          <t>Debt securities, held-to-maturity</t>
        </is>
      </c>
      <c r="B7" s="5" t="n">
        <v>3788486</v>
      </c>
      <c r="C7" s="5" t="n">
        <v>1199164</v>
      </c>
    </row>
    <row r="8">
      <c r="A8" s="4" t="inlineStr">
        <is>
          <t>Total debt securities</t>
        </is>
      </c>
      <c r="B8" s="5" t="n">
        <v>9997685</v>
      </c>
      <c r="C8" s="5" t="n">
        <v>10370013</v>
      </c>
    </row>
    <row r="9">
      <c r="A9" s="4" t="inlineStr">
        <is>
          <t>Loans held for sale, at fair value</t>
        </is>
      </c>
      <c r="B9" s="5" t="n">
        <v>33837</v>
      </c>
      <c r="C9" s="5" t="n">
        <v>60797</v>
      </c>
    </row>
    <row r="10">
      <c r="A10" s="4" t="inlineStr">
        <is>
          <t>Loans receivable</t>
        </is>
      </c>
      <c r="B10" s="5" t="n">
        <v>14399755</v>
      </c>
      <c r="C10" s="5" t="n">
        <v>13432031</v>
      </c>
    </row>
    <row r="11">
      <c r="A11" s="4" t="inlineStr">
        <is>
          <t>Allowance for credit losses</t>
        </is>
      </c>
      <c r="B11" s="5" t="n">
        <v>-172963</v>
      </c>
      <c r="C11" s="5" t="n">
        <v>-172665</v>
      </c>
    </row>
    <row r="12">
      <c r="A12" s="4" t="inlineStr">
        <is>
          <t>Loans receivable, net</t>
        </is>
      </c>
      <c r="B12" s="5" t="n">
        <v>14226792</v>
      </c>
      <c r="C12" s="5" t="n">
        <v>13259366</v>
      </c>
    </row>
    <row r="13">
      <c r="A13" s="4" t="inlineStr">
        <is>
          <t>Premises and equipment, net</t>
        </is>
      </c>
      <c r="B13" s="5" t="n">
        <v>386198</v>
      </c>
      <c r="C13" s="5" t="n">
        <v>372597</v>
      </c>
    </row>
    <row r="14">
      <c r="A14" s="4" t="inlineStr">
        <is>
          <t>Other real estate owned and foreclosed assets</t>
        </is>
      </c>
      <c r="B14" s="5" t="n">
        <v>379</v>
      </c>
      <c r="C14" s="5" t="n">
        <v>18</v>
      </c>
    </row>
    <row r="15">
      <c r="A15" s="4" t="inlineStr">
        <is>
          <t>Accrued interest receivable</t>
        </is>
      </c>
      <c r="B15" s="5" t="n">
        <v>80339</v>
      </c>
      <c r="C15" s="5" t="n">
        <v>76673</v>
      </c>
    </row>
    <row r="16">
      <c r="A16" s="4" t="inlineStr">
        <is>
          <t>Deferred tax asset</t>
        </is>
      </c>
      <c r="B16" s="5" t="n">
        <v>147263</v>
      </c>
      <c r="C16" s="5" t="n">
        <v>27693</v>
      </c>
    </row>
    <row r="17">
      <c r="A17" s="4" t="inlineStr">
        <is>
          <t>Core deposit intangible, net</t>
        </is>
      </c>
      <c r="B17" s="5" t="n">
        <v>46930</v>
      </c>
      <c r="C17" s="5" t="n">
        <v>52259</v>
      </c>
    </row>
    <row r="18">
      <c r="A18" s="4" t="inlineStr">
        <is>
          <t>Goodwill</t>
        </is>
      </c>
      <c r="B18" s="5" t="n">
        <v>985393</v>
      </c>
      <c r="C18" s="5" t="n">
        <v>985393</v>
      </c>
    </row>
    <row r="19">
      <c r="A19" s="4" t="inlineStr">
        <is>
          <t>Non-marketable equity securities</t>
        </is>
      </c>
      <c r="B19" s="5" t="n">
        <v>33215</v>
      </c>
      <c r="C19" s="5" t="n">
        <v>10020</v>
      </c>
    </row>
    <row r="20">
      <c r="A20" s="4" t="inlineStr">
        <is>
          <t>Bank-owned life insurance</t>
        </is>
      </c>
      <c r="B20" s="5" t="n">
        <v>168231</v>
      </c>
      <c r="C20" s="5" t="n">
        <v>167671</v>
      </c>
    </row>
    <row r="21">
      <c r="A21" s="4" t="inlineStr">
        <is>
          <t>Other assets</t>
        </is>
      </c>
      <c r="B21" s="5" t="n">
        <v>168337</v>
      </c>
      <c r="C21" s="5" t="n">
        <v>120459</v>
      </c>
    </row>
    <row r="22">
      <c r="A22" s="4" t="inlineStr">
        <is>
          <t>Total assets</t>
        </is>
      </c>
      <c r="B22" s="5" t="n">
        <v>26690005</v>
      </c>
      <c r="C22" s="5" t="n">
        <v>25940645</v>
      </c>
    </row>
    <row r="23">
      <c r="A23" s="3" t="inlineStr">
        <is>
          <t>Liabilities</t>
        </is>
      </c>
      <c r="B23" s="4" t="inlineStr">
        <is>
          <t xml:space="preserve"> </t>
        </is>
      </c>
      <c r="C23" s="4" t="inlineStr">
        <is>
          <t xml:space="preserve"> </t>
        </is>
      </c>
    </row>
    <row r="24">
      <c r="A24" s="4" t="inlineStr">
        <is>
          <t>Non-interest bearing deposits</t>
        </is>
      </c>
      <c r="B24" s="5" t="n">
        <v>8061304</v>
      </c>
      <c r="C24" s="5" t="n">
        <v>7779288</v>
      </c>
    </row>
    <row r="25">
      <c r="A25" s="4" t="inlineStr">
        <is>
          <t>Interest bearing deposits</t>
        </is>
      </c>
      <c r="B25" s="5" t="n">
        <v>13722379</v>
      </c>
      <c r="C25" s="5" t="n">
        <v>13557961</v>
      </c>
    </row>
    <row r="26">
      <c r="A26" s="4" t="inlineStr">
        <is>
          <t>Securities sold under agreements to repurchase</t>
        </is>
      </c>
      <c r="B26" s="5" t="n">
        <v>968197</v>
      </c>
      <c r="C26" s="5" t="n">
        <v>1020794</v>
      </c>
    </row>
    <row r="27">
      <c r="A27" s="4" t="inlineStr">
        <is>
          <t>Federal Home Loan Bank advances</t>
        </is>
      </c>
      <c r="B27" s="5" t="n">
        <v>580000</v>
      </c>
      <c r="C27" s="5" t="n">
        <v>0</v>
      </c>
    </row>
    <row r="28">
      <c r="A28" s="4" t="inlineStr">
        <is>
          <t>Other borrowed funds</t>
        </is>
      </c>
      <c r="B28" s="5" t="n">
        <v>66200</v>
      </c>
      <c r="C28" s="5" t="n">
        <v>44094</v>
      </c>
    </row>
    <row r="29">
      <c r="A29" s="4" t="inlineStr">
        <is>
          <t>Subordinated debentures</t>
        </is>
      </c>
      <c r="B29" s="5" t="n">
        <v>132701</v>
      </c>
      <c r="C29" s="5" t="n">
        <v>132620</v>
      </c>
    </row>
    <row r="30">
      <c r="A30" s="4" t="inlineStr">
        <is>
          <t>Accrued interest payable</t>
        </is>
      </c>
      <c r="B30" s="5" t="n">
        <v>2334</v>
      </c>
      <c r="C30" s="5" t="n">
        <v>2409</v>
      </c>
    </row>
    <row r="31">
      <c r="A31" s="4" t="inlineStr">
        <is>
          <t>Other liabilities</t>
        </is>
      </c>
      <c r="B31" s="5" t="n">
        <v>260651</v>
      </c>
      <c r="C31" s="5" t="n">
        <v>225857</v>
      </c>
    </row>
    <row r="32">
      <c r="A32" s="4" t="inlineStr">
        <is>
          <t>Total liabilities</t>
        </is>
      </c>
      <c r="B32" s="5" t="n">
        <v>23793766</v>
      </c>
      <c r="C32" s="5" t="n">
        <v>22763023</v>
      </c>
    </row>
    <row r="33">
      <c r="A33" s="4" t="inlineStr">
        <is>
          <t>Commitments and Contingent Liabilities</t>
        </is>
      </c>
      <c r="B33" s="5" t="n">
        <v>0</v>
      </c>
      <c r="C33" s="5" t="n">
        <v>0</v>
      </c>
    </row>
    <row r="34">
      <c r="A34" s="3" t="inlineStr">
        <is>
          <t>Stockholders’ Equity</t>
        </is>
      </c>
      <c r="B34" s="4" t="inlineStr">
        <is>
          <t xml:space="preserve"> </t>
        </is>
      </c>
      <c r="C34" s="4" t="inlineStr">
        <is>
          <t xml:space="preserve"> </t>
        </is>
      </c>
    </row>
    <row r="35">
      <c r="A35" s="4" t="inlineStr">
        <is>
          <t>Preferred shares, $0.01 par value per share, 1,000,000 shares authorized, none issued or outstanding</t>
        </is>
      </c>
      <c r="B35" s="5" t="n">
        <v>0</v>
      </c>
      <c r="C35" s="5" t="n">
        <v>0</v>
      </c>
    </row>
    <row r="36">
      <c r="A36" s="4" t="inlineStr">
        <is>
          <t>Common stock, $0.01 par value per share, 234,000,000 shares authorized</t>
        </is>
      </c>
      <c r="B36" s="5" t="n">
        <v>1108</v>
      </c>
      <c r="C36" s="5" t="n">
        <v>1107</v>
      </c>
    </row>
    <row r="37">
      <c r="A37" s="4" t="inlineStr">
        <is>
          <t>Paid-in capital</t>
        </is>
      </c>
      <c r="B37" s="5" t="n">
        <v>2341097</v>
      </c>
      <c r="C37" s="5" t="n">
        <v>2338814</v>
      </c>
    </row>
    <row r="38">
      <c r="A38" s="4" t="inlineStr">
        <is>
          <t>Retained earnings - substantially restricted</t>
        </is>
      </c>
      <c r="B38" s="5" t="n">
        <v>881246</v>
      </c>
      <c r="C38" s="5" t="n">
        <v>810342</v>
      </c>
    </row>
    <row r="39">
      <c r="A39" s="4" t="inlineStr">
        <is>
          <t>Accumulated other comprehensive (loss) income</t>
        </is>
      </c>
      <c r="B39" s="5" t="n">
        <v>-327212</v>
      </c>
      <c r="C39" s="5" t="n">
        <v>27359</v>
      </c>
    </row>
    <row r="40">
      <c r="A40" s="4" t="inlineStr">
        <is>
          <t>Total stockholders’ equity</t>
        </is>
      </c>
      <c r="B40" s="5" t="n">
        <v>2896239</v>
      </c>
      <c r="C40" s="5" t="n">
        <v>3177622</v>
      </c>
    </row>
    <row r="41">
      <c r="A41" s="4" t="inlineStr">
        <is>
          <t>Total liabilities and stockholders’ equity</t>
        </is>
      </c>
      <c r="B41" s="6" t="n">
        <v>26690005</v>
      </c>
      <c r="C41" s="6" t="n">
        <v>25940645</v>
      </c>
    </row>
    <row r="42">
      <c r="A42" s="4" t="inlineStr">
        <is>
          <t>Number of common stock shares issued and outstanding (in shares)</t>
        </is>
      </c>
      <c r="B42" s="5" t="n">
        <v>110766287</v>
      </c>
      <c r="C42" s="5" t="n">
        <v>1106875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units were vested and stock options were exercised, using the treasury stock method. Basic and diluted earnings per share has been computed based on the following: Three Months ended Six Months ended (Dollars in thousands, except per share data) June 30, June 30, June 30, June 30, Net income available to common stockholders, basic and diluted $ 76,392 77,627 144,187 158,429 Average outstanding shares - basic 110,765,379 95,505,877 110,745,017 95,485,839 Add: dilutive restricted stock units and stock options 29,603 75,027 54,351 79,752 Average outstanding shares - diluted 110,794,982 95,580,904 110,799,368 95,565,591 Basic earnings per share $ 0.69 0.81 1.30 1.66 Diluted earnings per share $ 0.69 0.81 1.30 1.66 Restricted stock units and stock options excluded from the diluted average outstanding share calculation 1 139,496 — 105,947 — ______________________________ 1 Anti-dilution occurs when the unrecognized compensation cost per share of a restricted stock unit or the exercise price of a stock option exceeds the market price of the Company’s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Assets and Liabilities</t>
        </is>
      </c>
      <c r="B4" s="4" t="inlineStr">
        <is>
          <t xml:space="preserve">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six month periods ended June 30, 2022 and 2021.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June 30, 2022. Debt securities, available-for-sal e. Th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debt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deb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Loans held for sale, at fair valu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losses of $1,388,000 and $3,870,000 for the six month periods ended June 30, 2022 and 2021, respectively, from the changes in fair value of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 Loan interest rate lock commitments. F air value estimates for loan interest rate lock commitments were based upon the estimated sales price, origination fees, direct costs, interest rate changes, etc. and were obtained from an independent third party. The components of the valuation were observable or could be corroborated by observable market data and, therefore, were classified within Level 2 of the valuation hierarchy. Forward commitments to sell TBA securities. Fo rward commitments to sell TBA securities are used to economically hedge the interest rate risk associated with certain loan commitments. The fair value estimates for the TBA commitments were based upon the estimated sale of the TBA hedge obtained from an independent third party. The components of the valuation were observable or could be corroborated by observable market data and, therefore, were classified within Level 2 of the valuation hierarchy. Interest rate cap derivative financial instrum ents. F air value estimates for interest rate cap derivative financial instruments were based upon the discounted cash flows of known payments plus the option value of each caplet which incorporates market rate forecasts and implied market volatilities. The components of the valuation were observable or could be corroborated by observable market data and, therefore, were classified within Level 2 of the valuation hierarchy. The Company also obtained and compared the reasonableness of the pricing from independent third party valuations. The following tables disclose the fair value measurement of assets and liabilities measured at fair value on a recurring basis: Fair Value Measurements (Dollars in thousands) Fair Value June 30, 2022 Quoted Prices Significant Significant Debt securities, available-for-sale U.S. government and federal agency $ 457,884 — 457,884 — U.S. government sponsored enterprises 297,814 — 297,814 — State and local governments 437,617 — 437,617 — Corporate bonds 101,348 — 101,348 — Residential mortgage-backed securities 3,715,502 — 3,715,502 — Commercial mortgage-backed securities 1,199,034 — 1,199,034 — Loans held for sale, at fair value 33,837 — 33,837 — Interest rate caps 4,718 — 4,718 — Interest rate locks 1,166 — 1,166 — TBA hedge 196 — 196 — Total assets measured at fair value on a recurring basis $ 6,249,116 — 6,249,116 — Fair Value Measurements (Dollars in thousands) Fair Value December 31, 2021 Quoted Prices Significant Significant Debt securities, available-for-sale U.S. government and federal agency $ 1,346,749 — 1,346,749 — U.S. government sponsored enterprises 240,693 — 240,693 — State and local governments 488,858 — 488,858 — Corporate bonds 180,752 — 180,752 — Residential mortgage-backed securities 5,699,659 — 5,699,659 — Commercial mortgage-backed securities 1,214,138 — 1,214,138 — Loans held for sale, at fair value 60,797 — 60,797 — Interest rate caps 934 — 934 — Interest rate locks 3,008 — 3,008 — Total assets measured at fair value on a recurring basis $ 9,235,588 — 9,235,588 — TBA hedge $ 80 — 80 — Total liabilities measured at fair value on a recurring basis $ 80 — 80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June 30, 2022.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loans, net of ACL. Fair value estimates of collateral-dependent loans that are individually reviewed are based on the fair value of the collateral, less estimated cost to sell. Collateral-dependent individually review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Dollars in thousands) Fair Value June 30, 2022 Quoted Prices Significant Significant Collateral-dependent impaired loans, net of ACL $ 2,801 — — 2,801 Total assets measured at fair value on a non-recurring basis $ 2,801 — — 2,801 Fair Value Measurements (Dollars in thousands) Fair Value December 31, 2021 Quoted Prices Significant Significant Collateral-dependent impaired loans, net of ACL $ 22,036 — — 22,036 Total assets measured at fair value on a non-recurring basis $ 22,036 — — 22,036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June 30, 2022 Quantitative Information about Level 3 Fair Value Measurements (Dollars in thousands) Valuation Technique Unobservable Input Range (Weighted-Average) 1 Collateral-dependent impaired loans, net of ACL $ 1,560 Cost approach Selling costs 10.0% - 10.0% (10.0%) 1,241 Sales comparison approach Selling costs 10.0% - 10.0% (10.0%) $ 2,801 Fair Value December 31, 2021 Quantitative Information about Level 3 Fair Value Measurements (Dollars in thousands) Valuation Technique Unobservable Input Range (Weighted-Average) 1 Collateral-dependent loans, net of ACL $ 20,934 Cost approach Selling costs 10.0% - 10.0% (10.0%) 1,102 Sales comparison approach Selling Costs 5.0% - 10.0% (6.7%) Adjustment to comparables 0.0% - 10.0% (6.0%) $ 22,036 ______________________________ 1 The range for selling cost inputs represents reductions to the fair value of the assets. Fair Value of Financial Instruments 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There have been no significant changes in the valuation techniques during the period ended June 30, 2022. Cash and cash equivalents : fair value is estimated at book value. Debt securities, held-to-maturity : fair value for held-to-maturity debt securities is estimated in the same manner as available-for sale debt securities, which is described above. Loans receivable, net of ACL : The loans were fair valued on an individual basis, with consideration given to the loans' underlying characteristics, including account types, remaining terms and balance, interest rates, past delinquencies, current market rates, etc. The model utilizes a discounted cash flow approach to estimate the fair value of the loans using various assumptions such as prepayment speeds, projected default probabilities, losses given defaults, etc. The discounted cash flow approach models the credit losses directly in the projected cash flows. The model applies various assumptions regarding credit, interest, and prepayment risks for the loans based on loan types, payment types and fixed or variable classifications. Term Deposits : fair value of term deposits is estimated by discounting the future cash flows using rates of similar deposits with similar maturities. The market rates used were obtained from an independent third party based on current rates offered by the Company’s regional competitors. Repurchase agreements and other borrowed funds : fair value of term repurchase agreements and other term borrowings is estimated based on current repurchase rates and borrowing rates currently available to the Company for repurchases and borrowings with similar terms and maturities. The estimated fair value for overnight repurchase agreements and other borrowings is book value. Subordinated debentures : fair value of the subordinated debt is estimated by discounting the estimated future cash flows using current estimated market rates obtained from an independent third party. Off-balance sheet financial instrument s: unused lines of credit and letters of credit represent the principal categories of off-balance sheet financial instruments. The fair value of commitments is based on fees currently charged to enter into similar agreements, taking into account the remaining terms of the agreements and the counterparties’ credit standing. The fair value of unused lines of credit and letters of credit is not material; therefore, such commitments are not included in the following tables. Fair Value Measurements (Dollars in thousands) Carrying Amount June 30, 2022 Quoted Prices Significant Significant Financial assets Cash and cash equivalents $ 415,406 415,406 — — Debt securities, held-to-maturity 3,788,486 — 3,459,759 — Loans receivable, net of ACL 14,226,792 — — 14,129,375 Total financial assets $ 18,430,684 415,406 3,459,759 14,129,375 Financial liabilities Term deposits $ 968,382 — 970,941 — FHLB advances 580,000 — 580,000 — Repurchase agreements and other borrowed funds 1,034,397 — 1,034,397 — Subordinated debentures 132,701 — 127,603 — Total financial liabilities $ 2,715,480 — 2,712,941 — Fair Value Measurements (Dollars in thousands) Carrying Amount December 31, 2021 Quoted Prices Significant Significant Financial assets Cash and cash equivalents $ 437,686 437,686 — — Debt securities, held-to-maturity 1,199,164 — 1,220,883 — Loans receivable, net of ACL 13,259,366 — — 13,422,898 Total financial assets $ 14,896,216 437,686 1,220,883 13,422,898 Financial liabilities Term deposits $ 1,036,077 — 1,040,100 — Repurchase agreements and other borrowed funds 1,064,888 — 1,064,888 — Subordinated debentures 132,620 — 131,513 — Total financial liabilities $ 2,233,585 — 2,236,50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eneral</t>
        </is>
      </c>
      <c r="B4" s="4" t="inlineStr">
        <is>
          <t>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and loan servicing. The Company serves individuals, small to medium-sized businesses, community organizations and public entities. In the opinion of management, the accompanying unaudited condensed consolidated financial statements reflect all adjustments necessary for a fair presentation of the results for the interim periods. All such adjustments are of a normal recurring nature. These interim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21. Operating results for the six months ended June 30, 2022 are not necessarily indicative of the results anticipated for the year ending December 31, 2022. The condensed consolidated statement of financial condition of the Company as of December 31, 2021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t>
        </is>
      </c>
    </row>
    <row r="5">
      <c r="A5" s="4" t="inlineStr">
        <is>
          <t>Principles of Consolidation</t>
        </is>
      </c>
      <c r="B5" s="4" t="inlineStr">
        <is>
          <t>Principles of Consolidation The consolidated financial statements of the Company include the parent holding company and the Bank, which consists of seventeen bank divisions and a corporate division. The corporate division includes the Bank’s investment portfolio, wholesale borrowings and other centralized function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t>
        </is>
      </c>
    </row>
    <row r="6">
      <c r="A6" s="4" t="inlineStr">
        <is>
          <t>Cash and Cash Equivalents</t>
        </is>
      </c>
      <c r="B6" s="4" t="inlineStr">
        <is>
          <t>Cash and Cash Equivalents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t>
        </is>
      </c>
    </row>
    <row r="7">
      <c r="A7" s="4" t="inlineStr">
        <is>
          <t>Debt Securities and Allowance for Credit Losses - Available-for-Sale Debt Securities</t>
        </is>
      </c>
      <c r="B7" s="4" t="inlineStr">
        <is>
          <t xml:space="preserve">De bt Securities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For additional information relating to debt securities, see Note 2. Allowance for Credit Losses - Available-for-Sale Debt Securities 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other expense. For the available-for-sale securities that do not meet the aforementioned criteria, the Company evaluates whether the decline in fair value has resulted from cred it losses or other factors. In such assessment, the Company considers the extent to which fair value is less than amortized cost, if there are any changes to the investment grade of the security by a rating agency, and if there are any adverse conditions that impact the security. If this assessment indicates a credit loss exists, the present value of the cash flows expected to be collected from the security is compared to the amortized cost basis of the s 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
        </is>
      </c>
    </row>
    <row r="8">
      <c r="A8" s="4" t="inlineStr">
        <is>
          <t>Loans Held for Sale</t>
        </is>
      </c>
      <c r="B8" s="4" t="inlineStr">
        <is>
          <t>Loans Held for Sale Loans held for sale generally consist of long-term, fixed rate, conforming, single-family residential real estate loans intended to be sold on the secondary market. Loans held for sale are recorded at fair value and may or may not be sold with servicing rights released. Changes in fair value are recognized in non-interest income. Fair value elections are made at the time of origination based on the Company’s fair value election policy.</t>
        </is>
      </c>
    </row>
    <row r="9">
      <c r="A9" s="4" t="inlineStr">
        <is>
          <t>Loans Receivable and Allowance for Credit Losses, and Loan Servicing Rights</t>
        </is>
      </c>
      <c r="B9" s="4" t="inlineStr">
        <is>
          <t>Loans Receivable The Company’s loan segments or classes are based on the purpose of the loan and consist of residential real estate, commercial real estate, other commercial, home equity, and other consumer loans. Loans that are intended at origination to be held-to-maturity are reported at the unpaid principal balance less net c 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as interest income.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Allowance for Credit Losses - Loans Receivable The ACL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increased for estimated credit losses which are recorded as expense.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t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which is further segregated by the credit quality indicators.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 nternational, national, regional and local economic business conditions, developments, or environmental condition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ninety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Restructured Loans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borrowers who have the willingness and capacity for debt repayment. In determining whether non-restructured or performing loans issued to a single or related party group of borrowers should continue to accrue interest when the borrower has other loans that are non-performing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On March 27, 2020, the Coronavirus Aid, Relief, and Economic Security Act (“CARES Act”) was signed into law which includes many provisions that impact the Company and its customers. The banking regulatory agencies have encouraged banks to work with borrowers who have been impacted by COVID-19 and the CARES Act, along with related regulatory guidance, allows banks to not designate certain modifications as TDRs that otherwise may have been classified as TDRs. In general, in order to qualify for such treatment, the modifications need to be short-term and made on a good faith basis in response to the COVID-19 pandemic to borrowers who were previously deemed current as outlined in the regulatory guidance. The Company has made such modifications to assist borrowers impacted by the COVID-19 pandemic. The allowance for credit losses on a TDR is measured using the same method as all other loans held for investment. For a TDR that is individually reviewed and not collateral-dependent, the value of the concession can only be measured using the discounted cash flow method. When the value of a concession is measured using the discounted cash flow method, the ACL is determined by discounting the expected future cash flows at the original interest of the loan. Allowance for Credit Losses - Off-Balance Sheet Credit Exposures The Company maintains a separate allowance for credit losses for off-balance sheet credit exposures, including unfunded loan commitments. Such ACL is included in other liabilities on the Company’s statements of financial condition. The Company estimates the amount of expected losses by calculating a commitment usage factor over the contractual period for exposures and applying the loss factors used in the allowance for credit loss methodology to the results of the usage calculation to estimate the liability for credit losses related to unfunded commitments for each loan segment. No credit loss estimate is reported for off-balance sheet credit exposures that are unconditionally cancellable by the Bank or for unfunded amounts under such arrangements that may be drawn prior to the cancellation of the arrangement. Provision for Credit Losses Loan Servicing Rights For residential real estate loans that are sold with servicing retained, servicing rights are initially recorded at fair value in other assets and gain on sale of loans. Fair value is based on market prices for comparable mortgage servicing contracts. The servicing asset is subsequently measured using the amortization method which requires the servicing rights to be amortized into non-interest income in proportion to, and over the period of, the estimated future net servicing income of the underlying loans. Loan servicing rights are evaluated for impairment based upon the fair value of the servicing rights compared to the carrying value. Impairment is recognized through a valuation allowance, to the extent that fair value is less than the carrying value. If the Company later determines that all or a portion of the impairment no longer exists, a reduction in the valuation allowance may be recorded. Changes in the valuation allowance are recorded in other income. The fair value of the servicing assets are subject to significant fluctuations as a result of changes in estimated actual prepayment speeds and default rates and losses.</t>
        </is>
      </c>
    </row>
    <row r="10">
      <c r="A10" s="4" t="inlineStr">
        <is>
          <t>Premises and Equipment</t>
        </is>
      </c>
      <c r="B10" s="4" t="inlineStr">
        <is>
          <t>Premises and EquipmentPremises and equipment are accounted for at cost less depreciation.  Depreciation is computed on a straight-line method over the estimated useful lives or the term of the related lease.  The estimated useful life for office buildings is 15 to 40 years and the estimated useful life for furniture, fixtures, and equipment is 3 to 10 years. Interest is capitalized for any significant building projects.</t>
        </is>
      </c>
    </row>
    <row r="11">
      <c r="A11" s="4" t="inlineStr">
        <is>
          <t>Lessee Leases</t>
        </is>
      </c>
      <c r="B11" s="4" t="inlineStr">
        <is>
          <t>Leases The Company leases certain land, premises and equipment from third parties. A lessee lease is classified as an operating lease unless it meets certain criteria (e.g., lease contains option to purchase that Company is reasonably certain to exercise), in which case it is classified as a finance lease. Operating leases are included in net premises and equipment and other liabilities on the Company’s statements of financial condition and lease expense for lease payments is recognized on a straight-line basis over the lease term. Finance leases are included in net premises and equipment and other borrowed funds on the Company’s statements of financial condition.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The Company accounts for lease and nonlease components (e.g., common-area maintenance) together as a single combined lease component for all asset classes. Short-term leases of 12 months or less are excluded from accounting guidance; as a result, the lease payments are recognized on a straight-line basis over the lease term and the leases are not reflected on the Company’s statements of financial condition. Renewal and termination options are considered when determining short-term leases. Leases are accounted for on an individual lease level.</t>
        </is>
      </c>
    </row>
    <row r="12">
      <c r="A12" s="4" t="inlineStr">
        <is>
          <t>Lessor Leases</t>
        </is>
      </c>
      <c r="B12" s="4" t="inlineStr">
        <is>
          <t>The Company also leases certain premises and equipment to third parties.  A lessor lease is classified as an operating lease unless it meets certain criteria that would classify it as either a sales-type lease or a direct financing lease.</t>
        </is>
      </c>
    </row>
    <row r="13">
      <c r="A13" s="4" t="inlineStr">
        <is>
          <t>Other Real Estate Owned</t>
        </is>
      </c>
      <c r="B13" s="4" t="inlineStr">
        <is>
          <t>Other Real Estate Owned Property acquired by foreclosure or deed-in-lieu of foreclosure is initially recorded at fair value, less estimated selling cost, at acquisition date (i.e., cost of the property). The Company is considered to have received physical possession of residential real estate property collateralizing a consumer mortgage loan upon the occurrence of either the Company obtaining legal title to the property or the borrower conveying all interest in the property through a deed-in-lieu or similar agreement. Fair value is determined as the amount that could be reasonably expected in a current sale between a willing buyer and a willing seller in an orderly transaction between market participants at the measurement date. Subsequent to the initial acquisition, if the fair value of the asset, less estimated selling cost, is less than the cost of the property, a loss is recognized in other expense and the asset carrying value is reduced. Gain or loss on disposition of OREO is recorded in non-interest income or non-interest expense, respectively. In determining the fair value of the properties on the date of transfer and any subsequent estimated losses of net realizable value, the fair value of other real estate acquired by foreclosure or deed-in-lieu of foreclosure is determined primarily based upon appraisal or evaluation of the underlying property value.</t>
        </is>
      </c>
    </row>
    <row r="14">
      <c r="A14" s="4" t="inlineStr">
        <is>
          <t>Business Combination and Intangible Assets</t>
        </is>
      </c>
      <c r="B14" s="4" t="inlineStr">
        <is>
          <t xml:space="preserve">Business Combinations and Intangible Assets Acquisition accounting requires the total purchase price to be allocated to the estimated fair values of assets acquired and liabilities assumed, including certain intangible assets. Goodwill is recorded if the purchase price exceeds the net fair value of assets acquired and a bargain purchase gain is recorded in other income if the net fair value of assets acquired exceeds the purchase price. Adjustment of the allocated purchase price may be related to fair value estimates for which all information has not been obtained of the acquired entity known or discovered during the allocation period, the period of time required to identify and measure the fair values of the assets and liabilities acquired in the business combination. The allocation period is generally limited to one year following consummation of a business combination. Core deposit intangible represents the intangible value of depositor relationships resulting from deposit liabilities assumed in acquisitions and is amortized using an accelerated method based on an estimated runoff of the related deposits. The core deposit intangible is evaluated for impairment and recoverability whenever events or changes in circumstances indicate that its carrying amount may not be recoverable, with any changes in estimated useful life accounted for prospectively over the revised remaining life. The Company tests goodwill for impairment at the reporting unit level annually during the third quarter. The Company has identified that each of the Bank divisions are reporting units (i.e., components of the Glacier Bank operating segment) given that each division has a separate management team that regularly reviews its respective division financial information; however, the reporting units are aggregated into a single reporting unit due to the reporting units having similar economic characteristics. The goodwill of a reporting unit is tested for impairment between annual tests if an event occurs or circumstances change that would more-likely-than-not reduce the fair value of a reporting unit below its carrying amount. Examples of events and circumstances that could trigger the need for interim impairment testing include: • a significant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t>
        </is>
      </c>
    </row>
    <row r="15">
      <c r="A15" s="4" t="inlineStr">
        <is>
          <t>Equity Securities</t>
        </is>
      </c>
      <c r="B15" s="4" t="inlineStr">
        <is>
          <t xml:space="preserve">Equity Securities Non-marketable equity securities primarily consist of Federal Home Loan Bank (“FHLB”) stock. FHLB stock is restricted because such stock may only be sold to FHLB at its par value. Due to restrictive terms, and the lack of a readily determinable fair value, FHLB stock is carried at cost and evaluated for impairment. The investments in FHLB stock are required investments related to the Company’s borrowings from FHLB. FHLB obtains its funding primarily through issuance of consolidated obligations of the FHLB system. The U.S. government does not guarantee these obligations, and each of the regional FHLBs is jointly and severally liable for repayment of each other’s debt. </t>
        </is>
      </c>
    </row>
    <row r="16">
      <c r="A16" s="4" t="inlineStr">
        <is>
          <t>Other Borrowings</t>
        </is>
      </c>
      <c r="B16" s="4" t="inlineStr">
        <is>
          <t>Other BorrowingsBorrowings of the Company’s consolidated variable interest entities and finance lease arrangements are included in other borrowings.</t>
        </is>
      </c>
    </row>
    <row r="17">
      <c r="A17" s="4" t="inlineStr">
        <is>
          <t>Bank-Owned Life Insurance</t>
        </is>
      </c>
      <c r="B17" s="4" t="inlineStr">
        <is>
          <t>Bank-Owned Life Insurance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other non-interest income in the Company’s statements of operations.</t>
        </is>
      </c>
    </row>
    <row r="18">
      <c r="A18" s="4" t="inlineStr">
        <is>
          <t>Derivatives and Hedging Activities</t>
        </is>
      </c>
      <c r="B18" s="4" t="inlineStr">
        <is>
          <t>Derivatives and Hedging Activities The Company is exposed to certain risks relating to its ongoing operations. The primary risk managed by using derivative instruments is interest risk. Interest rate caps and interest rate swaps have been entered into to manage interest rate risk associated with variable rate borrowings and were designated as cash flow hedges. The Company does not enter into derivative instruments for trading or speculative purposes.</t>
        </is>
      </c>
    </row>
    <row r="19">
      <c r="A19" s="4" t="inlineStr">
        <is>
          <t>Revenue Recognition</t>
        </is>
      </c>
      <c r="B19" s="4" t="inlineStr">
        <is>
          <t>Revenue Recognition 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ccounting Standards Codification TM (“ASC”) Topic 606 was $39,174,000 and $28,901,000 for the six months ended June 30, 2022 and 2021,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June 30, 2022 and December 31, 2021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t>
        </is>
      </c>
    </row>
    <row r="20">
      <c r="A20" s="4" t="inlineStr">
        <is>
          <t>Recently Issued Accounting Guidance</t>
        </is>
      </c>
      <c r="B20" s="4" t="inlineStr">
        <is>
          <t>Recently Issued Accounting Guidance The ASC is the Financial Accounting Standards Board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Company has not adopted any Accounting Standards Updates (“ASU”) in the current year that may have had a material effect on the Company’s financial position or results of operations. The following provides a description of a newly issued but not yet effective ASU that could have a material effect on the Company’s financial position or results of operations. ASU 2022-02 - Troubled Debt Restructurings and Vintage Disclosures. In March 2022, FASB amended Subtopic ASC 310-40 and Subtopic 326-20 relating to post-current expected credit losses (“CECL”) (ASU 2016-13) implementation areas including TDRs and vintage disclosures. The amendments in this Update eliminate the accounting guidance for TDRs by creditors in Subtopic 326-40, while enhancing disclosure requirements. The amendments to Subtopic 326-20 require an entity to disclose current-period gross write-offs by year of origination for financing receivables within the scope of Subtopic 326-20. For entities that have adopted CECL, the amendments are effective for public business entities the first interim and annual reporting periods beginning after December 15, 2022. Early adoption is permitted if an entity has adopted CECL and the entity may elect to adopt the amendments about TDRs and related disclosure enhancements separately from the amendments related to vintage disclosures. The Company is anticipating certain changes in the processes and procedures related to the amendments and does not anticipate the amendments to have a material impact to the Company’s financial position and result of operations. The Company is currently evaluating whether it will early adopt either or both amendments. ASU 2020-04 - Reference Rate Reform. In March 2020, FASB amended topic 848 related to the facilitation of the effects of reference rate reform on financial reporting. The amendment provides optional guidance for a limited period of time to ease the potential burden in accounting for (or recognizing the effects of) reference rate reform on contracts, hedging relationships and other transactions that reference the London Interbank Offered Rate (“LIBOR.”) These updates are effective immediately and may be applied prospectively to contract modifications made and hedging relationships entered into or evaluated on or before December 31, 2022. The Company is currently evaluating its contracts and the optional expedients provided by this update, but does not expect the adoption of this guidance to have a material impact to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ovision for Credit Losses</t>
        </is>
      </c>
      <c r="B4" s="4" t="inlineStr">
        <is>
          <t xml:space="preserve">The following table presents the provision for credit losses on the loan portfolio and off-balance sheet exposures: Three Months ended Six Months ended (Dollars in thousands) June 30, June 30, June 30, June 30, Provision for credit loss loans $ (1,353) (5,723) 2,991 (5,234) Provision for credit losses unfunded (180) 70 2,507 (371) Total provision for credit losses $ (1,533) (5,653) 5,498 (5,605) Three Months ended June 30, 2022 (Dollars in thousands) Total Residential Real Estate Commercial Real Estate Other Commercial Home Equity Other Consumer Balance at beginning of period $ 176,159 16,227 122,172 23,882 9,173 4,705 Provision for credit losses (1,353) 686 (385) (2,545) 41 850 Charge-offs (4,346) — (1,642) (804) (45) (1,855) Recoveries 2,503 46 1,114 546 164 633 Balance at end of period $ 172,963 16,959 121,259 21,079 9,333 4,333 Three Months ended June 30, 2021 (Dollars in thousands) Total Residential Real Estate Commercial Real Estate Other Commercial Home Equity Other Consumer Balance at beginning of period $ 156,446 9,018 95,251 39,385 8,068 4,724 Provision for credit losses (5,723) 884 1,269 (8,319) (278) 721 Charge-offs (1,700) — (41) (351) — (1,308) Recoveries 2,425 241 118 1,268 47 751 Balance at end of period $ 151,448 10,143 96,597 31,983 7,837 4,888 Six Months ended June 30, 2022 (Dollars in thousands) Total Residential Real Estate Commercial Real Estate Other Commercial Home Equity Other Consumer Balance at beginning of period $ 172,665 16,458 117,901 24,703 8,566 5,037 Provision for credit losses 2,991 437 3,542 (3,548) 600 1,960 Charge-offs (7,040) — (1,642) (1,603) (45) (3,750) Recoveries 4,347 64 1,458 1,527 212 1,086 Balance at end of period $ 172,963 16,959 121,259 21,079 9,333 4,333 Six Months ended June 30, 2021 (Dollars in thousands) Total Residential Real Estate Commercial Real Estate Other Commercial Home Equity Other Consumer Balance at beginning of period $ 158,243 9,604 86,999 49,133 8,182 4,325 Provision for credit losses (5,234) 302 8,732 (15,584) (367) 1,683 Charge-offs (5,946) (38) (41) (3,113) (45) (2,709) Recoveries 4,385 275 907 1,547 67 1,589 Balance at end of period $ 151,448 10,143 96,597 31,983 7,837 4,8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Amortized cost, gross unrealized gains and losses and fair value of debt securities</t>
        </is>
      </c>
      <c r="B4" s="4" t="inlineStr">
        <is>
          <t xml:space="preserve">The following tables present the amortized cost, the gross unrealized gains and losses and the fair value of the Company’s debt securities: June 30, 2022 (Dollars in thousands) Amortized Gross Gross Fair Available-for-sale U.S. government and federal agency $ 489,798 93 (32,007) 457,884 U.S. government sponsored enterprises 319,509 — (21,695) 297,814 State and local governments 440,473 2,794 (5,650) 437,617 Corporate bonds 101,153 677 (482) 101,348 Residential mortgage-backed securities 4,025,432 187 (310,117) 3,715,502 Commercial mortgage-backed securities 1,260,468 922 (62,356) 1,199,034 Total available-for-sale $ 6,636,833 4,673 (432,307) 6,209,199 Held-to-maturity U.S. government and federal agency 844,175 — (56,566) 787,609 State and local governments 1,653,376 990 (215,836) 1,438,530 Residential mortgage-backed securities 1,290,935 — (57,315) 1,233,620 Total held-to-maturity 3,788,486 990 (329,717) 3,459,759 Total debt securities 10,425,319 5,663 (762,024) 9,668,958 December 31, 2021 (Dollars in thousands) Amortized Gross Gross Fair Available-for-sale U.S. government and federal agency $ 1,356,171 174 (9,596) 1,346,749 U.S. government sponsored enterprises 241,687 2 (996) 240,693 State and local governments 461,414 27,567 (123) 488,858 Corporate bonds 175,697 5,072 (17) 180,752 Residential mortgage-backed securities 5,744,505 9,420 (54,266) 5,699,659 Commercial mortgage-backed securities 1,195,949 25,882 (7,693) 1,214,138 Total available-for-sale $ 9,175,423 68,117 (72,691) 9,170,849 Held-to-maturity State and local governments 1,199,164 22,878 (1,159) 1,220,883 Total held-to-maturity 1,199,164 22,878 (1,159) 1,220,883 Total debt securities $ 10,374,587 90,995 (73,850) 10,391,732 </t>
        </is>
      </c>
    </row>
    <row r="5">
      <c r="A5" s="4" t="inlineStr">
        <is>
          <t>Amortized cost and fair value of securities by contractual maturity</t>
        </is>
      </c>
      <c r="B5" s="4" t="inlineStr">
        <is>
          <t>The following table presents the amortized cost and fair value of available-for-sale and held-to-maturity debt securities by contractual maturity at June 30, 2022. Actual maturities may differ from expected or contractual maturities since some issuers have the right to prepay obligations with or without prepayment penalties. June 30, 2022 Available-for-Sale Held-to-Maturity (Dollars in thousands) Amortized Cost Fair Value Amortized Cost Fair Value Due within one year $ 51,941 52,177 1,424 1,430 Due after one year through five years 926,147 873,802 521,133 491,108 Due after five years through ten years 165,413 164,726 528,160 496,150 Due after ten years 207,432 203,958 1,446,834 1,237,451 1,350,933 1,294,663 2,497,551 2,226,139 Mortgage-backed securities 1 5,285,900 4,914,536 1,290,935 1,233,620 Total $ 6,636,833 6,209,199 3,788,486 3,459,759 ______________________________ 1 Mortgage-backed securities, which have prepayment provisions, are not assigned to maturity categories due to fluctuations in their prepayment speeds.</t>
        </is>
      </c>
    </row>
    <row r="6">
      <c r="A6" s="4" t="inlineStr">
        <is>
          <t>Proceeds from sales and calls of debt securities and the associated gains and losses</t>
        </is>
      </c>
      <c r="B6" s="4" t="inlineStr">
        <is>
          <t>Proceeds from sales and calls of debt securities and the associated gains and losses that have been included in earnings are listed below: Three Months ended Six Months ended (Dollars in thousands) June 30, June 30, June 30, June 30, Available-for-sale Proceeds from sales and calls of debt securities $ 18,146 22,361 71,266 76,697 Gross realized gains 1 87 69 780 438 Gross realized losses 1 — (23) (15) (66) Held-to-maturity Proceeds from calls of debt securities 9,370 2,230 22,345 6,360 Gross realized gains 1 14 — 29 — Gross realized losses 1 (361) (107) (608) (149) ______________________________ 1 The gain or loss on the sale or call of each debt security is determined by the specific identification method.</t>
        </is>
      </c>
    </row>
    <row r="7">
      <c r="A7" s="4" t="inlineStr">
        <is>
          <t>AFS debt securities in an unrealized loss position with no ACL recorded</t>
        </is>
      </c>
      <c r="B7" s="4" t="inlineStr">
        <is>
          <t>The following table summarizes available-for-sale debt securities that were in an unrealized loss position for which an ACL has not been recorded, based on the length of time the individual securities have been in an unrealized loss position. The number of available-for-sale debt securities in an unrealized position is also disclosed. June 30, 2022 Number Less than 12 Months 12 Months or More Total (Dollars in thousands) Fair Unrealized Fair Unrealized Fair Unrealized Available-for-sale U.S. government and federal agency 46 $ 447,250 (31,667) 4,071 (340) 451,321 (32,007) U.S. government sponsored enterprises 15 297,813 (21,695) — — 297,813 (21,695) State and local governments 193 217,517 (5,437) 1,579 (213) 219,096 (5,650) Corporate bonds 11 35,458 (482) — — 35,458 (482) Residential mortgage-backed securities 417 2,952,869 (245,705) 747,910 (64,412) 3,700,779 (310,117) Commercial mortgage-backed securities 141 982,059 (49,329) 127,213 (13,027) 1,109,272 (62,356) Total available-for-sale 823 $ 4,932,966 (354,315) 880,773 (77,992) 5,813,739 (432,307) December 31, 2021 Number Less than 12 Months 12 Months or More Total (Dollars in thousands) Fair Unrealized Fair Unrealized Fair Unrealized Available-for-sale U.S. government and federal agency 50 $ 1,329,399 (9,344) 5,457 (252) 1,334,856 (9,596) U.S. government sponsored enterprises 11 239,928 (996) — — 239,928 (996) State and local governments 10 11,080 (83) 1,760 (40) 12,840 (123) Corporate bonds 3 12,483 (17) — — 12,483 (17) Residential mortgage-backed securities 151 5,335,632 (53,434) 53,045 (832) 5,388,677 (54,266) Commercial mortgage-backed securities 38 302,784 (3,316) 126,798 (4,377) 429,582 (7,693) Total available-for-sale 263 $ 7,231,306 (67,190) 187,060 (5,501) 7,418,366 (72,691)</t>
        </is>
      </c>
    </row>
    <row r="8">
      <c r="A8" s="4" t="inlineStr">
        <is>
          <t>Credit quality indictors for HTM debt securities</t>
        </is>
      </c>
      <c r="B8" s="4" t="inlineStr">
        <is>
          <t xml:space="preserve">The following table summarizes the amortized cost of held-to-maturity municipal bonds aggregated by NRSRO credit rating: (Dollars in thousands) June 30, December 31, Municipal bonds held-to-maturity S&amp;P: AAA / Moody’s: Aaa $ 396,350 316,899 S&amp;P: AA+, AA, AA- / Moody’s: Aa1, Aa2, Aa3 1,217,650 841,616 S&amp;P: A+, A, A- / Moody’s: A1, A2, A3 36,960 39,078 Not rated by either entity 2,416 1,571 Total municipal bonds held-to-maturity $ 1,653,376 1,199,1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Loans Receivable, Net (Tables)</t>
        </is>
      </c>
      <c r="B1" s="2" t="inlineStr">
        <is>
          <t>6 Months Ended</t>
        </is>
      </c>
    </row>
    <row r="2">
      <c r="B2" s="2" t="inlineStr">
        <is>
          <t>Jun. 30, 2022</t>
        </is>
      </c>
    </row>
    <row r="3">
      <c r="A3" s="3" t="inlineStr">
        <is>
          <t>Receivables [Abstract]</t>
        </is>
      </c>
      <c r="B3" s="4" t="inlineStr">
        <is>
          <t xml:space="preserve"> </t>
        </is>
      </c>
    </row>
    <row r="4">
      <c r="A4" s="4" t="inlineStr">
        <is>
          <t>Summary of loans receivable</t>
        </is>
      </c>
      <c r="B4" s="4" t="inlineStr">
        <is>
          <t xml:space="preserve">The following table presents loans receivable for each portfolio segment of loans: . (Dollars in thousands) June 30, December 31, Residential real estate $ 1,261,119 1,051,883 Commercial real estate 9,310,070 8,630,831 Other commercial 2,685,392 2,664,190 Home equity 773,582 736,288 Other consumer 369,592 348,839 Loans receivable 14,399,755 13,432,031 Allowance for credit losses (172,963) (172,665) Loans receivable, net $ 14,226,792 13,259,366 Net deferred origination (fees) costs included in loans receivable $ (23,210) (21,667) Net purchase accounting (discounts) premiums included in loans receivable $ (21,028) (25,166) Accrued interest receivable on loans $ 50,166 49,133 </t>
        </is>
      </c>
    </row>
    <row r="5">
      <c r="A5" s="4" t="inlineStr">
        <is>
          <t>Summary of the activity in the ACL</t>
        </is>
      </c>
      <c r="B5" s="4" t="inlineStr">
        <is>
          <t xml:space="preserve">The following table presents the provision for credit losses on the loan portfolio and off-balance sheet exposures: Three Months ended Six Months ended (Dollars in thousands) June 30, June 30, June 30, June 30, Provision for credit loss loans $ (1,353) (5,723) 2,991 (5,234) Provision for credit losses unfunded (180) 70 2,507 (371) Total provision for credit losses $ (1,533) (5,653) 5,498 (5,605) Three Months ended June 30, 2022 (Dollars in thousands) Total Residential Real Estate Commercial Real Estate Other Commercial Home Equity Other Consumer Balance at beginning of period $ 176,159 16,227 122,172 23,882 9,173 4,705 Provision for credit losses (1,353) 686 (385) (2,545) 41 850 Charge-offs (4,346) — (1,642) (804) (45) (1,855) Recoveries 2,503 46 1,114 546 164 633 Balance at end of period $ 172,963 16,959 121,259 21,079 9,333 4,333 Three Months ended June 30, 2021 (Dollars in thousands) Total Residential Real Estate Commercial Real Estate Other Commercial Home Equity Other Consumer Balance at beginning of period $ 156,446 9,018 95,251 39,385 8,068 4,724 Provision for credit losses (5,723) 884 1,269 (8,319) (278) 721 Charge-offs (1,700) — (41) (351) — (1,308) Recoveries 2,425 241 118 1,268 47 751 Balance at end of period $ 151,448 10,143 96,597 31,983 7,837 4,888 Six Months ended June 30, 2022 (Dollars in thousands) Total Residential Real Estate Commercial Real Estate Other Commercial Home Equity Other Consumer Balance at beginning of period $ 172,665 16,458 117,901 24,703 8,566 5,037 Provision for credit losses 2,991 437 3,542 (3,548) 600 1,960 Charge-offs (7,040) — (1,642) (1,603) (45) (3,750) Recoveries 4,347 64 1,458 1,527 212 1,086 Balance at end of period $ 172,963 16,959 121,259 21,079 9,333 4,333 Six Months ended June 30, 2021 (Dollars in thousands) Total Residential Real Estate Commercial Real Estate Other Commercial Home Equity Other Consumer Balance at beginning of period $ 158,243 9,604 86,999 49,133 8,182 4,325 Provision for credit losses (5,234) 302 8,732 (15,584) (367) 1,683 Charge-offs (5,946) (38) (41) (3,113) (45) (2,709) Recoveries 4,385 275 907 1,547 67 1,589 Balance at end of period $ 151,448 10,143 96,597 31,983 7,837 4,888 </t>
        </is>
      </c>
    </row>
    <row r="6">
      <c r="A6" s="4" t="inlineStr">
        <is>
          <t>Loan portfolio aging analysis</t>
        </is>
      </c>
      <c r="B6" s="4" t="inlineStr">
        <is>
          <t xml:space="preserve">The following tables present an aging analysis of the recorded investment in loans: June 30, 2022 (Dollars in thousands) Total Residential Commercial Other Home Other Accruing loans 30-59 days past due $ 13,650 1,580 3,151 6,028 795 2,096 Accruing loans 60-89 days past due 2,938 98 1,258 664 341 577 Accruing loans 90 days or more past due 5,064 60 2,542 2,079 184 199 Non-accrual loans with no ACL 36,136 1,812 27,642 4,737 1,531 414 Non-accrual loans with ACL 2,387 — — 2,381 — 6 Total past due and non-accrual loans 60,175 3,550 34,593 15,889 2,851 3,292 Current loans receivable 14,339,580 1,257,569 9,275,477 2,669,503 770,731 366,300 Total loans receivable $ 14,399,755 1,261,119 9,310,070 2,685,392 773,582 369,592 December 31, 2021 (Dollars in thousands) Total Residential Commercial Other Home Other Accruing loans 30-59 days past due $ 38,081 2,132 26,063 5,464 1,582 2,840 Accruing loans 60-89 days past due 12,485 457 9,537 1,652 512 327 Accruing loans 90 days or more past due 17,141 223 15,345 1,383 57 133 Non-accrual loans with no ACL 28,961 2,162 20,040 4,563 1,712 484 Non-accrual loans with ACL 21,571 255 448 20,765 99 4 Total past due and non-accrual loans 118,239 5,229 71,433 33,827 3,962 3,788 Current loans receivable 13,313,792 1,046,654 8,559,398 2,630,363 732,326 345,051 Total loans receivable $ 13,432,031 1,051,883 8,630,831 2,664,190 736,288 348,839 </t>
        </is>
      </c>
    </row>
    <row r="7">
      <c r="A7" s="4" t="inlineStr">
        <is>
          <t>Collateral dependent loans</t>
        </is>
      </c>
      <c r="B7" s="4" t="inlineStr">
        <is>
          <t xml:space="preserve">The following table presents the amortized cost basis of collateral-dependent loans by collateral type: June 30, 2022 (Dollars in thousands) Total Residential Commercial Other Home Other Business assets $ 6,453 — 45 6,408 — — Residential real estate 4,384 1,774 802 326 1,325 157 Other real estate 38,501 38 37,298 442 390 333 Other 1,147 — — 912 — 235 Total $ 50,485 1,812 38,145 8,088 1,715 725 December 31, 2021 (Dollars in thousands) Total Residential Commercial Other Home Other Business assets $ 25,182 — 57 25,125 — — Residential real estate 4,625 2,369 280 115 1,694 167 Other real estate 32,093 48 30,996 597 116 336 Other 1,525 — — 1,241 — 284 Total $ 63,425 2,417 31,333 27,078 1,810 787 </t>
        </is>
      </c>
    </row>
    <row r="8">
      <c r="A8" s="4" t="inlineStr">
        <is>
          <t>Summary of TDRs</t>
        </is>
      </c>
      <c r="B8" s="4" t="inlineStr">
        <is>
          <t xml:space="preserve">The following tables present TDRs that occurred during the periods presented and the TDRs that occurred within the previous twelve months that subsequently defaulted during the periods presented: Three Months ended June 30, 2022 (Dollars in thousands) Total Residential Commercial Other Home Other TDRs that occurred during the period Number of loans 2 — 2 — — — Pre-modification recorded balance $ 1,932 — 1,932 — — — Post-modification recorded balance $ 1,932 — 1,932 — — — TDRs that subsequently defaulted Number of loans — — — — — — Recorded balance $ — — — — — — Three Months ended June 30, 2021 (Dollars in thousands) Total Residential Commercial Other Home Other TDRs that occurred during the period Number of loans 3 — 1 2 — — Pre-modification recorded balance $ 615 — 99 516 — — Post-modification recorded balance $ 615 — 99 516 — — TDRs that subsequently defaulted Number of loans — — — — — — Recorded balance $ — — — — — — Six Months ended June 30, 2022 (Dollars in thousands) Total Residential Commercial Other Home Other TDRs that occurred during the period Number of loans 5 1 2 2 — — Pre-modification recorded balance $ 2,019 31 1,932 56 — — Post-modification recorded balance $ 2,019 31 1,932 56 — — TDRs that subsequently defaulted Number of loans — — — — — — Recorded balance $ — — — — — — Six Months ended June 30, 2021 (Dollars in thousands) Total Residential Commercial Other Home Other TDRs that occurred during the period Number of loans 10 1 5 3 — 1 Pre-modification recorded balance $ 2,368 210 1,473 554 — 131 Post-modification recorded balance $ 2,368 210 1,473 554 — 131 TDRs that subsequently defaulted Number of loans — — — — — — Recorded balance $ — — — — — — </t>
        </is>
      </c>
    </row>
    <row r="9">
      <c r="A9" s="4" t="inlineStr">
        <is>
          <t>Credit quality indicators for commercial loans</t>
        </is>
      </c>
      <c r="B9" s="4" t="inlineStr">
        <is>
          <t>The following tables present the amortized cost in commercial real estate and other commercial loans based on the Company’s internal risk rating. The date of a modification, renewal or extension of a loan is considered for the year of origination if the terms of the loan are as favorable to the Company as the terms are for a comparable loan to other borrowers with similar credit risk. June 30, 2022 (Dollars in thousands) Total Pass Special Mention Substandard Doubtful/ Commercial real estate loans Term loans by origination year 2022 (year-to-date) $ 1,547,488 1,541,324 — 6,164 — 2021 2,583,284 2,582,265 — 1,019 — 2020 1,415,213 1,406,747 — 8,466 — 2019 797,273 760,394 — 36,879 — 2018 724,294 703,525 — 20,769 — Prior 2,033,400 1,948,931 1,485 82,960 24 Revolving loans 209,118 207,167 — 1,950 1 Total $ 9,310,070 9,150,353 1,485 158,207 25 Other commercial loans 1 Term loans by origination year 2022 (year-to-date) $ 293,706 291,605 20 2,081 — 2021 637,517 632,545 — 3,695 1,277 2020 349,601 343,132 — 6,467 2 2019 213,733 204,185 — 9,536 12 2018 162,788 156,633 27 6,126 2 Prior 452,704 443,025 177 9,112 390 Revolving loans 575,343 569,480 350 5,377 136 Total $ 2,685,392 2,640,605 574 42,394 1,819 ___________________________ 1 Includes PPP loans. December 31, 2021 (Dollars in thousands) Total Pass Special Mention Substandard Doubtful/ Commercial real estate loans Term loans by origination year 2021 $ 2,679,564 2,677,540 — 2,024 — 2020 1,512,845 1,499,895 — 12,950 — 2019 952,039 919,091 — 32,948 — 2018 808,275 788,292 — 19,983 — 2017 665,733 624,018 — 41,715 — Prior 1,677,875 1,621,819 — 56,030 26 Revolving loans 334,500 332,696 — 1,803 1 Total $ 8,630,831 8,463,351 — 167,453 27 Other commercial loans 1 Term loans by origination year 2021 $ 751,151 746,709 — 4,442 — 2020 429,500 420,547 — 8,952 1 2019 235,591 226,614 — 8,974 3 2018 188,009 179,679 — 8,329 1 2017 209,287 207,509 — 1,775 3 Prior 312,852 297,926 — 14,275 651 Revolving loans 537,800 507,258 — 30,526 16 Total $ 2,664,190 2,586,242 — 77,273 675 ______________________________ 1 Includes PPP loans.</t>
        </is>
      </c>
    </row>
    <row r="10">
      <c r="A10" s="4" t="inlineStr">
        <is>
          <t>Credit quality indicators for RRE and consumer loans</t>
        </is>
      </c>
      <c r="B10" s="4" t="inlineStr">
        <is>
          <t xml:space="preserve">The following tables present the amortized cost in residential real estate, home equity and other consumer loans based on payment performance: June 30, 2022 (Dollars in thousands) Total Performing 30-89 Days Past Due Non-Accrual and 90 Days or More Past Due Residential real estate loans Term loans by origination year 2022 (year-to-date) $ 290,234 290,234 — — 2021 584,815 583,300 1,515 — 2020 131,704 131,569 — 135 2019 48,997 48,997 — — 2018 40,466 40,198 — 268 Prior 163,160 161,528 163 1,469 Revolving loans 1,743 1,743 — — Total $ 1,261,119 1,257,569 1,678 1,872 Home equity loans Term loans by origination year 2022 (year-to-date) $ 54 54 — — 2021 38 38 — — 2020 60 60 — — 2019 263 231 — 32 2018 643 643 — — Prior 8,759 8,461 25 273 Revolving loans 763,765 761,244 1,111 1,410 Total $ 773,582 770,731 1,136 1,715 Other consumer loans Term loans by origination year 2022 (year-to-date) $ 89,945 89,777 168 — 2021 119,479 118,899 529 51 2020 62,620 62,420 159 41 2019 27,010 26,635 198 177 2018 13,931 13,675 79 177 Prior 19,656 18,015 1,481 160 Revolving loans 36,951 36,879 59 13 Total $ 369,592 366,300 2,673 619 December 31, 2021 (Dollars in thousands) Total Performing 30-89 Days Past Due Non-Accrual and 90 Days or More Past Due Residential real estate loans Term loans by origination year 2021 $ 427,814 427,318 496 — 2020 179,395 178,016 1,232 147 2019 66,543 66,470 — 73 2018 51,095 50,816 — 279 2017 42,181 42,005 — 176 Prior 146,299 143,473 861 1,965 Revolving loans 138,556 138,556 — — Total $ 1,051,883 1,046,654 2,589 2,640 Home equity loans Term loans by origination year 2021 $ 871 871 — — 2020 303 303 — — 2019 1,293 1,260 — 33 2018 1,329 1,328 — 1 2017 886 886 — — Prior 11,494 10,589 576 329 Revolving loans 720,112 717,089 1,518 1,505 Total $ 736,288 732,326 2,094 1,868 Other consumer loans Term loans by origination year 2021 $ 151,407 150,910 469 28 2020 80,531 80,072 443 16 2019 37,036 36,647 187 202 2018 19,563 19,268 144 151 2017 8,591 8,506 78 7 Prior 17,763 15,968 1,589 206 Revolving loans 33,948 33,680 257 11 Total $ 348,839 345,051 3,167 6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Assets and liabilities, lessee</t>
        </is>
      </c>
      <c r="B4" s="4" t="inlineStr">
        <is>
          <t>The following table summarizes the Company’s leases: June 30, 2022 December 31, 2021 (Dollars in thousands) Finance Operating Finance Operating ROU assets $ 17,041 5,995 Accumulated depreciation (906) (516) Net ROU assets $ 16,135 46,097 5,479 44,699 Lease liabilities $ 16,545 49,163 5,781 47,901 Weighted-average remaining lease term 13 years 18 years 23 years 16 years Weighted-average discount rate 3.0 % 3.5 % 2.6 % 3.4 %</t>
        </is>
      </c>
    </row>
    <row r="5">
      <c r="A5" s="4" t="inlineStr">
        <is>
          <t>Operating lease liability maturity</t>
        </is>
      </c>
      <c r="B5" s="4" t="inlineStr">
        <is>
          <t xml:space="preserve">Maturities of lease liabilities consist of the following: June 30, 2022 (Dollars in thousands) Finance Operating Maturing within one year $ 2,440 4,875 Maturing one year through two years 2,131 4,475 Maturing two years through three years 2,141 4,217 Maturing three years through four years 2,149 4,128 Maturing four years through five years 2,159 4,014 Thereafter 8,978 47,990 Total lease payments 19,998 69,699 Present value of lease payments Short-term 1,894 1,238 Long-term 14,651 47,925 Total present value of lease payments 16,545 49,163 Difference between lease payments and present value of lease payments $ 3,453 20,536 </t>
        </is>
      </c>
    </row>
    <row r="6">
      <c r="A6" s="4" t="inlineStr">
        <is>
          <t>Finance lease liability maturity</t>
        </is>
      </c>
      <c r="B6" s="4" t="inlineStr">
        <is>
          <t xml:space="preserve">Maturities of lease liabilities consist of the following: June 30, 2022 (Dollars in thousands) Finance Operating Maturing within one year $ 2,440 4,875 Maturing one year through two years 2,131 4,475 Maturing two years through three years 2,141 4,217 Maturing three years through four years 2,149 4,128 Maturing four years through five years 2,159 4,014 Thereafter 8,978 47,990 Total lease payments 19,998 69,699 Present value of lease payments Short-term 1,894 1,238 Long-term 14,651 47,925 Total present value of lease payments 16,545 49,163 Difference between lease payments and present value of lease payments $ 3,453 20,536 </t>
        </is>
      </c>
    </row>
    <row r="7">
      <c r="A7" s="4" t="inlineStr">
        <is>
          <t>Components of lease expense</t>
        </is>
      </c>
      <c r="B7" s="4" t="inlineStr">
        <is>
          <t>The components of lease expense consist of the following: Three Months ended Six Months ended (Dollars in thousands) June 30, June 30, June 30, June 30, Finance lease cost Amortization of ROU assets $ 312 62 390 123 Interest on lease liabilities 88 38 134 75 Operating lease cost 1,494 1,302 2,990 2,581 Short-term lease cost 108 82 213 168 Variable lease cost 337 234 644 495 Sublease income (12) (10) (24) (21) Total lease expense $ 2,327 1,708 4,347 3,421 Supplemental cash flow information related to leases is as follows: Three Months ended June 30, 2022 June 30, 2021 (Dollars in thousands) Finance Operating Finance Operating Cash paid for amounts included in the measurement of lease liabilities Operating cash flows $ 112 994 38 786 Financing cash flows 243 N/A 27 N/A Six Months ended June 30, 2022 June 30, 2021 (Dollars in thousands) Finance Operating Finance Operating Cash paid for amounts included in the measurement of lease liabilities Operating cash flows $ 158 2,019 75 1,566 Financing cash flows 282 N/A 54 N/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schedule discloses the changes in the carrying value of goodwill: Three Months ended Six Months ended (Dollars in thousands) June 30, June 30, June 30, June 30, Net carrying value at beginning of period $ 985,393 514,013 985,393 514,013 Acquisitions and adjustments — — — — Net carrying value at end of period $ 985,393 514,013 985,393 514,0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 Servicing (Tables)</t>
        </is>
      </c>
      <c r="B1" s="2" t="inlineStr">
        <is>
          <t>6 Months Ended</t>
        </is>
      </c>
    </row>
    <row r="2">
      <c r="B2" s="2" t="inlineStr">
        <is>
          <t>Jun. 30, 2022</t>
        </is>
      </c>
    </row>
    <row r="3">
      <c r="A3" s="3" t="inlineStr">
        <is>
          <t>Mortgage Banking [Abstract]</t>
        </is>
      </c>
      <c r="B3" s="4" t="inlineStr">
        <is>
          <t xml:space="preserve"> </t>
        </is>
      </c>
    </row>
    <row r="4">
      <c r="A4" s="4" t="inlineStr">
        <is>
          <t>Servicing asset at amortized cost</t>
        </is>
      </c>
      <c r="B4" s="4" t="inlineStr">
        <is>
          <t xml:space="preserve">The following schedules disclose the change in the carrying value of mortgage servicing rights that is included in other assets, principal balances of loans serviced and the fair value of mortgage servicing rights: (Dollars in thousands) June 30, December 31, Carrying value at beginning of period $ 12,839 8,976 Acquisitions — 1,354 Additions 1,574 4,435 Amortization (994) (1,926) Carrying value at end of period $ 13,419 12,839 Principal balances of loans serviced for others $ 1,659,342 1,639,058 Fair value of servicing rights $ 19,802 16,9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Carrying amounts of consolidated VIEs' assets and liabilities</t>
        </is>
      </c>
      <c r="B4" s="4" t="inlineStr">
        <is>
          <t xml:space="preserve">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June 30, December 31, Assets Loans receivable $ 146,763 121,625 Accrued interest receivable 680 519 Other assets 47,129 41,363 Total assets $ 194,572 163,507 Liabilities Other borrowed funds $ 49,655 38,313 Accrued interest payable 266 117 Other liabilities 96 164 Total liabilities $ 50,017 38,594 </t>
        </is>
      </c>
    </row>
    <row r="5">
      <c r="A5" s="4" t="inlineStr">
        <is>
          <t>Future unfunded contingent commitments</t>
        </is>
      </c>
      <c r="B5" s="4" t="inlineStr">
        <is>
          <t xml:space="preserve">Future unfunded contingent equity commitments related to the Company’s LIHTC investments at June 30, 2022 are as follows: (Dollars in thousands) Amount Years ending December 31, 2022 $ 14,911 2023 30,232 2024 17,830 2025 817 2026 569 Thereafter 1,117 Total $ 65,476 </t>
        </is>
      </c>
    </row>
    <row r="6">
      <c r="A6" s="4" t="inlineStr">
        <is>
          <t>Amortization expense and tax credits and other tax benefits recognized for qualified affordable housing project investments</t>
        </is>
      </c>
      <c r="B6" s="4" t="inlineStr">
        <is>
          <t xml:space="preserve">The following table summarizes the amortization expense and the amount of tax credits and other tax benefits recognized for qualified affordable housing project investments during the periods presented. Three Months ended Six Months ended (Dollars in thousands) June 30, June 30, June 30, June 30, Amortization expense $ 2,995 2,400 5,990 4,726 Tax credits and other tax benefits recognized 3,981 3,182 7,977 6,2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Condition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7" t="n">
        <v>0.01</v>
      </c>
      <c r="C3" s="7" t="n">
        <v>0.01</v>
      </c>
    </row>
    <row r="4">
      <c r="A4" s="4" t="inlineStr">
        <is>
          <t>Preferred shares, authorized (in shares)</t>
        </is>
      </c>
      <c r="B4" s="5" t="n">
        <v>1000000</v>
      </c>
      <c r="C4" s="5" t="n">
        <v>1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34000000</v>
      </c>
      <c r="C8" s="5" t="n">
        <v>23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6 Months Ended</t>
        </is>
      </c>
    </row>
    <row r="2">
      <c r="B2" s="2" t="inlineStr">
        <is>
          <t>Jun. 30, 2022</t>
        </is>
      </c>
    </row>
    <row r="3">
      <c r="A3" s="3" t="inlineStr">
        <is>
          <t>Transfers and Servicing [Abstract]</t>
        </is>
      </c>
      <c r="B3" s="4" t="inlineStr">
        <is>
          <t xml:space="preserve"> </t>
        </is>
      </c>
    </row>
    <row r="4">
      <c r="A4" s="4" t="inlineStr">
        <is>
          <t>Carrying value of repurchase agreements</t>
        </is>
      </c>
      <c r="B4" s="4" t="inlineStr">
        <is>
          <t xml:space="preserve">The following table summarizes the carrying value of the Company’s securities sold under agreements to repurchase (“repurchase agreements”) by remaining contractual maturity of the agreements and category of collateral: Overnight and Continuous (Dollars in thousands) June 30, December 31, Residential mortgage-backed securities $ 968,197 1,020,7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ummary of pre-tax gains or losses</t>
        </is>
      </c>
      <c r="B4" s="4" t="inlineStr">
        <is>
          <t xml:space="preserve">The effect of cash flow hedge accounting on OCI for the periods ending June 30, 2022 and 2021 was as follows: Three Months ended Six Months ended (Dollars in thousands) June 30, June 30, June 30, June 30, Amount of gain (loss) recognized in OCI $ 903 (144) 3,870 449 Amount of gain reclassified from OCI to net income 2 — 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Tables)</t>
        </is>
      </c>
      <c r="B1" s="2" t="inlineStr">
        <is>
          <t>6 Months Ended</t>
        </is>
      </c>
    </row>
    <row r="2">
      <c r="B2" s="2" t="inlineStr">
        <is>
          <t>Jun. 30, 2022</t>
        </is>
      </c>
    </row>
    <row r="3">
      <c r="A3" s="3" t="inlineStr">
        <is>
          <t>Other Expenses [Abstract]</t>
        </is>
      </c>
      <c r="B3" s="4" t="inlineStr">
        <is>
          <t xml:space="preserve"> </t>
        </is>
      </c>
    </row>
    <row r="4">
      <c r="A4" s="4" t="inlineStr">
        <is>
          <t>Schedule of other expenses</t>
        </is>
      </c>
      <c r="B4" s="4" t="inlineStr">
        <is>
          <t xml:space="preserve">Other expenses consists of the following: Three Months ended Six Months ended (Dollars in thousands) June 30, June 30, June 30, June 30, Consulting and outside services $ 5,266 2,744 8,409 4,915 Mergers and acquisition expenses 2,055 1,078 8,262 1,182 Debit card expenses 2,280 970 4,084 2,292 Loan expenses 1,947 1,755 3,770 3,379 VIE amortization and other expenses 1,169 1,143 3,713 2,674 Telephone 1,691 1,339 3,285 2,714 Employee expenses 1,433 753 2,521 1,184 Business development 1,216 1,048 2,297 1,870 Postage 1,106 874 2,101 1,835 Printing and supplies 977 823 2,027 1,613 Legal fees 843 636 1,291 792 Checking and operating expenses 834 598 1,186 754 Accounting and audit fees 227 238 898 693 Gain on dispositions of fixed assets (957) (1,045) (1,267) (1,398) Other 1,790 1,006 3,144 2,107 Total other expenses $ 21,877 13,960 45,721 26,6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Activity within accumulated other comprehensive income, net of tax</t>
        </is>
      </c>
      <c r="B4" s="4" t="inlineStr">
        <is>
          <t>The following table illustrates the activity within accumulated other comprehensive income (loss) by component, net of tax: (Dollars in thousands) Gains (Losses) on Available-For-Sale and Transferred Debt Securities (Losses) Gains on Derivatives Used for Cash Flow Hedges Total Balance at January 1, 2021 $ 143,443 (353) 143,090 Other comprehensive (loss) income before reclassifications (52,064) 336 (51,728) Reclassification adjustments for gains and transfers included in net income (278) — (278) Reclassification adjustments for amortization included in net income for transferred securities (642) — (642) Net current period other comprehensive (loss) income (52,984) 336 (52,648) Balance at June 30, 2021 $ 90,459 (17) 90,442 Balance at January 1, 2022 $ 27,038 321 27,359 Other comprehensive (loss) income before reclassifications (357,192) 2,892 (354,300) Reclassification adjustments for gains and transfers included in net income (572) (1) (573) Reclassification adjustments for amortization included in net income for transferred securities 302 — 302 Net current period other comprehensive (loss) income (357,462) 2,891 (354,571) Balance at June 30, 2022 $ (330,424) 3,212 (327,2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Basic and diluted earnings per share</t>
        </is>
      </c>
      <c r="B4" s="4" t="inlineStr">
        <is>
          <t>Basic and diluted earnings per share has been computed based on the following: Three Months ended Six Months ended (Dollars in thousands, except per share data) June 30, June 30, June 30, June 30, Net income available to common stockholders, basic and diluted $ 76,392 77,627 144,187 158,429 Average outstanding shares - basic 110,765,379 95,505,877 110,745,017 95,485,839 Add: dilutive restricted stock units and stock options 29,603 75,027 54,351 79,752 Average outstanding shares - diluted 110,794,982 95,580,904 110,799,368 95,565,591 Basic earnings per share $ 0.69 0.81 1.30 1.66 Diluted earnings per share $ 0.69 0.81 1.30 1.66 Restricted stock units and stock options excluded from the diluted average outstanding share calculation 1 139,496 — 105,947 — ______________________________ 1 Anti-dilution occurs when the unrecognized compensation cost per share of a restricted stock unit or the exercise price of a stock option exceeds the market price of the Company’s stoc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 of assets measured at fair value on a recurring basis</t>
        </is>
      </c>
      <c r="B4" s="4" t="inlineStr">
        <is>
          <t xml:space="preserve">The following tables disclose the fair value measurement of assets and liabilities measured at fair value on a recurring basis: Fair Value Measurements (Dollars in thousands) Fair Value June 30, 2022 Quoted Prices Significant Significant Debt securities, available-for-sale U.S. government and federal agency $ 457,884 — 457,884 — U.S. government sponsored enterprises 297,814 — 297,814 — State and local governments 437,617 — 437,617 — Corporate bonds 101,348 — 101,348 — Residential mortgage-backed securities 3,715,502 — 3,715,502 — Commercial mortgage-backed securities 1,199,034 — 1,199,034 — Loans held for sale, at fair value 33,837 — 33,837 — Interest rate caps 4,718 — 4,718 — Interest rate locks 1,166 — 1,166 — TBA hedge 196 — 196 — Total assets measured at fair value on a recurring basis $ 6,249,116 — 6,249,116 — Fair Value Measurements (Dollars in thousands) Fair Value December 31, 2021 Quoted Prices Significant Significant Debt securities, available-for-sale U.S. government and federal agency $ 1,346,749 — 1,346,749 — U.S. government sponsored enterprises 240,693 — 240,693 — State and local governments 488,858 — 488,858 — Corporate bonds 180,752 — 180,752 — Residential mortgage-backed securities 5,699,659 — 5,699,659 — Commercial mortgage-backed securities 1,214,138 — 1,214,138 — Loans held for sale, at fair value 60,797 — 60,797 — Interest rate caps 934 — 934 — Interest rate locks 3,008 — 3,008 — Total assets measured at fair value on a recurring basis $ 9,235,588 — 9,235,588 — TBA hedge $ 80 — 80 — Total liabilities measured at fair value on a recurring basis $ 80 — 80 — </t>
        </is>
      </c>
    </row>
    <row r="5">
      <c r="A5" s="4" t="inlineStr">
        <is>
          <t>Fair value measurement of assets measured at fair value on a non-recurring basis</t>
        </is>
      </c>
      <c r="B5" s="4" t="inlineStr">
        <is>
          <t xml:space="preserve">The following tables disclose the fair value measurement of assets with a recorded change during the period resulting from re-measuring the assets at fair value on a non-recurring basis: Fair Value Measurements (Dollars in thousands) Fair Value June 30, 2022 Quoted Prices Significant Significant Collateral-dependent impaired loans, net of ACL $ 2,801 — — 2,801 Total assets measured at fair value on a non-recurring basis $ 2,801 — — 2,801 Fair Value Measurements (Dollars in thousands) Fair Value December 31, 2021 Quoted Prices Significant Significant Collateral-dependent impaired loans, net of ACL $ 22,036 — — 22,036 Total assets measured at fair value on a non-recurring basis $ 22,036 — — 22,036 </t>
        </is>
      </c>
    </row>
    <row r="6">
      <c r="A6" s="4" t="inlineStr">
        <is>
          <t>Quantitative information about assets measured at fair value on a non-recurring basis for which Level 3 inputs were used</t>
        </is>
      </c>
      <c r="B6" s="4" t="inlineStr">
        <is>
          <t>The following tables present additional quantitative information about assets measured at fair value on a non-recurring basis and for which the Company has utilized Level 3 inputs to determine fair value: Fair Value June 30, 2022 Quantitative Information about Level 3 Fair Value Measurements (Dollars in thousands) Valuation Technique Unobservable Input Range (Weighted-Average) 1 Collateral-dependent impaired loans, net of ACL $ 1,560 Cost approach Selling costs 10.0% - 10.0% (10.0%) 1,241 Sales comparison approach Selling costs 10.0% - 10.0% (10.0%) $ 2,801 Fair Value December 31, 2021 Quantitative Information about Level 3 Fair Value Measurements (Dollars in thousands) Valuation Technique Unobservable Input Range (Weighted-Average) 1 Collateral-dependent loans, net of ACL $ 20,934 Cost approach Selling costs 10.0% - 10.0% (10.0%) 1,102 Sales comparison approach Selling Costs 5.0% - 10.0% (6.7%) Adjustment to comparables 0.0% - 10.0% (6.0%) $ 22,036 ______________________________ 1 The range for selling cost inputs represents reductions to the fair value of the assets.</t>
        </is>
      </c>
    </row>
    <row r="7">
      <c r="A7" s="4" t="inlineStr">
        <is>
          <t>Carrying amounts and estimated fair values of financial instruments not carried at fair value</t>
        </is>
      </c>
      <c r="B7" s="4" t="inlineStr">
        <is>
          <t xml:space="preserve"> Fair Value Measurements (Dollars in thousands) Carrying Amount June 30, 2022 Quoted Prices Significant Significant Financial assets Cash and cash equivalents $ 415,406 415,406 — — Debt securities, held-to-maturity 3,788,486 — 3,459,759 — Loans receivable, net of ACL 14,226,792 — — 14,129,375 Total financial assets $ 18,430,684 415,406 3,459,759 14,129,375 Financial liabilities Term deposits $ 968,382 — 970,941 — FHLB advances 580,000 — 580,000 — Repurchase agreements and other borrowed funds 1,034,397 — 1,034,397 — Subordinated debentures 132,701 — 127,603 — Total financial liabilities $ 2,715,480 — 2,712,941 — Fair Value Measurements (Dollars in thousands) Carrying Amount December 31, 2021 Quoted Prices Significant Significant Financial assets Cash and cash equivalents $ 437,686 437,686 — — Debt securities, held-to-maturity 1,199,164 — 1,220,883 — Loans receivable, net of ACL 13,259,366 — — 13,422,898 Total financial assets $ 14,896,216 437,686 1,220,883 13,422,898 Financial liabilities Term deposits $ 1,036,077 — 1,040,100 — Repurchase agreements and other borrowed funds 1,064,888 — 1,064,888 — Subordinated debentures 132,620 — 131,513 — Total financial liabilities $ 2,233,585 — 2,236,50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5" customWidth="1" min="2" max="2"/>
    <col width="22" customWidth="1" min="3" max="3"/>
    <col width="70" customWidth="1" min="4" max="4"/>
    <col width="22" customWidth="1" min="5" max="5"/>
    <col width="22" customWidth="1" min="6" max="6"/>
  </cols>
  <sheetData>
    <row r="1">
      <c r="A1" s="1" t="inlineStr">
        <is>
          <t>Nature of Operations and Summary of Significant Accounting Policies (Details)</t>
        </is>
      </c>
      <c r="B1" s="2" t="inlineStr">
        <is>
          <t>3 Months Ended</t>
        </is>
      </c>
      <c r="D1" s="2" t="inlineStr">
        <is>
          <t>6 Months Ended</t>
        </is>
      </c>
    </row>
    <row r="2">
      <c r="B2" s="2" t="inlineStr">
        <is>
          <t>Jun. 30, 2022 USD ($) bankDivision</t>
        </is>
      </c>
      <c r="C2" s="2" t="inlineStr">
        <is>
          <t>Jun. 30, 2021 USD ($)</t>
        </is>
      </c>
      <c r="D2" s="2" t="inlineStr">
        <is>
          <t>Jun. 30, 2022 USD ($) quarter component operatingSegment bankDivision</t>
        </is>
      </c>
      <c r="E2" s="2" t="inlineStr">
        <is>
          <t>Jun. 30, 2021 USD ($)</t>
        </is>
      </c>
      <c r="F2" s="2" t="inlineStr">
        <is>
          <t>Dec. 31, 2021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ank divisions | bankDivision</t>
        </is>
      </c>
      <c r="B4" s="5" t="n">
        <v>17</v>
      </c>
      <c r="C4" s="4" t="inlineStr">
        <is>
          <t xml:space="preserve"> </t>
        </is>
      </c>
      <c r="D4" s="5" t="n">
        <v>17</v>
      </c>
      <c r="E4" s="4" t="inlineStr">
        <is>
          <t xml:space="preserve"> </t>
        </is>
      </c>
      <c r="F4" s="4" t="inlineStr">
        <is>
          <t xml:space="preserve"> </t>
        </is>
      </c>
    </row>
    <row r="5">
      <c r="A5" s="4" t="inlineStr">
        <is>
          <t>Number of operating segments | operatingSegment</t>
        </is>
      </c>
      <c r="B5" s="4" t="inlineStr">
        <is>
          <t xml:space="preserve"> </t>
        </is>
      </c>
      <c r="C5" s="4" t="inlineStr">
        <is>
          <t xml:space="preserve"> </t>
        </is>
      </c>
      <c r="D5" s="5" t="n">
        <v>1</v>
      </c>
      <c r="E5" s="4" t="inlineStr">
        <is>
          <t xml:space="preserve"> </t>
        </is>
      </c>
      <c r="F5" s="4" t="inlineStr">
        <is>
          <t xml:space="preserve"> </t>
        </is>
      </c>
    </row>
    <row r="6">
      <c r="A6" s="4" t="inlineStr">
        <is>
          <t>Federal reserve balance or cash on hand required</t>
        </is>
      </c>
      <c r="B6" s="6" t="n">
        <v>0</v>
      </c>
      <c r="C6" s="4" t="inlineStr">
        <is>
          <t xml:space="preserve"> </t>
        </is>
      </c>
      <c r="D6" s="6" t="n">
        <v>0</v>
      </c>
      <c r="E6" s="4" t="inlineStr">
        <is>
          <t xml:space="preserve"> </t>
        </is>
      </c>
      <c r="F6" s="4" t="inlineStr">
        <is>
          <t xml:space="preserve"> </t>
        </is>
      </c>
    </row>
    <row r="7">
      <c r="A7" s="4" t="inlineStr">
        <is>
          <t>Forecasting period used to determine ACL | quarter</t>
        </is>
      </c>
      <c r="B7" s="4" t="inlineStr">
        <is>
          <t xml:space="preserve"> </t>
        </is>
      </c>
      <c r="C7" s="4" t="inlineStr">
        <is>
          <t xml:space="preserve"> </t>
        </is>
      </c>
      <c r="D7" s="5" t="n">
        <v>4</v>
      </c>
      <c r="E7" s="4" t="inlineStr">
        <is>
          <t xml:space="preserve"> </t>
        </is>
      </c>
      <c r="F7" s="4" t="inlineStr">
        <is>
          <t xml:space="preserve"> </t>
        </is>
      </c>
    </row>
    <row r="8">
      <c r="A8" s="4" t="inlineStr">
        <is>
          <t>Number of components used in methodology in determining ACL | component</t>
        </is>
      </c>
      <c r="B8" s="4" t="inlineStr">
        <is>
          <t xml:space="preserve"> </t>
        </is>
      </c>
      <c r="C8" s="4" t="inlineStr">
        <is>
          <t xml:space="preserve"> </t>
        </is>
      </c>
      <c r="D8" s="5" t="n">
        <v>2</v>
      </c>
      <c r="E8" s="4" t="inlineStr">
        <is>
          <t xml:space="preserve"> </t>
        </is>
      </c>
      <c r="F8" s="4" t="inlineStr">
        <is>
          <t xml:space="preserve"> </t>
        </is>
      </c>
    </row>
    <row r="9">
      <c r="A9" s="4" t="inlineStr">
        <is>
          <t>Provision for credit losses</t>
        </is>
      </c>
      <c r="B9" s="5" t="n">
        <v>-1353000</v>
      </c>
      <c r="C9" s="6" t="n">
        <v>-5723000</v>
      </c>
      <c r="D9" s="6" t="n">
        <v>2991000</v>
      </c>
      <c r="E9" s="6" t="n">
        <v>-5234000</v>
      </c>
      <c r="F9" s="4" t="inlineStr">
        <is>
          <t xml:space="preserve"> </t>
        </is>
      </c>
    </row>
    <row r="10">
      <c r="A10" s="4" t="inlineStr">
        <is>
          <t>Provision for credit losses unfunded</t>
        </is>
      </c>
      <c r="B10" s="5" t="n">
        <v>-180000</v>
      </c>
      <c r="C10" s="5" t="n">
        <v>70000</v>
      </c>
      <c r="D10" s="5" t="n">
        <v>2507000</v>
      </c>
      <c r="E10" s="5" t="n">
        <v>-371000</v>
      </c>
      <c r="F10" s="4" t="inlineStr">
        <is>
          <t xml:space="preserve"> </t>
        </is>
      </c>
    </row>
    <row r="11">
      <c r="A11" s="4" t="inlineStr">
        <is>
          <t>Provision for credit losses</t>
        </is>
      </c>
      <c r="B11" s="5" t="n">
        <v>-1533000</v>
      </c>
      <c r="C11" s="5" t="n">
        <v>-5653000</v>
      </c>
      <c r="D11" s="5" t="n">
        <v>5498000</v>
      </c>
      <c r="E11" s="5" t="n">
        <v>-5605000</v>
      </c>
      <c r="F11" s="4" t="inlineStr">
        <is>
          <t xml:space="preserve"> </t>
        </is>
      </c>
    </row>
    <row r="12">
      <c r="A12" s="4" t="inlineStr">
        <is>
          <t>Provision for credit losses on debt securities</t>
        </is>
      </c>
      <c r="B12" s="5" t="n">
        <v>0</v>
      </c>
      <c r="C12" s="6" t="n">
        <v>0</v>
      </c>
      <c r="D12" s="6" t="n">
        <v>0</v>
      </c>
      <c r="E12" s="5" t="n">
        <v>0</v>
      </c>
      <c r="F12" s="4" t="inlineStr">
        <is>
          <t xml:space="preserve"> </t>
        </is>
      </c>
    </row>
    <row r="13">
      <c r="A13" s="4" t="inlineStr">
        <is>
          <t>Maximum term leases will be considered short-term</t>
        </is>
      </c>
      <c r="B13" s="4" t="inlineStr">
        <is>
          <t xml:space="preserve"> </t>
        </is>
      </c>
      <c r="C13" s="4" t="inlineStr">
        <is>
          <t xml:space="preserve"> </t>
        </is>
      </c>
      <c r="D13" s="4" t="inlineStr">
        <is>
          <t>12 months</t>
        </is>
      </c>
      <c r="E13" s="4" t="inlineStr">
        <is>
          <t xml:space="preserve"> </t>
        </is>
      </c>
      <c r="F13" s="4" t="inlineStr">
        <is>
          <t xml:space="preserve"> </t>
        </is>
      </c>
    </row>
    <row r="14">
      <c r="A14" s="4" t="inlineStr">
        <is>
          <t>Maximum period up to which purchase price of business is allocated to assets acquired and liabilities assumed</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Revenue from contracts with customers</t>
        </is>
      </c>
      <c r="B15" s="4" t="inlineStr">
        <is>
          <t xml:space="preserve"> </t>
        </is>
      </c>
      <c r="C15" s="4" t="inlineStr">
        <is>
          <t xml:space="preserve"> </t>
        </is>
      </c>
      <c r="D15" s="6" t="n">
        <v>39174000</v>
      </c>
      <c r="E15" s="6" t="n">
        <v>28901000</v>
      </c>
      <c r="F15" s="4" t="inlineStr">
        <is>
          <t xml:space="preserve"> </t>
        </is>
      </c>
    </row>
    <row r="16">
      <c r="A16" s="4" t="inlineStr">
        <is>
          <t>Impairment losses on receivables related to contracts with customers</t>
        </is>
      </c>
      <c r="B16" s="6" t="n">
        <v>0</v>
      </c>
      <c r="C16" s="4" t="inlineStr">
        <is>
          <t xml:space="preserve"> </t>
        </is>
      </c>
      <c r="D16" s="6" t="n">
        <v>0</v>
      </c>
      <c r="E16" s="4" t="inlineStr">
        <is>
          <t xml:space="preserve"> </t>
        </is>
      </c>
      <c r="F16" s="6" t="n">
        <v>0</v>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iod past due to consider loan as delinquent</t>
        </is>
      </c>
      <c r="B19" s="4" t="inlineStr">
        <is>
          <t xml:space="preserve"> </t>
        </is>
      </c>
      <c r="C19" s="4" t="inlineStr">
        <is>
          <t xml:space="preserve"> </t>
        </is>
      </c>
      <c r="D19" s="4" t="inlineStr">
        <is>
          <t>30 days</t>
        </is>
      </c>
      <c r="E19" s="4" t="inlineStr">
        <is>
          <t xml:space="preserve"> </t>
        </is>
      </c>
      <c r="F19" s="4" t="inlineStr">
        <is>
          <t xml:space="preserve"> </t>
        </is>
      </c>
    </row>
    <row r="20">
      <c r="A20" s="4" t="inlineStr">
        <is>
          <t>Period past due to consider loan as non accrual</t>
        </is>
      </c>
      <c r="B20" s="4" t="inlineStr">
        <is>
          <t xml:space="preserve"> </t>
        </is>
      </c>
      <c r="C20" s="4" t="inlineStr">
        <is>
          <t xml:space="preserve"> </t>
        </is>
      </c>
      <c r="D20" s="4" t="inlineStr">
        <is>
          <t>90 days</t>
        </is>
      </c>
      <c r="E20" s="4" t="inlineStr">
        <is>
          <t xml:space="preserve"> </t>
        </is>
      </c>
      <c r="F20" s="4" t="inlineStr">
        <is>
          <t xml:space="preserve"> </t>
        </is>
      </c>
    </row>
    <row r="21">
      <c r="A21" s="4" t="inlineStr">
        <is>
          <t>Period past due to consider loan as purchased credit-deteriorated loan</t>
        </is>
      </c>
      <c r="B21" s="4" t="inlineStr">
        <is>
          <t xml:space="preserve"> </t>
        </is>
      </c>
      <c r="C21" s="4" t="inlineStr">
        <is>
          <t xml:space="preserve"> </t>
        </is>
      </c>
      <c r="D21" s="4" t="inlineStr">
        <is>
          <t>90 days</t>
        </is>
      </c>
      <c r="E21" s="4" t="inlineStr">
        <is>
          <t xml:space="preserve"> </t>
        </is>
      </c>
      <c r="F21" s="4" t="inlineStr">
        <is>
          <t xml:space="preserve"> </t>
        </is>
      </c>
    </row>
    <row r="22">
      <c r="A22" s="4" t="inlineStr">
        <is>
          <t>Number of days delinquent to charge off loans</t>
        </is>
      </c>
      <c r="B22" s="4" t="inlineStr">
        <is>
          <t xml:space="preserve"> </t>
        </is>
      </c>
      <c r="C22" s="4" t="inlineStr">
        <is>
          <t xml:space="preserve"> </t>
        </is>
      </c>
      <c r="D22" s="4" t="inlineStr">
        <is>
          <t>120 days</t>
        </is>
      </c>
      <c r="E22" s="4" t="inlineStr">
        <is>
          <t xml:space="preserve"> </t>
        </is>
      </c>
      <c r="F22" s="4" t="inlineStr">
        <is>
          <t xml:space="preserve"> </t>
        </is>
      </c>
    </row>
    <row r="23">
      <c r="A23" s="4" t="inlineStr">
        <is>
          <t>Number of years for home equity loan origination term</t>
        </is>
      </c>
      <c r="B23" s="4" t="inlineStr">
        <is>
          <t xml:space="preserve"> </t>
        </is>
      </c>
      <c r="C23" s="4" t="inlineStr">
        <is>
          <t xml:space="preserve"> </t>
        </is>
      </c>
      <c r="D23" s="4" t="inlineStr">
        <is>
          <t>10 years</t>
        </is>
      </c>
      <c r="E23" s="4" t="inlineStr">
        <is>
          <t xml:space="preserve"> </t>
        </is>
      </c>
      <c r="F23" s="4" t="inlineStr">
        <is>
          <t xml:space="preserve"> </t>
        </is>
      </c>
    </row>
    <row r="24">
      <c r="A24" s="4" t="inlineStr">
        <is>
          <t>Minimum | Buil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 of premises and equipment</t>
        </is>
      </c>
      <c r="B26" s="4" t="inlineStr">
        <is>
          <t xml:space="preserve"> </t>
        </is>
      </c>
      <c r="C26" s="4" t="inlineStr">
        <is>
          <t xml:space="preserve"> </t>
        </is>
      </c>
      <c r="D26" s="4" t="inlineStr">
        <is>
          <t>15 years</t>
        </is>
      </c>
      <c r="E26" s="4" t="inlineStr">
        <is>
          <t xml:space="preserve"> </t>
        </is>
      </c>
      <c r="F26" s="4" t="inlineStr">
        <is>
          <t xml:space="preserve"> </t>
        </is>
      </c>
    </row>
    <row r="27">
      <c r="A27" s="4" t="inlineStr">
        <is>
          <t>Minimum | Furniture and Fixtu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of premises and equipment</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iod past due to consider loan as delinquent</t>
        </is>
      </c>
      <c r="B32" s="4" t="inlineStr">
        <is>
          <t xml:space="preserve"> </t>
        </is>
      </c>
      <c r="C32" s="4" t="inlineStr">
        <is>
          <t xml:space="preserve"> </t>
        </is>
      </c>
      <c r="D32" s="4" t="inlineStr">
        <is>
          <t>89 days</t>
        </is>
      </c>
      <c r="E32" s="4" t="inlineStr">
        <is>
          <t xml:space="preserve"> </t>
        </is>
      </c>
      <c r="F32" s="4" t="inlineStr">
        <is>
          <t xml:space="preserve"> </t>
        </is>
      </c>
    </row>
    <row r="33">
      <c r="A33" s="4" t="inlineStr">
        <is>
          <t>Number of years for home equity loan origination term</t>
        </is>
      </c>
      <c r="B33" s="4" t="inlineStr">
        <is>
          <t xml:space="preserve"> </t>
        </is>
      </c>
      <c r="C33" s="4" t="inlineStr">
        <is>
          <t xml:space="preserve"> </t>
        </is>
      </c>
      <c r="D33" s="4" t="inlineStr">
        <is>
          <t>15 years</t>
        </is>
      </c>
      <c r="E33" s="4" t="inlineStr">
        <is>
          <t xml:space="preserve"> </t>
        </is>
      </c>
      <c r="F33" s="4" t="inlineStr">
        <is>
          <t xml:space="preserve"> </t>
        </is>
      </c>
    </row>
    <row r="34">
      <c r="A34" s="4" t="inlineStr">
        <is>
          <t>Maximum | Build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erty, Plant and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 of premises and equipment</t>
        </is>
      </c>
      <c r="B36" s="4" t="inlineStr">
        <is>
          <t xml:space="preserve"> </t>
        </is>
      </c>
      <c r="C36" s="4" t="inlineStr">
        <is>
          <t xml:space="preserve"> </t>
        </is>
      </c>
      <c r="D36" s="4" t="inlineStr">
        <is>
          <t>40 years</t>
        </is>
      </c>
      <c r="E36" s="4" t="inlineStr">
        <is>
          <t xml:space="preserve"> </t>
        </is>
      </c>
      <c r="F36" s="4" t="inlineStr">
        <is>
          <t xml:space="preserve"> </t>
        </is>
      </c>
    </row>
    <row r="37">
      <c r="A37" s="4" t="inlineStr">
        <is>
          <t>Maximum | Furniture and Fixtu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seful life of premises and equipment</t>
        </is>
      </c>
      <c r="B39" s="4" t="inlineStr">
        <is>
          <t xml:space="preserve"> </t>
        </is>
      </c>
      <c r="C39" s="4" t="inlineStr">
        <is>
          <t xml:space="preserve"> </t>
        </is>
      </c>
      <c r="D39" s="4" t="inlineStr">
        <is>
          <t>10 years</t>
        </is>
      </c>
      <c r="E39" s="4" t="inlineStr">
        <is>
          <t xml:space="preserve"> </t>
        </is>
      </c>
      <c r="F3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and Fair Value of Investment Securities (Details) - USD ($) $ in Thousands</t>
        </is>
      </c>
      <c r="B1" s="2" t="inlineStr">
        <is>
          <t>Jun. 30, 2022</t>
        </is>
      </c>
      <c r="C1" s="2" t="inlineStr">
        <is>
          <t>Dec. 31, 2021</t>
        </is>
      </c>
    </row>
    <row r="2">
      <c r="A2" s="3" t="inlineStr">
        <is>
          <t>Available-for-sale</t>
        </is>
      </c>
      <c r="B2" s="4" t="inlineStr">
        <is>
          <t xml:space="preserve"> </t>
        </is>
      </c>
      <c r="C2" s="4" t="inlineStr">
        <is>
          <t xml:space="preserve"> </t>
        </is>
      </c>
    </row>
    <row r="3">
      <c r="A3" s="4" t="inlineStr">
        <is>
          <t>Amortized Cost</t>
        </is>
      </c>
      <c r="B3" s="6" t="n">
        <v>6636833</v>
      </c>
      <c r="C3" s="6" t="n">
        <v>9175423</v>
      </c>
    </row>
    <row r="4">
      <c r="A4" s="4" t="inlineStr">
        <is>
          <t>Gross Unrealized Gains</t>
        </is>
      </c>
      <c r="B4" s="5" t="n">
        <v>4673</v>
      </c>
      <c r="C4" s="5" t="n">
        <v>68117</v>
      </c>
    </row>
    <row r="5">
      <c r="A5" s="4" t="inlineStr">
        <is>
          <t>Gross Unrealized Losses</t>
        </is>
      </c>
      <c r="B5" s="5" t="n">
        <v>-432307</v>
      </c>
      <c r="C5" s="5" t="n">
        <v>-72691</v>
      </c>
    </row>
    <row r="6">
      <c r="A6" s="4" t="inlineStr">
        <is>
          <t>Fair Value</t>
        </is>
      </c>
      <c r="B6" s="5" t="n">
        <v>6209199</v>
      </c>
      <c r="C6" s="5" t="n">
        <v>9170849</v>
      </c>
    </row>
    <row r="7">
      <c r="A7" s="3" t="inlineStr">
        <is>
          <t>Held-to-maturity</t>
        </is>
      </c>
      <c r="B7" s="4" t="inlineStr">
        <is>
          <t xml:space="preserve"> </t>
        </is>
      </c>
      <c r="C7" s="4" t="inlineStr">
        <is>
          <t xml:space="preserve"> </t>
        </is>
      </c>
    </row>
    <row r="8">
      <c r="A8" s="4" t="inlineStr">
        <is>
          <t>Amortized Cost</t>
        </is>
      </c>
      <c r="B8" s="5" t="n">
        <v>3788486</v>
      </c>
      <c r="C8" s="5" t="n">
        <v>1199164</v>
      </c>
    </row>
    <row r="9">
      <c r="A9" s="4" t="inlineStr">
        <is>
          <t>Gross Unrealized Gains</t>
        </is>
      </c>
      <c r="B9" s="5" t="n">
        <v>990</v>
      </c>
      <c r="C9" s="5" t="n">
        <v>22878</v>
      </c>
    </row>
    <row r="10">
      <c r="A10" s="4" t="inlineStr">
        <is>
          <t>Gross Unrealized Losses</t>
        </is>
      </c>
      <c r="B10" s="5" t="n">
        <v>-329717</v>
      </c>
      <c r="C10" s="5" t="n">
        <v>-1159</v>
      </c>
    </row>
    <row r="11">
      <c r="A11" s="4" t="inlineStr">
        <is>
          <t>Fair Value</t>
        </is>
      </c>
      <c r="B11" s="5" t="n">
        <v>3459759</v>
      </c>
      <c r="C11" s="5" t="n">
        <v>1220883</v>
      </c>
    </row>
    <row r="12">
      <c r="A12" s="3" t="inlineStr">
        <is>
          <t>Total debt securities</t>
        </is>
      </c>
      <c r="B12" s="4" t="inlineStr">
        <is>
          <t xml:space="preserve"> </t>
        </is>
      </c>
      <c r="C12" s="4" t="inlineStr">
        <is>
          <t xml:space="preserve"> </t>
        </is>
      </c>
    </row>
    <row r="13">
      <c r="A13" s="4" t="inlineStr">
        <is>
          <t>Amortized Cost</t>
        </is>
      </c>
      <c r="B13" s="5" t="n">
        <v>10425319</v>
      </c>
      <c r="C13" s="5" t="n">
        <v>10374587</v>
      </c>
    </row>
    <row r="14">
      <c r="A14" s="4" t="inlineStr">
        <is>
          <t>Gross Unrealized Gains</t>
        </is>
      </c>
      <c r="B14" s="5" t="n">
        <v>5663</v>
      </c>
      <c r="C14" s="5" t="n">
        <v>90995</v>
      </c>
    </row>
    <row r="15">
      <c r="A15" s="4" t="inlineStr">
        <is>
          <t>Gross Unrealized Losses</t>
        </is>
      </c>
      <c r="B15" s="5" t="n">
        <v>-762024</v>
      </c>
      <c r="C15" s="5" t="n">
        <v>-73850</v>
      </c>
    </row>
    <row r="16">
      <c r="A16" s="4" t="inlineStr">
        <is>
          <t>Fair Value</t>
        </is>
      </c>
      <c r="B16" s="5" t="n">
        <v>9668958</v>
      </c>
      <c r="C16" s="5" t="n">
        <v>10391732</v>
      </c>
    </row>
    <row r="17">
      <c r="A17" s="4" t="inlineStr">
        <is>
          <t>U.S. government and federal agency</t>
        </is>
      </c>
      <c r="B17" s="4" t="inlineStr">
        <is>
          <t xml:space="preserve"> </t>
        </is>
      </c>
      <c r="C17" s="4" t="inlineStr">
        <is>
          <t xml:space="preserve"> </t>
        </is>
      </c>
    </row>
    <row r="18">
      <c r="A18" s="3" t="inlineStr">
        <is>
          <t>Available-for-sale</t>
        </is>
      </c>
      <c r="B18" s="4" t="inlineStr">
        <is>
          <t xml:space="preserve"> </t>
        </is>
      </c>
      <c r="C18" s="4" t="inlineStr">
        <is>
          <t xml:space="preserve"> </t>
        </is>
      </c>
    </row>
    <row r="19">
      <c r="A19" s="4" t="inlineStr">
        <is>
          <t>Amortized Cost</t>
        </is>
      </c>
      <c r="B19" s="5" t="n">
        <v>489798</v>
      </c>
      <c r="C19" s="5" t="n">
        <v>1356171</v>
      </c>
    </row>
    <row r="20">
      <c r="A20" s="4" t="inlineStr">
        <is>
          <t>Gross Unrealized Gains</t>
        </is>
      </c>
      <c r="B20" s="5" t="n">
        <v>93</v>
      </c>
      <c r="C20" s="5" t="n">
        <v>174</v>
      </c>
    </row>
    <row r="21">
      <c r="A21" s="4" t="inlineStr">
        <is>
          <t>Gross Unrealized Losses</t>
        </is>
      </c>
      <c r="B21" s="5" t="n">
        <v>-32007</v>
      </c>
      <c r="C21" s="5" t="n">
        <v>-9596</v>
      </c>
    </row>
    <row r="22">
      <c r="A22" s="4" t="inlineStr">
        <is>
          <t>Fair Value</t>
        </is>
      </c>
      <c r="B22" s="5" t="n">
        <v>457884</v>
      </c>
      <c r="C22" s="5" t="n">
        <v>1346749</v>
      </c>
    </row>
    <row r="23">
      <c r="A23" s="3" t="inlineStr">
        <is>
          <t>Held-to-maturity</t>
        </is>
      </c>
      <c r="B23" s="4" t="inlineStr">
        <is>
          <t xml:space="preserve"> </t>
        </is>
      </c>
      <c r="C23" s="4" t="inlineStr">
        <is>
          <t xml:space="preserve"> </t>
        </is>
      </c>
    </row>
    <row r="24">
      <c r="A24" s="4" t="inlineStr">
        <is>
          <t>Amortized Cost</t>
        </is>
      </c>
      <c r="B24" s="5" t="n">
        <v>844175</v>
      </c>
      <c r="C24" s="4" t="inlineStr">
        <is>
          <t xml:space="preserve"> </t>
        </is>
      </c>
    </row>
    <row r="25">
      <c r="A25" s="4" t="inlineStr">
        <is>
          <t>Gross Unrealized Gains</t>
        </is>
      </c>
      <c r="B25" s="5" t="n">
        <v>0</v>
      </c>
      <c r="C25" s="4" t="inlineStr">
        <is>
          <t xml:space="preserve"> </t>
        </is>
      </c>
    </row>
    <row r="26">
      <c r="A26" s="4" t="inlineStr">
        <is>
          <t>Gross Unrealized Losses</t>
        </is>
      </c>
      <c r="B26" s="5" t="n">
        <v>-56566</v>
      </c>
      <c r="C26" s="4" t="inlineStr">
        <is>
          <t xml:space="preserve"> </t>
        </is>
      </c>
    </row>
    <row r="27">
      <c r="A27" s="4" t="inlineStr">
        <is>
          <t>Fair Value</t>
        </is>
      </c>
      <c r="B27" s="5" t="n">
        <v>787609</v>
      </c>
      <c r="C27" s="4" t="inlineStr">
        <is>
          <t xml:space="preserve"> </t>
        </is>
      </c>
    </row>
    <row r="28">
      <c r="A28" s="4" t="inlineStr">
        <is>
          <t>U.S. government sponsored enterprise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Amortized Cost</t>
        </is>
      </c>
      <c r="B30" s="5" t="n">
        <v>319509</v>
      </c>
      <c r="C30" s="5" t="n">
        <v>241687</v>
      </c>
    </row>
    <row r="31">
      <c r="A31" s="4" t="inlineStr">
        <is>
          <t>Gross Unrealized Gains</t>
        </is>
      </c>
      <c r="B31" s="5" t="n">
        <v>0</v>
      </c>
      <c r="C31" s="5" t="n">
        <v>2</v>
      </c>
    </row>
    <row r="32">
      <c r="A32" s="4" t="inlineStr">
        <is>
          <t>Gross Unrealized Losses</t>
        </is>
      </c>
      <c r="B32" s="5" t="n">
        <v>-21695</v>
      </c>
      <c r="C32" s="5" t="n">
        <v>-996</v>
      </c>
    </row>
    <row r="33">
      <c r="A33" s="4" t="inlineStr">
        <is>
          <t>Fair Value</t>
        </is>
      </c>
      <c r="B33" s="5" t="n">
        <v>297814</v>
      </c>
      <c r="C33" s="5" t="n">
        <v>240693</v>
      </c>
    </row>
    <row r="34">
      <c r="A34" s="4" t="inlineStr">
        <is>
          <t>State and local governments</t>
        </is>
      </c>
      <c r="B34" s="4" t="inlineStr">
        <is>
          <t xml:space="preserve"> </t>
        </is>
      </c>
      <c r="C34" s="4" t="inlineStr">
        <is>
          <t xml:space="preserve"> </t>
        </is>
      </c>
    </row>
    <row r="35">
      <c r="A35" s="3" t="inlineStr">
        <is>
          <t>Available-for-sale</t>
        </is>
      </c>
      <c r="B35" s="4" t="inlineStr">
        <is>
          <t xml:space="preserve"> </t>
        </is>
      </c>
      <c r="C35" s="4" t="inlineStr">
        <is>
          <t xml:space="preserve"> </t>
        </is>
      </c>
    </row>
    <row r="36">
      <c r="A36" s="4" t="inlineStr">
        <is>
          <t>Amortized Cost</t>
        </is>
      </c>
      <c r="B36" s="5" t="n">
        <v>440473</v>
      </c>
      <c r="C36" s="5" t="n">
        <v>461414</v>
      </c>
    </row>
    <row r="37">
      <c r="A37" s="4" t="inlineStr">
        <is>
          <t>Gross Unrealized Gains</t>
        </is>
      </c>
      <c r="B37" s="5" t="n">
        <v>2794</v>
      </c>
      <c r="C37" s="5" t="n">
        <v>27567</v>
      </c>
    </row>
    <row r="38">
      <c r="A38" s="4" t="inlineStr">
        <is>
          <t>Gross Unrealized Losses</t>
        </is>
      </c>
      <c r="B38" s="5" t="n">
        <v>-5650</v>
      </c>
      <c r="C38" s="5" t="n">
        <v>-123</v>
      </c>
    </row>
    <row r="39">
      <c r="A39" s="4" t="inlineStr">
        <is>
          <t>Fair Value</t>
        </is>
      </c>
      <c r="B39" s="5" t="n">
        <v>437617</v>
      </c>
      <c r="C39" s="5" t="n">
        <v>488858</v>
      </c>
    </row>
    <row r="40">
      <c r="A40" s="3" t="inlineStr">
        <is>
          <t>Held-to-maturity</t>
        </is>
      </c>
      <c r="B40" s="4" t="inlineStr">
        <is>
          <t xml:space="preserve"> </t>
        </is>
      </c>
      <c r="C40" s="4" t="inlineStr">
        <is>
          <t xml:space="preserve"> </t>
        </is>
      </c>
    </row>
    <row r="41">
      <c r="A41" s="4" t="inlineStr">
        <is>
          <t>Amortized Cost</t>
        </is>
      </c>
      <c r="B41" s="5" t="n">
        <v>1653376</v>
      </c>
      <c r="C41" s="5" t="n">
        <v>1199164</v>
      </c>
    </row>
    <row r="42">
      <c r="A42" s="4" t="inlineStr">
        <is>
          <t>Gross Unrealized Gains</t>
        </is>
      </c>
      <c r="B42" s="5" t="n">
        <v>990</v>
      </c>
      <c r="C42" s="5" t="n">
        <v>22878</v>
      </c>
    </row>
    <row r="43">
      <c r="A43" s="4" t="inlineStr">
        <is>
          <t>Gross Unrealized Losses</t>
        </is>
      </c>
      <c r="B43" s="5" t="n">
        <v>-215836</v>
      </c>
      <c r="C43" s="5" t="n">
        <v>-1159</v>
      </c>
    </row>
    <row r="44">
      <c r="A44" s="4" t="inlineStr">
        <is>
          <t>Fair Value</t>
        </is>
      </c>
      <c r="B44" s="5" t="n">
        <v>1438530</v>
      </c>
      <c r="C44" s="5" t="n">
        <v>1220883</v>
      </c>
    </row>
    <row r="45">
      <c r="A45" s="4" t="inlineStr">
        <is>
          <t>Corporate bonds</t>
        </is>
      </c>
      <c r="B45" s="4" t="inlineStr">
        <is>
          <t xml:space="preserve"> </t>
        </is>
      </c>
      <c r="C45" s="4" t="inlineStr">
        <is>
          <t xml:space="preserve"> </t>
        </is>
      </c>
    </row>
    <row r="46">
      <c r="A46" s="3" t="inlineStr">
        <is>
          <t>Available-for-sale</t>
        </is>
      </c>
      <c r="B46" s="4" t="inlineStr">
        <is>
          <t xml:space="preserve"> </t>
        </is>
      </c>
      <c r="C46" s="4" t="inlineStr">
        <is>
          <t xml:space="preserve"> </t>
        </is>
      </c>
    </row>
    <row r="47">
      <c r="A47" s="4" t="inlineStr">
        <is>
          <t>Amortized Cost</t>
        </is>
      </c>
      <c r="B47" s="5" t="n">
        <v>101153</v>
      </c>
      <c r="C47" s="5" t="n">
        <v>175697</v>
      </c>
    </row>
    <row r="48">
      <c r="A48" s="4" t="inlineStr">
        <is>
          <t>Gross Unrealized Gains</t>
        </is>
      </c>
      <c r="B48" s="5" t="n">
        <v>677</v>
      </c>
      <c r="C48" s="5" t="n">
        <v>5072</v>
      </c>
    </row>
    <row r="49">
      <c r="A49" s="4" t="inlineStr">
        <is>
          <t>Gross Unrealized Losses</t>
        </is>
      </c>
      <c r="B49" s="5" t="n">
        <v>-482</v>
      </c>
      <c r="C49" s="5" t="n">
        <v>-17</v>
      </c>
    </row>
    <row r="50">
      <c r="A50" s="4" t="inlineStr">
        <is>
          <t>Fair Value</t>
        </is>
      </c>
      <c r="B50" s="5" t="n">
        <v>101348</v>
      </c>
      <c r="C50" s="5" t="n">
        <v>180752</v>
      </c>
    </row>
    <row r="51">
      <c r="A51" s="4" t="inlineStr">
        <is>
          <t>Residential mortgage-backed securities</t>
        </is>
      </c>
      <c r="B51" s="4" t="inlineStr">
        <is>
          <t xml:space="preserve"> </t>
        </is>
      </c>
      <c r="C51" s="4" t="inlineStr">
        <is>
          <t xml:space="preserve"> </t>
        </is>
      </c>
    </row>
    <row r="52">
      <c r="A52" s="3" t="inlineStr">
        <is>
          <t>Available-for-sale</t>
        </is>
      </c>
      <c r="B52" s="4" t="inlineStr">
        <is>
          <t xml:space="preserve"> </t>
        </is>
      </c>
      <c r="C52" s="4" t="inlineStr">
        <is>
          <t xml:space="preserve"> </t>
        </is>
      </c>
    </row>
    <row r="53">
      <c r="A53" s="4" t="inlineStr">
        <is>
          <t>Amortized Cost</t>
        </is>
      </c>
      <c r="B53" s="5" t="n">
        <v>4025432</v>
      </c>
      <c r="C53" s="5" t="n">
        <v>5744505</v>
      </c>
    </row>
    <row r="54">
      <c r="A54" s="4" t="inlineStr">
        <is>
          <t>Gross Unrealized Gains</t>
        </is>
      </c>
      <c r="B54" s="5" t="n">
        <v>187</v>
      </c>
      <c r="C54" s="5" t="n">
        <v>9420</v>
      </c>
    </row>
    <row r="55">
      <c r="A55" s="4" t="inlineStr">
        <is>
          <t>Gross Unrealized Losses</t>
        </is>
      </c>
      <c r="B55" s="5" t="n">
        <v>-310117</v>
      </c>
      <c r="C55" s="5" t="n">
        <v>-54266</v>
      </c>
    </row>
    <row r="56">
      <c r="A56" s="4" t="inlineStr">
        <is>
          <t>Fair Value</t>
        </is>
      </c>
      <c r="B56" s="5" t="n">
        <v>3715502</v>
      </c>
      <c r="C56" s="5" t="n">
        <v>5699659</v>
      </c>
    </row>
    <row r="57">
      <c r="A57" s="3" t="inlineStr">
        <is>
          <t>Held-to-maturity</t>
        </is>
      </c>
      <c r="B57" s="4" t="inlineStr">
        <is>
          <t xml:space="preserve"> </t>
        </is>
      </c>
      <c r="C57" s="4" t="inlineStr">
        <is>
          <t xml:space="preserve"> </t>
        </is>
      </c>
    </row>
    <row r="58">
      <c r="A58" s="4" t="inlineStr">
        <is>
          <t>Amortized Cost</t>
        </is>
      </c>
      <c r="B58" s="5" t="n">
        <v>1290935</v>
      </c>
      <c r="C58" s="4" t="inlineStr">
        <is>
          <t xml:space="preserve"> </t>
        </is>
      </c>
    </row>
    <row r="59">
      <c r="A59" s="4" t="inlineStr">
        <is>
          <t>Gross Unrealized Gains</t>
        </is>
      </c>
      <c r="B59" s="5" t="n">
        <v>0</v>
      </c>
      <c r="C59" s="4" t="inlineStr">
        <is>
          <t xml:space="preserve"> </t>
        </is>
      </c>
    </row>
    <row r="60">
      <c r="A60" s="4" t="inlineStr">
        <is>
          <t>Gross Unrealized Losses</t>
        </is>
      </c>
      <c r="B60" s="5" t="n">
        <v>-57315</v>
      </c>
      <c r="C60" s="4" t="inlineStr">
        <is>
          <t xml:space="preserve"> </t>
        </is>
      </c>
    </row>
    <row r="61">
      <c r="A61" s="4" t="inlineStr">
        <is>
          <t>Fair Value</t>
        </is>
      </c>
      <c r="B61" s="5" t="n">
        <v>1233620</v>
      </c>
      <c r="C61" s="4" t="inlineStr">
        <is>
          <t xml:space="preserve"> </t>
        </is>
      </c>
    </row>
    <row r="62">
      <c r="A62" s="4" t="inlineStr">
        <is>
          <t>Commercial mortgage-backed securities</t>
        </is>
      </c>
      <c r="B62" s="4" t="inlineStr">
        <is>
          <t xml:space="preserve"> </t>
        </is>
      </c>
      <c r="C62" s="4" t="inlineStr">
        <is>
          <t xml:space="preserve"> </t>
        </is>
      </c>
    </row>
    <row r="63">
      <c r="A63" s="3" t="inlineStr">
        <is>
          <t>Available-for-sale</t>
        </is>
      </c>
      <c r="B63" s="4" t="inlineStr">
        <is>
          <t xml:space="preserve"> </t>
        </is>
      </c>
      <c r="C63" s="4" t="inlineStr">
        <is>
          <t xml:space="preserve"> </t>
        </is>
      </c>
    </row>
    <row r="64">
      <c r="A64" s="4" t="inlineStr">
        <is>
          <t>Amortized Cost</t>
        </is>
      </c>
      <c r="B64" s="5" t="n">
        <v>1260468</v>
      </c>
      <c r="C64" s="5" t="n">
        <v>1195949</v>
      </c>
    </row>
    <row r="65">
      <c r="A65" s="4" t="inlineStr">
        <is>
          <t>Gross Unrealized Gains</t>
        </is>
      </c>
      <c r="B65" s="5" t="n">
        <v>922</v>
      </c>
      <c r="C65" s="5" t="n">
        <v>25882</v>
      </c>
    </row>
    <row r="66">
      <c r="A66" s="4" t="inlineStr">
        <is>
          <t>Gross Unrealized Losses</t>
        </is>
      </c>
      <c r="B66" s="5" t="n">
        <v>-62356</v>
      </c>
      <c r="C66" s="5" t="n">
        <v>-7693</v>
      </c>
    </row>
    <row r="67">
      <c r="A67" s="4" t="inlineStr">
        <is>
          <t>Fair Value</t>
        </is>
      </c>
      <c r="B67" s="6" t="n">
        <v>1199034</v>
      </c>
      <c r="C67" s="6" t="n">
        <v>12141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Securities - Maturity Schedule (Details) - USD ($) $ in Thousands</t>
        </is>
      </c>
      <c r="B1" s="2" t="inlineStr">
        <is>
          <t>Jun. 30, 2022</t>
        </is>
      </c>
      <c r="C1" s="2" t="inlineStr">
        <is>
          <t>Dec. 31, 2021</t>
        </is>
      </c>
    </row>
    <row r="2">
      <c r="A2" s="3" t="inlineStr">
        <is>
          <t>Available-for-Sale, Amortized Cost</t>
        </is>
      </c>
      <c r="B2" s="4" t="inlineStr">
        <is>
          <t xml:space="preserve"> </t>
        </is>
      </c>
      <c r="C2" s="4" t="inlineStr">
        <is>
          <t xml:space="preserve"> </t>
        </is>
      </c>
    </row>
    <row r="3">
      <c r="A3" s="4" t="inlineStr">
        <is>
          <t>Due within one year</t>
        </is>
      </c>
      <c r="B3" s="6" t="n">
        <v>51941</v>
      </c>
      <c r="C3" s="4" t="inlineStr">
        <is>
          <t xml:space="preserve"> </t>
        </is>
      </c>
    </row>
    <row r="4">
      <c r="A4" s="4" t="inlineStr">
        <is>
          <t>Due after one year through five years</t>
        </is>
      </c>
      <c r="B4" s="5" t="n">
        <v>926147</v>
      </c>
      <c r="C4" s="4" t="inlineStr">
        <is>
          <t xml:space="preserve"> </t>
        </is>
      </c>
    </row>
    <row r="5">
      <c r="A5" s="4" t="inlineStr">
        <is>
          <t>Due after five years through ten years</t>
        </is>
      </c>
      <c r="B5" s="5" t="n">
        <v>165413</v>
      </c>
      <c r="C5" s="4" t="inlineStr">
        <is>
          <t xml:space="preserve"> </t>
        </is>
      </c>
    </row>
    <row r="6">
      <c r="A6" s="4" t="inlineStr">
        <is>
          <t>Due after ten years</t>
        </is>
      </c>
      <c r="B6" s="5" t="n">
        <v>207432</v>
      </c>
      <c r="C6" s="4" t="inlineStr">
        <is>
          <t xml:space="preserve"> </t>
        </is>
      </c>
    </row>
    <row r="7">
      <c r="A7" s="4" t="inlineStr">
        <is>
          <t>Total before mortgage-backed securities</t>
        </is>
      </c>
      <c r="B7" s="5" t="n">
        <v>1350933</v>
      </c>
      <c r="C7" s="4" t="inlineStr">
        <is>
          <t xml:space="preserve"> </t>
        </is>
      </c>
    </row>
    <row r="8">
      <c r="A8" s="4" t="inlineStr">
        <is>
          <t>Mortgage-backed securities</t>
        </is>
      </c>
      <c r="B8" s="5" t="n">
        <v>5285900</v>
      </c>
      <c r="C8" s="4" t="inlineStr">
        <is>
          <t xml:space="preserve"> </t>
        </is>
      </c>
    </row>
    <row r="9">
      <c r="A9" s="4" t="inlineStr">
        <is>
          <t>Amortized Cost</t>
        </is>
      </c>
      <c r="B9" s="5" t="n">
        <v>6636833</v>
      </c>
      <c r="C9" s="6" t="n">
        <v>9175423</v>
      </c>
    </row>
    <row r="10">
      <c r="A10" s="3" t="inlineStr">
        <is>
          <t>Available-for-Sale, Fair Value</t>
        </is>
      </c>
      <c r="B10" s="4" t="inlineStr">
        <is>
          <t xml:space="preserve"> </t>
        </is>
      </c>
      <c r="C10" s="4" t="inlineStr">
        <is>
          <t xml:space="preserve"> </t>
        </is>
      </c>
    </row>
    <row r="11">
      <c r="A11" s="4" t="inlineStr">
        <is>
          <t>Due within one year</t>
        </is>
      </c>
      <c r="B11" s="5" t="n">
        <v>52177</v>
      </c>
      <c r="C11" s="4" t="inlineStr">
        <is>
          <t xml:space="preserve"> </t>
        </is>
      </c>
    </row>
    <row r="12">
      <c r="A12" s="4" t="inlineStr">
        <is>
          <t>Due after one year through five years</t>
        </is>
      </c>
      <c r="B12" s="5" t="n">
        <v>873802</v>
      </c>
      <c r="C12" s="4" t="inlineStr">
        <is>
          <t xml:space="preserve"> </t>
        </is>
      </c>
    </row>
    <row r="13">
      <c r="A13" s="4" t="inlineStr">
        <is>
          <t>Due after five years through ten years</t>
        </is>
      </c>
      <c r="B13" s="5" t="n">
        <v>164726</v>
      </c>
      <c r="C13" s="4" t="inlineStr">
        <is>
          <t xml:space="preserve"> </t>
        </is>
      </c>
    </row>
    <row r="14">
      <c r="A14" s="4" t="inlineStr">
        <is>
          <t>Due after ten years</t>
        </is>
      </c>
      <c r="B14" s="5" t="n">
        <v>203958</v>
      </c>
      <c r="C14" s="4" t="inlineStr">
        <is>
          <t xml:space="preserve"> </t>
        </is>
      </c>
    </row>
    <row r="15">
      <c r="A15" s="4" t="inlineStr">
        <is>
          <t>Total before mortgage-backed securities</t>
        </is>
      </c>
      <c r="B15" s="5" t="n">
        <v>1294663</v>
      </c>
      <c r="C15" s="4" t="inlineStr">
        <is>
          <t xml:space="preserve"> </t>
        </is>
      </c>
    </row>
    <row r="16">
      <c r="A16" s="4" t="inlineStr">
        <is>
          <t>Mortgage-backed securities</t>
        </is>
      </c>
      <c r="B16" s="5" t="n">
        <v>4914536</v>
      </c>
      <c r="C16" s="4" t="inlineStr">
        <is>
          <t xml:space="preserve"> </t>
        </is>
      </c>
    </row>
    <row r="17">
      <c r="A17" s="4" t="inlineStr">
        <is>
          <t>Debt securities, available-for-sale</t>
        </is>
      </c>
      <c r="B17" s="5" t="n">
        <v>6209199</v>
      </c>
      <c r="C17" s="5" t="n">
        <v>9170849</v>
      </c>
    </row>
    <row r="18">
      <c r="A18" s="3" t="inlineStr">
        <is>
          <t>Held-to-Maturity, Amortized Cost</t>
        </is>
      </c>
      <c r="B18" s="4" t="inlineStr">
        <is>
          <t xml:space="preserve"> </t>
        </is>
      </c>
      <c r="C18" s="4" t="inlineStr">
        <is>
          <t xml:space="preserve"> </t>
        </is>
      </c>
    </row>
    <row r="19">
      <c r="A19" s="4" t="inlineStr">
        <is>
          <t>Due within one year</t>
        </is>
      </c>
      <c r="B19" s="5" t="n">
        <v>1424</v>
      </c>
      <c r="C19" s="4" t="inlineStr">
        <is>
          <t xml:space="preserve"> </t>
        </is>
      </c>
    </row>
    <row r="20">
      <c r="A20" s="4" t="inlineStr">
        <is>
          <t>Due after one year through five years</t>
        </is>
      </c>
      <c r="B20" s="5" t="n">
        <v>521133</v>
      </c>
      <c r="C20" s="4" t="inlineStr">
        <is>
          <t xml:space="preserve"> </t>
        </is>
      </c>
    </row>
    <row r="21">
      <c r="A21" s="4" t="inlineStr">
        <is>
          <t>Due after five years through ten years</t>
        </is>
      </c>
      <c r="B21" s="5" t="n">
        <v>528160</v>
      </c>
      <c r="C21" s="4" t="inlineStr">
        <is>
          <t xml:space="preserve"> </t>
        </is>
      </c>
    </row>
    <row r="22">
      <c r="A22" s="4" t="inlineStr">
        <is>
          <t>Due after ten years</t>
        </is>
      </c>
      <c r="B22" s="5" t="n">
        <v>1446834</v>
      </c>
      <c r="C22" s="4" t="inlineStr">
        <is>
          <t xml:space="preserve"> </t>
        </is>
      </c>
    </row>
    <row r="23">
      <c r="A23" s="4" t="inlineStr">
        <is>
          <t>Total before mortgage-backed securities</t>
        </is>
      </c>
      <c r="B23" s="5" t="n">
        <v>2497551</v>
      </c>
      <c r="C23" s="4" t="inlineStr">
        <is>
          <t xml:space="preserve"> </t>
        </is>
      </c>
    </row>
    <row r="24">
      <c r="A24" s="4" t="inlineStr">
        <is>
          <t>Mortgage-backed securities</t>
        </is>
      </c>
      <c r="B24" s="5" t="n">
        <v>1290935</v>
      </c>
      <c r="C24" s="4" t="inlineStr">
        <is>
          <t xml:space="preserve"> </t>
        </is>
      </c>
    </row>
    <row r="25">
      <c r="A25" s="4" t="inlineStr">
        <is>
          <t>Amortized Cost</t>
        </is>
      </c>
      <c r="B25" s="5" t="n">
        <v>3788486</v>
      </c>
      <c r="C25" s="5" t="n">
        <v>1199164</v>
      </c>
    </row>
    <row r="26">
      <c r="A26" s="3" t="inlineStr">
        <is>
          <t>Held-to-Maturity, Fair Value</t>
        </is>
      </c>
      <c r="B26" s="4" t="inlineStr">
        <is>
          <t xml:space="preserve"> </t>
        </is>
      </c>
      <c r="C26" s="4" t="inlineStr">
        <is>
          <t xml:space="preserve"> </t>
        </is>
      </c>
    </row>
    <row r="27">
      <c r="A27" s="4" t="inlineStr">
        <is>
          <t>Due within one year</t>
        </is>
      </c>
      <c r="B27" s="5" t="n">
        <v>1430</v>
      </c>
      <c r="C27" s="4" t="inlineStr">
        <is>
          <t xml:space="preserve"> </t>
        </is>
      </c>
    </row>
    <row r="28">
      <c r="A28" s="4" t="inlineStr">
        <is>
          <t>Due after one year through five years</t>
        </is>
      </c>
      <c r="B28" s="5" t="n">
        <v>491108</v>
      </c>
      <c r="C28" s="4" t="inlineStr">
        <is>
          <t xml:space="preserve"> </t>
        </is>
      </c>
    </row>
    <row r="29">
      <c r="A29" s="4" t="inlineStr">
        <is>
          <t>Due after five years through ten years</t>
        </is>
      </c>
      <c r="B29" s="5" t="n">
        <v>496150</v>
      </c>
      <c r="C29" s="4" t="inlineStr">
        <is>
          <t xml:space="preserve"> </t>
        </is>
      </c>
    </row>
    <row r="30">
      <c r="A30" s="4" t="inlineStr">
        <is>
          <t>Due after ten years</t>
        </is>
      </c>
      <c r="B30" s="5" t="n">
        <v>1237451</v>
      </c>
      <c r="C30" s="4" t="inlineStr">
        <is>
          <t xml:space="preserve"> </t>
        </is>
      </c>
    </row>
    <row r="31">
      <c r="A31" s="4" t="inlineStr">
        <is>
          <t>Total before mortgage-backed securities</t>
        </is>
      </c>
      <c r="B31" s="5" t="n">
        <v>2226139</v>
      </c>
      <c r="C31" s="4" t="inlineStr">
        <is>
          <t xml:space="preserve"> </t>
        </is>
      </c>
    </row>
    <row r="32">
      <c r="A32" s="4" t="inlineStr">
        <is>
          <t>Mortgage-backed securities</t>
        </is>
      </c>
      <c r="B32" s="5" t="n">
        <v>1233620</v>
      </c>
      <c r="C32" s="4" t="inlineStr">
        <is>
          <t xml:space="preserve"> </t>
        </is>
      </c>
    </row>
    <row r="33">
      <c r="A33" s="4" t="inlineStr">
        <is>
          <t>Total</t>
        </is>
      </c>
      <c r="B33" s="6" t="n">
        <v>3459759</v>
      </c>
      <c r="C33" s="6" t="n">
        <v>12208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Securities - Proceeds From Sales and Calls of Debt Securities and Associates Gains or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vailable-for-sale</t>
        </is>
      </c>
      <c r="B3" s="4" t="inlineStr">
        <is>
          <t xml:space="preserve"> </t>
        </is>
      </c>
      <c r="C3" s="4" t="inlineStr">
        <is>
          <t xml:space="preserve"> </t>
        </is>
      </c>
      <c r="D3" s="4" t="inlineStr">
        <is>
          <t xml:space="preserve"> </t>
        </is>
      </c>
      <c r="E3" s="4" t="inlineStr">
        <is>
          <t xml:space="preserve"> </t>
        </is>
      </c>
    </row>
    <row r="4">
      <c r="A4" s="4" t="inlineStr">
        <is>
          <t>Proceeds from sales and calls of debt securities</t>
        </is>
      </c>
      <c r="B4" s="6" t="n">
        <v>18146</v>
      </c>
      <c r="C4" s="6" t="n">
        <v>22361</v>
      </c>
      <c r="D4" s="6" t="n">
        <v>71266</v>
      </c>
      <c r="E4" s="6" t="n">
        <v>76697</v>
      </c>
    </row>
    <row r="5">
      <c r="A5" s="4" t="inlineStr">
        <is>
          <t>Gross realized gains</t>
        </is>
      </c>
      <c r="B5" s="5" t="n">
        <v>87</v>
      </c>
      <c r="C5" s="5" t="n">
        <v>69</v>
      </c>
      <c r="D5" s="5" t="n">
        <v>780</v>
      </c>
      <c r="E5" s="5" t="n">
        <v>438</v>
      </c>
    </row>
    <row r="6">
      <c r="A6" s="4" t="inlineStr">
        <is>
          <t>Gross realized losses</t>
        </is>
      </c>
      <c r="B6" s="5" t="n">
        <v>0</v>
      </c>
      <c r="C6" s="5" t="n">
        <v>-23</v>
      </c>
      <c r="D6" s="5" t="n">
        <v>-15</v>
      </c>
      <c r="E6" s="5" t="n">
        <v>-66</v>
      </c>
    </row>
    <row r="7">
      <c r="A7" s="3" t="inlineStr">
        <is>
          <t>Held-to-maturity</t>
        </is>
      </c>
      <c r="B7" s="4" t="inlineStr">
        <is>
          <t xml:space="preserve"> </t>
        </is>
      </c>
      <c r="C7" s="4" t="inlineStr">
        <is>
          <t xml:space="preserve"> </t>
        </is>
      </c>
      <c r="D7" s="4" t="inlineStr">
        <is>
          <t xml:space="preserve"> </t>
        </is>
      </c>
      <c r="E7" s="4" t="inlineStr">
        <is>
          <t xml:space="preserve"> </t>
        </is>
      </c>
    </row>
    <row r="8">
      <c r="A8" s="4" t="inlineStr">
        <is>
          <t>Proceeds from calls of debt securities</t>
        </is>
      </c>
      <c r="B8" s="5" t="n">
        <v>9370</v>
      </c>
      <c r="C8" s="5" t="n">
        <v>2230</v>
      </c>
      <c r="D8" s="5" t="n">
        <v>22345</v>
      </c>
      <c r="E8" s="5" t="n">
        <v>6360</v>
      </c>
    </row>
    <row r="9">
      <c r="A9" s="4" t="inlineStr">
        <is>
          <t>Gross realized gains</t>
        </is>
      </c>
      <c r="B9" s="5" t="n">
        <v>14</v>
      </c>
      <c r="C9" s="5" t="n">
        <v>0</v>
      </c>
      <c r="D9" s="5" t="n">
        <v>29</v>
      </c>
      <c r="E9" s="5" t="n">
        <v>0</v>
      </c>
    </row>
    <row r="10">
      <c r="A10" s="4" t="inlineStr">
        <is>
          <t>Gross realized losses</t>
        </is>
      </c>
      <c r="B10" s="6" t="n">
        <v>-361</v>
      </c>
      <c r="C10" s="6" t="n">
        <v>-107</v>
      </c>
      <c r="D10" s="6" t="n">
        <v>-608</v>
      </c>
      <c r="E10" s="6" t="n">
        <v>-1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vestment securities</t>
        </is>
      </c>
      <c r="B4" s="6" t="n">
        <v>42841</v>
      </c>
      <c r="C4" s="6" t="n">
        <v>28730</v>
      </c>
      <c r="D4" s="6" t="n">
        <v>81495</v>
      </c>
      <c r="E4" s="6" t="n">
        <v>56036</v>
      </c>
    </row>
    <row r="5">
      <c r="A5" s="4" t="inlineStr">
        <is>
          <t>Residential real estate loans</t>
        </is>
      </c>
      <c r="B5" s="5" t="n">
        <v>13026</v>
      </c>
      <c r="C5" s="5" t="n">
        <v>9541</v>
      </c>
      <c r="D5" s="5" t="n">
        <v>28541</v>
      </c>
      <c r="E5" s="5" t="n">
        <v>19687</v>
      </c>
    </row>
    <row r="6">
      <c r="A6" s="4" t="inlineStr">
        <is>
          <t>Commercial loans</t>
        </is>
      </c>
      <c r="B6" s="5" t="n">
        <v>131259</v>
      </c>
      <c r="C6" s="5" t="n">
        <v>110829</v>
      </c>
      <c r="D6" s="5" t="n">
        <v>255815</v>
      </c>
      <c r="E6" s="5" t="n">
        <v>224370</v>
      </c>
    </row>
    <row r="7">
      <c r="A7" s="4" t="inlineStr">
        <is>
          <t>Consumer and other loans</t>
        </is>
      </c>
      <c r="B7" s="5" t="n">
        <v>12511</v>
      </c>
      <c r="C7" s="5" t="n">
        <v>10856</v>
      </c>
      <c r="D7" s="5" t="n">
        <v>24302</v>
      </c>
      <c r="E7" s="5" t="n">
        <v>21415</v>
      </c>
    </row>
    <row r="8">
      <c r="A8" s="4" t="inlineStr">
        <is>
          <t>Total interest income</t>
        </is>
      </c>
      <c r="B8" s="5" t="n">
        <v>199637</v>
      </c>
      <c r="C8" s="5" t="n">
        <v>159956</v>
      </c>
      <c r="D8" s="5" t="n">
        <v>390153</v>
      </c>
      <c r="E8" s="5" t="n">
        <v>32150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141</v>
      </c>
      <c r="C10" s="5" t="n">
        <v>2804</v>
      </c>
      <c r="D10" s="5" t="n">
        <v>6605</v>
      </c>
      <c r="E10" s="5" t="n">
        <v>5818</v>
      </c>
    </row>
    <row r="11">
      <c r="A11" s="4" t="inlineStr">
        <is>
          <t>Securities sold under agreements to repurchase</t>
        </is>
      </c>
      <c r="B11" s="5" t="n">
        <v>367</v>
      </c>
      <c r="C11" s="5" t="n">
        <v>651</v>
      </c>
      <c r="D11" s="5" t="n">
        <v>760</v>
      </c>
      <c r="E11" s="5" t="n">
        <v>1340</v>
      </c>
    </row>
    <row r="12">
      <c r="A12" s="4" t="inlineStr">
        <is>
          <t>Federal Home Loan Bank advances</t>
        </is>
      </c>
      <c r="B12" s="5" t="n">
        <v>1298</v>
      </c>
      <c r="C12" s="5" t="n">
        <v>0</v>
      </c>
      <c r="D12" s="5" t="n">
        <v>1310</v>
      </c>
      <c r="E12" s="5" t="n">
        <v>0</v>
      </c>
    </row>
    <row r="13">
      <c r="A13" s="4" t="inlineStr">
        <is>
          <t>Other borrowed funds</t>
        </is>
      </c>
      <c r="B13" s="5" t="n">
        <v>264</v>
      </c>
      <c r="C13" s="5" t="n">
        <v>177</v>
      </c>
      <c r="D13" s="5" t="n">
        <v>484</v>
      </c>
      <c r="E13" s="5" t="n">
        <v>351</v>
      </c>
    </row>
    <row r="14">
      <c r="A14" s="4" t="inlineStr">
        <is>
          <t>Subordinated debentures</t>
        </is>
      </c>
      <c r="B14" s="5" t="n">
        <v>1129</v>
      </c>
      <c r="C14" s="5" t="n">
        <v>855</v>
      </c>
      <c r="D14" s="5" t="n">
        <v>2001</v>
      </c>
      <c r="E14" s="5" t="n">
        <v>1718</v>
      </c>
    </row>
    <row r="15">
      <c r="A15" s="4" t="inlineStr">
        <is>
          <t>Total interest expense</t>
        </is>
      </c>
      <c r="B15" s="5" t="n">
        <v>6199</v>
      </c>
      <c r="C15" s="5" t="n">
        <v>4487</v>
      </c>
      <c r="D15" s="5" t="n">
        <v>11160</v>
      </c>
      <c r="E15" s="5" t="n">
        <v>9227</v>
      </c>
    </row>
    <row r="16">
      <c r="A16" s="4" t="inlineStr">
        <is>
          <t>Net Interest Income</t>
        </is>
      </c>
      <c r="B16" s="5" t="n">
        <v>193438</v>
      </c>
      <c r="C16" s="5" t="n">
        <v>155469</v>
      </c>
      <c r="D16" s="5" t="n">
        <v>378993</v>
      </c>
      <c r="E16" s="5" t="n">
        <v>312281</v>
      </c>
    </row>
    <row r="17">
      <c r="A17" s="4" t="inlineStr">
        <is>
          <t>Provision for credit losses</t>
        </is>
      </c>
      <c r="B17" s="5" t="n">
        <v>-1533</v>
      </c>
      <c r="C17" s="5" t="n">
        <v>-5653</v>
      </c>
      <c r="D17" s="5" t="n">
        <v>5498</v>
      </c>
      <c r="E17" s="5" t="n">
        <v>-5605</v>
      </c>
    </row>
    <row r="18">
      <c r="A18" s="4" t="inlineStr">
        <is>
          <t>Net interest income after provision for credit losses</t>
        </is>
      </c>
      <c r="B18" s="5" t="n">
        <v>194971</v>
      </c>
      <c r="C18" s="5" t="n">
        <v>161122</v>
      </c>
      <c r="D18" s="5" t="n">
        <v>373495</v>
      </c>
      <c r="E18" s="5" t="n">
        <v>317886</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and other fees</t>
        </is>
      </c>
      <c r="B20" s="5" t="n">
        <v>17309</v>
      </c>
      <c r="C20" s="5" t="n">
        <v>13795</v>
      </c>
      <c r="D20" s="5" t="n">
        <v>34420</v>
      </c>
      <c r="E20" s="5" t="n">
        <v>26587</v>
      </c>
    </row>
    <row r="21">
      <c r="A21" s="4" t="inlineStr">
        <is>
          <t>Miscellaneous loan fees and charges</t>
        </is>
      </c>
      <c r="B21" s="5" t="n">
        <v>3850</v>
      </c>
      <c r="C21" s="5" t="n">
        <v>2923</v>
      </c>
      <c r="D21" s="5" t="n">
        <v>7405</v>
      </c>
      <c r="E21" s="5" t="n">
        <v>5701</v>
      </c>
    </row>
    <row r="22">
      <c r="A22" s="4" t="inlineStr">
        <is>
          <t>Gain on sale of loans</t>
        </is>
      </c>
      <c r="B22" s="5" t="n">
        <v>4996</v>
      </c>
      <c r="C22" s="5" t="n">
        <v>16106</v>
      </c>
      <c r="D22" s="5" t="n">
        <v>14011</v>
      </c>
      <c r="E22" s="5" t="n">
        <v>37730</v>
      </c>
    </row>
    <row r="23">
      <c r="A23" s="4" t="inlineStr">
        <is>
          <t>(Loss) gain on sale of debt securities</t>
        </is>
      </c>
      <c r="B23" s="5" t="n">
        <v>-260</v>
      </c>
      <c r="C23" s="5" t="n">
        <v>-61</v>
      </c>
      <c r="D23" s="5" t="n">
        <v>186</v>
      </c>
      <c r="E23" s="5" t="n">
        <v>223</v>
      </c>
    </row>
    <row r="24">
      <c r="A24" s="4" t="inlineStr">
        <is>
          <t>Other income</t>
        </is>
      </c>
      <c r="B24" s="5" t="n">
        <v>2385</v>
      </c>
      <c r="C24" s="5" t="n">
        <v>2759</v>
      </c>
      <c r="D24" s="5" t="n">
        <v>5821</v>
      </c>
      <c r="E24" s="5" t="n">
        <v>5402</v>
      </c>
    </row>
    <row r="25">
      <c r="A25" s="4" t="inlineStr">
        <is>
          <t>Total non-interest income</t>
        </is>
      </c>
      <c r="B25" s="5" t="n">
        <v>28280</v>
      </c>
      <c r="C25" s="5" t="n">
        <v>35522</v>
      </c>
      <c r="D25" s="5" t="n">
        <v>61843</v>
      </c>
      <c r="E25" s="5" t="n">
        <v>75643</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Compensation and employee benefits</t>
        </is>
      </c>
      <c r="B27" s="5" t="n">
        <v>79803</v>
      </c>
      <c r="C27" s="5" t="n">
        <v>64109</v>
      </c>
      <c r="D27" s="5" t="n">
        <v>158877</v>
      </c>
      <c r="E27" s="5" t="n">
        <v>126577</v>
      </c>
    </row>
    <row r="28">
      <c r="A28" s="4" t="inlineStr">
        <is>
          <t>Occupancy and equipment</t>
        </is>
      </c>
      <c r="B28" s="5" t="n">
        <v>10766</v>
      </c>
      <c r="C28" s="5" t="n">
        <v>9208</v>
      </c>
      <c r="D28" s="5" t="n">
        <v>21730</v>
      </c>
      <c r="E28" s="5" t="n">
        <v>18723</v>
      </c>
    </row>
    <row r="29">
      <c r="A29" s="4" t="inlineStr">
        <is>
          <t>Advertising and promotions</t>
        </is>
      </c>
      <c r="B29" s="5" t="n">
        <v>3766</v>
      </c>
      <c r="C29" s="5" t="n">
        <v>2906</v>
      </c>
      <c r="D29" s="5" t="n">
        <v>6998</v>
      </c>
      <c r="E29" s="5" t="n">
        <v>5277</v>
      </c>
    </row>
    <row r="30">
      <c r="A30" s="4" t="inlineStr">
        <is>
          <t>Data processing</t>
        </is>
      </c>
      <c r="B30" s="5" t="n">
        <v>7553</v>
      </c>
      <c r="C30" s="5" t="n">
        <v>5661</v>
      </c>
      <c r="D30" s="5" t="n">
        <v>15028</v>
      </c>
      <c r="E30" s="5" t="n">
        <v>10867</v>
      </c>
    </row>
    <row r="31">
      <c r="A31" s="4" t="inlineStr">
        <is>
          <t>Other real estate owned and foreclosed assets</t>
        </is>
      </c>
      <c r="B31" s="5" t="n">
        <v>6</v>
      </c>
      <c r="C31" s="5" t="n">
        <v>48</v>
      </c>
      <c r="D31" s="5" t="n">
        <v>6</v>
      </c>
      <c r="E31" s="5" t="n">
        <v>60</v>
      </c>
    </row>
    <row r="32">
      <c r="A32" s="4" t="inlineStr">
        <is>
          <t>Regulatory assessments and insurance</t>
        </is>
      </c>
      <c r="B32" s="5" t="n">
        <v>3085</v>
      </c>
      <c r="C32" s="5" t="n">
        <v>1702</v>
      </c>
      <c r="D32" s="5" t="n">
        <v>6140</v>
      </c>
      <c r="E32" s="5" t="n">
        <v>3581</v>
      </c>
    </row>
    <row r="33">
      <c r="A33" s="4" t="inlineStr">
        <is>
          <t>Core deposit intangibles amortization</t>
        </is>
      </c>
      <c r="B33" s="5" t="n">
        <v>2665</v>
      </c>
      <c r="C33" s="5" t="n">
        <v>2488</v>
      </c>
      <c r="D33" s="5" t="n">
        <v>5329</v>
      </c>
      <c r="E33" s="5" t="n">
        <v>4976</v>
      </c>
    </row>
    <row r="34">
      <c r="A34" s="4" t="inlineStr">
        <is>
          <t>Other expenses</t>
        </is>
      </c>
      <c r="B34" s="5" t="n">
        <v>21877</v>
      </c>
      <c r="C34" s="5" t="n">
        <v>13960</v>
      </c>
      <c r="D34" s="5" t="n">
        <v>45721</v>
      </c>
      <c r="E34" s="5" t="n">
        <v>26606</v>
      </c>
    </row>
    <row r="35">
      <c r="A35" s="4" t="inlineStr">
        <is>
          <t>Total non-interest expense</t>
        </is>
      </c>
      <c r="B35" s="5" t="n">
        <v>129521</v>
      </c>
      <c r="C35" s="5" t="n">
        <v>100082</v>
      </c>
      <c r="D35" s="5" t="n">
        <v>259829</v>
      </c>
      <c r="E35" s="5" t="n">
        <v>196667</v>
      </c>
    </row>
    <row r="36">
      <c r="A36" s="4" t="inlineStr">
        <is>
          <t>Income Before Income Taxes</t>
        </is>
      </c>
      <c r="B36" s="5" t="n">
        <v>93730</v>
      </c>
      <c r="C36" s="5" t="n">
        <v>96562</v>
      </c>
      <c r="D36" s="5" t="n">
        <v>175509</v>
      </c>
      <c r="E36" s="5" t="n">
        <v>196862</v>
      </c>
    </row>
    <row r="37">
      <c r="A37" s="4" t="inlineStr">
        <is>
          <t>Federal and state income tax expense</t>
        </is>
      </c>
      <c r="B37" s="5" t="n">
        <v>17338</v>
      </c>
      <c r="C37" s="5" t="n">
        <v>18935</v>
      </c>
      <c r="D37" s="5" t="n">
        <v>31322</v>
      </c>
      <c r="E37" s="5" t="n">
        <v>38433</v>
      </c>
    </row>
    <row r="38">
      <c r="A38" s="4" t="inlineStr">
        <is>
          <t>Net Income</t>
        </is>
      </c>
      <c r="B38" s="6" t="n">
        <v>76392</v>
      </c>
      <c r="C38" s="6" t="n">
        <v>77627</v>
      </c>
      <c r="D38" s="6" t="n">
        <v>144187</v>
      </c>
      <c r="E38" s="6" t="n">
        <v>158429</v>
      </c>
    </row>
    <row r="39">
      <c r="A39" s="4" t="inlineStr">
        <is>
          <t>Basic earnings per share (in dollars per share)</t>
        </is>
      </c>
      <c r="B39" s="7" t="n">
        <v>0.6899999999999999</v>
      </c>
      <c r="C39" s="7" t="n">
        <v>0.8100000000000001</v>
      </c>
      <c r="D39" s="7" t="n">
        <v>1.3</v>
      </c>
      <c r="E39" s="7" t="n">
        <v>1.66</v>
      </c>
    </row>
    <row r="40">
      <c r="A40" s="4" t="inlineStr">
        <is>
          <t>Diluted earnings per share (in dollars per share)</t>
        </is>
      </c>
      <c r="B40" s="8" t="n">
        <v>0.6899999999999999</v>
      </c>
      <c r="C40" s="8" t="n">
        <v>0.8100000000000001</v>
      </c>
      <c r="D40" s="8" t="n">
        <v>1.3</v>
      </c>
      <c r="E40" s="8" t="n">
        <v>1.66</v>
      </c>
    </row>
    <row r="41">
      <c r="A41" s="4" t="inlineStr">
        <is>
          <t>Dividends declared per share (in dollars per share)</t>
        </is>
      </c>
      <c r="B41" s="7" t="n">
        <v>0.33</v>
      </c>
      <c r="C41" s="7" t="n">
        <v>0.32</v>
      </c>
      <c r="D41" s="7" t="n">
        <v>0.66</v>
      </c>
      <c r="E41" s="7" t="n">
        <v>0.63</v>
      </c>
    </row>
    <row r="42">
      <c r="A42" s="4" t="inlineStr">
        <is>
          <t>Average outstanding shares - basic (in shares)</t>
        </is>
      </c>
      <c r="B42" s="5" t="n">
        <v>110765379</v>
      </c>
      <c r="C42" s="5" t="n">
        <v>95505877</v>
      </c>
      <c r="D42" s="5" t="n">
        <v>110745017</v>
      </c>
      <c r="E42" s="5" t="n">
        <v>95485839</v>
      </c>
    </row>
    <row r="43">
      <c r="A43" s="4" t="inlineStr">
        <is>
          <t>Average outstanding shares - diluted (in shares)</t>
        </is>
      </c>
      <c r="B43" s="5" t="n">
        <v>110794982</v>
      </c>
      <c r="C43" s="5" t="n">
        <v>95580904</v>
      </c>
      <c r="D43" s="5" t="n">
        <v>110799368</v>
      </c>
      <c r="E43" s="5" t="n">
        <v>955655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Debt Securities in an Unrealized Loss Position (Details) $ in Thousands</t>
        </is>
      </c>
      <c r="B1" s="2" t="inlineStr">
        <is>
          <t>Jun. 30, 2022 USD ($) security</t>
        </is>
      </c>
      <c r="C1" s="2" t="inlineStr">
        <is>
          <t>Dec. 31, 2021 USD ($) security</t>
        </is>
      </c>
    </row>
    <row r="2">
      <c r="A2" s="3" t="inlineStr">
        <is>
          <t>Available-for-sale</t>
        </is>
      </c>
      <c r="B2" s="4" t="inlineStr">
        <is>
          <t xml:space="preserve"> </t>
        </is>
      </c>
      <c r="C2" s="4" t="inlineStr">
        <is>
          <t xml:space="preserve"> </t>
        </is>
      </c>
    </row>
    <row r="3">
      <c r="A3" s="4" t="inlineStr">
        <is>
          <t>Number of available-for-sale securities | security</t>
        </is>
      </c>
      <c r="B3" s="5" t="n">
        <v>823</v>
      </c>
      <c r="C3" s="5" t="n">
        <v>263</v>
      </c>
    </row>
    <row r="4">
      <c r="A4" s="4" t="inlineStr">
        <is>
          <t>Less than 12 months, fair value</t>
        </is>
      </c>
      <c r="B4" s="6" t="n">
        <v>4932966</v>
      </c>
      <c r="C4" s="6" t="n">
        <v>7231306</v>
      </c>
    </row>
    <row r="5">
      <c r="A5" s="4" t="inlineStr">
        <is>
          <t>Less than 12 months, unrealized loss</t>
        </is>
      </c>
      <c r="B5" s="5" t="n">
        <v>-354315</v>
      </c>
      <c r="C5" s="5" t="n">
        <v>-67190</v>
      </c>
    </row>
    <row r="6">
      <c r="A6" s="4" t="inlineStr">
        <is>
          <t>12 months or more, fair value</t>
        </is>
      </c>
      <c r="B6" s="5" t="n">
        <v>880773</v>
      </c>
      <c r="C6" s="5" t="n">
        <v>187060</v>
      </c>
    </row>
    <row r="7">
      <c r="A7" s="4" t="inlineStr">
        <is>
          <t>12 months or more, unrealized loss</t>
        </is>
      </c>
      <c r="B7" s="5" t="n">
        <v>-77992</v>
      </c>
      <c r="C7" s="5" t="n">
        <v>-5501</v>
      </c>
    </row>
    <row r="8">
      <c r="A8" s="4" t="inlineStr">
        <is>
          <t>Total, fair value</t>
        </is>
      </c>
      <c r="B8" s="5" t="n">
        <v>5813739</v>
      </c>
      <c r="C8" s="5" t="n">
        <v>7418366</v>
      </c>
    </row>
    <row r="9">
      <c r="A9" s="4" t="inlineStr">
        <is>
          <t>Total, unrealized loss</t>
        </is>
      </c>
      <c r="B9" s="6" t="n">
        <v>-432307</v>
      </c>
      <c r="C9" s="6" t="n">
        <v>-72691</v>
      </c>
    </row>
    <row r="10">
      <c r="A10" s="4" t="inlineStr">
        <is>
          <t>U.S. government and federal agency</t>
        </is>
      </c>
      <c r="B10" s="4" t="inlineStr">
        <is>
          <t xml:space="preserve"> </t>
        </is>
      </c>
      <c r="C10" s="4" t="inlineStr">
        <is>
          <t xml:space="preserve"> </t>
        </is>
      </c>
    </row>
    <row r="11">
      <c r="A11" s="3" t="inlineStr">
        <is>
          <t>Available-for-sale</t>
        </is>
      </c>
      <c r="B11" s="4" t="inlineStr">
        <is>
          <t xml:space="preserve"> </t>
        </is>
      </c>
      <c r="C11" s="4" t="inlineStr">
        <is>
          <t xml:space="preserve"> </t>
        </is>
      </c>
    </row>
    <row r="12">
      <c r="A12" s="4" t="inlineStr">
        <is>
          <t>Number of available-for-sale securities | security</t>
        </is>
      </c>
      <c r="B12" s="5" t="n">
        <v>46</v>
      </c>
      <c r="C12" s="5" t="n">
        <v>50</v>
      </c>
    </row>
    <row r="13">
      <c r="A13" s="4" t="inlineStr">
        <is>
          <t>Less than 12 months, fair value</t>
        </is>
      </c>
      <c r="B13" s="6" t="n">
        <v>447250</v>
      </c>
      <c r="C13" s="6" t="n">
        <v>1329399</v>
      </c>
    </row>
    <row r="14">
      <c r="A14" s="4" t="inlineStr">
        <is>
          <t>Less than 12 months, unrealized loss</t>
        </is>
      </c>
      <c r="B14" s="5" t="n">
        <v>-31667</v>
      </c>
      <c r="C14" s="5" t="n">
        <v>-9344</v>
      </c>
    </row>
    <row r="15">
      <c r="A15" s="4" t="inlineStr">
        <is>
          <t>12 months or more, fair value</t>
        </is>
      </c>
      <c r="B15" s="5" t="n">
        <v>4071</v>
      </c>
      <c r="C15" s="5" t="n">
        <v>5457</v>
      </c>
    </row>
    <row r="16">
      <c r="A16" s="4" t="inlineStr">
        <is>
          <t>12 months or more, unrealized loss</t>
        </is>
      </c>
      <c r="B16" s="5" t="n">
        <v>-340</v>
      </c>
      <c r="C16" s="5" t="n">
        <v>-252</v>
      </c>
    </row>
    <row r="17">
      <c r="A17" s="4" t="inlineStr">
        <is>
          <t>Total, fair value</t>
        </is>
      </c>
      <c r="B17" s="5" t="n">
        <v>451321</v>
      </c>
      <c r="C17" s="5" t="n">
        <v>1334856</v>
      </c>
    </row>
    <row r="18">
      <c r="A18" s="4" t="inlineStr">
        <is>
          <t>Total, unrealized loss</t>
        </is>
      </c>
      <c r="B18" s="6" t="n">
        <v>-32007</v>
      </c>
      <c r="C18" s="6" t="n">
        <v>-9596</v>
      </c>
    </row>
    <row r="19">
      <c r="A19" s="4" t="inlineStr">
        <is>
          <t>U.S. government sponsored enterprises</t>
        </is>
      </c>
      <c r="B19" s="4" t="inlineStr">
        <is>
          <t xml:space="preserve"> </t>
        </is>
      </c>
      <c r="C19" s="4" t="inlineStr">
        <is>
          <t xml:space="preserve"> </t>
        </is>
      </c>
    </row>
    <row r="20">
      <c r="A20" s="3" t="inlineStr">
        <is>
          <t>Available-for-sale</t>
        </is>
      </c>
      <c r="B20" s="4" t="inlineStr">
        <is>
          <t xml:space="preserve"> </t>
        </is>
      </c>
      <c r="C20" s="4" t="inlineStr">
        <is>
          <t xml:space="preserve"> </t>
        </is>
      </c>
    </row>
    <row r="21">
      <c r="A21" s="4" t="inlineStr">
        <is>
          <t>Number of available-for-sale securities | security</t>
        </is>
      </c>
      <c r="B21" s="5" t="n">
        <v>15</v>
      </c>
      <c r="C21" s="5" t="n">
        <v>11</v>
      </c>
    </row>
    <row r="22">
      <c r="A22" s="4" t="inlineStr">
        <is>
          <t>Less than 12 months, fair value</t>
        </is>
      </c>
      <c r="B22" s="6" t="n">
        <v>297813</v>
      </c>
      <c r="C22" s="6" t="n">
        <v>239928</v>
      </c>
    </row>
    <row r="23">
      <c r="A23" s="4" t="inlineStr">
        <is>
          <t>Less than 12 months, unrealized loss</t>
        </is>
      </c>
      <c r="B23" s="5" t="n">
        <v>-21695</v>
      </c>
      <c r="C23" s="5" t="n">
        <v>-996</v>
      </c>
    </row>
    <row r="24">
      <c r="A24" s="4" t="inlineStr">
        <is>
          <t>12 months or more, fair value</t>
        </is>
      </c>
      <c r="B24" s="5" t="n">
        <v>0</v>
      </c>
      <c r="C24" s="5" t="n">
        <v>0</v>
      </c>
    </row>
    <row r="25">
      <c r="A25" s="4" t="inlineStr">
        <is>
          <t>12 months or more, unrealized loss</t>
        </is>
      </c>
      <c r="B25" s="5" t="n">
        <v>0</v>
      </c>
      <c r="C25" s="5" t="n">
        <v>0</v>
      </c>
    </row>
    <row r="26">
      <c r="A26" s="4" t="inlineStr">
        <is>
          <t>Total, fair value</t>
        </is>
      </c>
      <c r="B26" s="5" t="n">
        <v>297813</v>
      </c>
      <c r="C26" s="5" t="n">
        <v>239928</v>
      </c>
    </row>
    <row r="27">
      <c r="A27" s="4" t="inlineStr">
        <is>
          <t>Total, unrealized loss</t>
        </is>
      </c>
      <c r="B27" s="6" t="n">
        <v>-21695</v>
      </c>
      <c r="C27" s="6" t="n">
        <v>-996</v>
      </c>
    </row>
    <row r="28">
      <c r="A28" s="4" t="inlineStr">
        <is>
          <t>State and local governments</t>
        </is>
      </c>
      <c r="B28" s="4" t="inlineStr">
        <is>
          <t xml:space="preserve"> </t>
        </is>
      </c>
      <c r="C28" s="4" t="inlineStr">
        <is>
          <t xml:space="preserve"> </t>
        </is>
      </c>
    </row>
    <row r="29">
      <c r="A29" s="3" t="inlineStr">
        <is>
          <t>Available-for-sale</t>
        </is>
      </c>
      <c r="B29" s="4" t="inlineStr">
        <is>
          <t xml:space="preserve"> </t>
        </is>
      </c>
      <c r="C29" s="4" t="inlineStr">
        <is>
          <t xml:space="preserve"> </t>
        </is>
      </c>
    </row>
    <row r="30">
      <c r="A30" s="4" t="inlineStr">
        <is>
          <t>Number of available-for-sale securities | security</t>
        </is>
      </c>
      <c r="B30" s="5" t="n">
        <v>193</v>
      </c>
      <c r="C30" s="5" t="n">
        <v>10</v>
      </c>
    </row>
    <row r="31">
      <c r="A31" s="4" t="inlineStr">
        <is>
          <t>Less than 12 months, fair value</t>
        </is>
      </c>
      <c r="B31" s="6" t="n">
        <v>217517</v>
      </c>
      <c r="C31" s="6" t="n">
        <v>11080</v>
      </c>
    </row>
    <row r="32">
      <c r="A32" s="4" t="inlineStr">
        <is>
          <t>Less than 12 months, unrealized loss</t>
        </is>
      </c>
      <c r="B32" s="5" t="n">
        <v>-5437</v>
      </c>
      <c r="C32" s="5" t="n">
        <v>-83</v>
      </c>
    </row>
    <row r="33">
      <c r="A33" s="4" t="inlineStr">
        <is>
          <t>12 months or more, fair value</t>
        </is>
      </c>
      <c r="B33" s="5" t="n">
        <v>1579</v>
      </c>
      <c r="C33" s="5" t="n">
        <v>1760</v>
      </c>
    </row>
    <row r="34">
      <c r="A34" s="4" t="inlineStr">
        <is>
          <t>12 months or more, unrealized loss</t>
        </is>
      </c>
      <c r="B34" s="5" t="n">
        <v>-213</v>
      </c>
      <c r="C34" s="5" t="n">
        <v>-40</v>
      </c>
    </row>
    <row r="35">
      <c r="A35" s="4" t="inlineStr">
        <is>
          <t>Total, fair value</t>
        </is>
      </c>
      <c r="B35" s="5" t="n">
        <v>219096</v>
      </c>
      <c r="C35" s="5" t="n">
        <v>12840</v>
      </c>
    </row>
    <row r="36">
      <c r="A36" s="4" t="inlineStr">
        <is>
          <t>Total, unrealized loss</t>
        </is>
      </c>
      <c r="B36" s="6" t="n">
        <v>-5650</v>
      </c>
      <c r="C36" s="6" t="n">
        <v>-123</v>
      </c>
    </row>
    <row r="37">
      <c r="A37" s="4" t="inlineStr">
        <is>
          <t>Corporate bonds</t>
        </is>
      </c>
      <c r="B37" s="4" t="inlineStr">
        <is>
          <t xml:space="preserve"> </t>
        </is>
      </c>
      <c r="C37" s="4" t="inlineStr">
        <is>
          <t xml:space="preserve"> </t>
        </is>
      </c>
    </row>
    <row r="38">
      <c r="A38" s="3" t="inlineStr">
        <is>
          <t>Available-for-sale</t>
        </is>
      </c>
      <c r="B38" s="4" t="inlineStr">
        <is>
          <t xml:space="preserve"> </t>
        </is>
      </c>
      <c r="C38" s="4" t="inlineStr">
        <is>
          <t xml:space="preserve"> </t>
        </is>
      </c>
    </row>
    <row r="39">
      <c r="A39" s="4" t="inlineStr">
        <is>
          <t>Number of available-for-sale securities | security</t>
        </is>
      </c>
      <c r="B39" s="5" t="n">
        <v>11</v>
      </c>
      <c r="C39" s="5" t="n">
        <v>3</v>
      </c>
    </row>
    <row r="40">
      <c r="A40" s="4" t="inlineStr">
        <is>
          <t>Less than 12 months, fair value</t>
        </is>
      </c>
      <c r="B40" s="6" t="n">
        <v>35458</v>
      </c>
      <c r="C40" s="6" t="n">
        <v>12483</v>
      </c>
    </row>
    <row r="41">
      <c r="A41" s="4" t="inlineStr">
        <is>
          <t>Less than 12 months, unrealized loss</t>
        </is>
      </c>
      <c r="B41" s="5" t="n">
        <v>-482</v>
      </c>
      <c r="C41" s="5" t="n">
        <v>-17</v>
      </c>
    </row>
    <row r="42">
      <c r="A42" s="4" t="inlineStr">
        <is>
          <t>12 months or more, fair value</t>
        </is>
      </c>
      <c r="B42" s="5" t="n">
        <v>0</v>
      </c>
      <c r="C42" s="5" t="n">
        <v>0</v>
      </c>
    </row>
    <row r="43">
      <c r="A43" s="4" t="inlineStr">
        <is>
          <t>12 months or more, unrealized loss</t>
        </is>
      </c>
      <c r="B43" s="5" t="n">
        <v>0</v>
      </c>
      <c r="C43" s="5" t="n">
        <v>0</v>
      </c>
    </row>
    <row r="44">
      <c r="A44" s="4" t="inlineStr">
        <is>
          <t>Total, fair value</t>
        </is>
      </c>
      <c r="B44" s="5" t="n">
        <v>35458</v>
      </c>
      <c r="C44" s="5" t="n">
        <v>12483</v>
      </c>
    </row>
    <row r="45">
      <c r="A45" s="4" t="inlineStr">
        <is>
          <t>Total, unrealized loss</t>
        </is>
      </c>
      <c r="B45" s="6" t="n">
        <v>-482</v>
      </c>
      <c r="C45" s="6" t="n">
        <v>-17</v>
      </c>
    </row>
    <row r="46">
      <c r="A46" s="4" t="inlineStr">
        <is>
          <t>Residential mortgage-backed securities</t>
        </is>
      </c>
      <c r="B46" s="4" t="inlineStr">
        <is>
          <t xml:space="preserve"> </t>
        </is>
      </c>
      <c r="C46" s="4" t="inlineStr">
        <is>
          <t xml:space="preserve"> </t>
        </is>
      </c>
    </row>
    <row r="47">
      <c r="A47" s="3" t="inlineStr">
        <is>
          <t>Available-for-sale</t>
        </is>
      </c>
      <c r="B47" s="4" t="inlineStr">
        <is>
          <t xml:space="preserve"> </t>
        </is>
      </c>
      <c r="C47" s="4" t="inlineStr">
        <is>
          <t xml:space="preserve"> </t>
        </is>
      </c>
    </row>
    <row r="48">
      <c r="A48" s="4" t="inlineStr">
        <is>
          <t>Number of available-for-sale securities | security</t>
        </is>
      </c>
      <c r="B48" s="5" t="n">
        <v>417</v>
      </c>
      <c r="C48" s="5" t="n">
        <v>151</v>
      </c>
    </row>
    <row r="49">
      <c r="A49" s="4" t="inlineStr">
        <is>
          <t>Less than 12 months, fair value</t>
        </is>
      </c>
      <c r="B49" s="6" t="n">
        <v>2952869</v>
      </c>
      <c r="C49" s="6" t="n">
        <v>5335632</v>
      </c>
    </row>
    <row r="50">
      <c r="A50" s="4" t="inlineStr">
        <is>
          <t>Less than 12 months, unrealized loss</t>
        </is>
      </c>
      <c r="B50" s="5" t="n">
        <v>-245705</v>
      </c>
      <c r="C50" s="5" t="n">
        <v>-53434</v>
      </c>
    </row>
    <row r="51">
      <c r="A51" s="4" t="inlineStr">
        <is>
          <t>12 months or more, fair value</t>
        </is>
      </c>
      <c r="B51" s="5" t="n">
        <v>747910</v>
      </c>
      <c r="C51" s="5" t="n">
        <v>53045</v>
      </c>
    </row>
    <row r="52">
      <c r="A52" s="4" t="inlineStr">
        <is>
          <t>12 months or more, unrealized loss</t>
        </is>
      </c>
      <c r="B52" s="5" t="n">
        <v>-64412</v>
      </c>
      <c r="C52" s="5" t="n">
        <v>-832</v>
      </c>
    </row>
    <row r="53">
      <c r="A53" s="4" t="inlineStr">
        <is>
          <t>Total, fair value</t>
        </is>
      </c>
      <c r="B53" s="5" t="n">
        <v>3700779</v>
      </c>
      <c r="C53" s="5" t="n">
        <v>5388677</v>
      </c>
    </row>
    <row r="54">
      <c r="A54" s="4" t="inlineStr">
        <is>
          <t>Total, unrealized loss</t>
        </is>
      </c>
      <c r="B54" s="6" t="n">
        <v>-310117</v>
      </c>
      <c r="C54" s="6" t="n">
        <v>-54266</v>
      </c>
    </row>
    <row r="55">
      <c r="A55" s="4" t="inlineStr">
        <is>
          <t>Commercial mortgage-backed securities</t>
        </is>
      </c>
      <c r="B55" s="4" t="inlineStr">
        <is>
          <t xml:space="preserve"> </t>
        </is>
      </c>
      <c r="C55" s="4" t="inlineStr">
        <is>
          <t xml:space="preserve"> </t>
        </is>
      </c>
    </row>
    <row r="56">
      <c r="A56" s="3" t="inlineStr">
        <is>
          <t>Available-for-sale</t>
        </is>
      </c>
      <c r="B56" s="4" t="inlineStr">
        <is>
          <t xml:space="preserve"> </t>
        </is>
      </c>
      <c r="C56" s="4" t="inlineStr">
        <is>
          <t xml:space="preserve"> </t>
        </is>
      </c>
    </row>
    <row r="57">
      <c r="A57" s="4" t="inlineStr">
        <is>
          <t>Number of available-for-sale securities | security</t>
        </is>
      </c>
      <c r="B57" s="5" t="n">
        <v>141</v>
      </c>
      <c r="C57" s="5" t="n">
        <v>38</v>
      </c>
    </row>
    <row r="58">
      <c r="A58" s="4" t="inlineStr">
        <is>
          <t>Less than 12 months, fair value</t>
        </is>
      </c>
      <c r="B58" s="6" t="n">
        <v>982059</v>
      </c>
      <c r="C58" s="6" t="n">
        <v>302784</v>
      </c>
    </row>
    <row r="59">
      <c r="A59" s="4" t="inlineStr">
        <is>
          <t>Less than 12 months, unrealized loss</t>
        </is>
      </c>
      <c r="B59" s="5" t="n">
        <v>-49329</v>
      </c>
      <c r="C59" s="5" t="n">
        <v>-3316</v>
      </c>
    </row>
    <row r="60">
      <c r="A60" s="4" t="inlineStr">
        <is>
          <t>12 months or more, fair value</t>
        </is>
      </c>
      <c r="B60" s="5" t="n">
        <v>127213</v>
      </c>
      <c r="C60" s="5" t="n">
        <v>126798</v>
      </c>
    </row>
    <row r="61">
      <c r="A61" s="4" t="inlineStr">
        <is>
          <t>12 months or more, unrealized loss</t>
        </is>
      </c>
      <c r="B61" s="5" t="n">
        <v>-13027</v>
      </c>
      <c r="C61" s="5" t="n">
        <v>-4377</v>
      </c>
    </row>
    <row r="62">
      <c r="A62" s="4" t="inlineStr">
        <is>
          <t>Total, fair value</t>
        </is>
      </c>
      <c r="B62" s="5" t="n">
        <v>1109272</v>
      </c>
      <c r="C62" s="5" t="n">
        <v>429582</v>
      </c>
    </row>
    <row r="63">
      <c r="A63" s="4" t="inlineStr">
        <is>
          <t>Total, unrealized loss</t>
        </is>
      </c>
      <c r="B63" s="6" t="n">
        <v>-62356</v>
      </c>
      <c r="C63" s="6" t="n">
        <v>-76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Securities - Narrative (Details)</t>
        </is>
      </c>
      <c r="B1" s="2" t="inlineStr">
        <is>
          <t>6 Months Ended</t>
        </is>
      </c>
    </row>
    <row r="2">
      <c r="B2" s="2" t="inlineStr">
        <is>
          <t>Jun. 30, 2022 USD ($) security</t>
        </is>
      </c>
      <c r="C2" s="2" t="inlineStr">
        <is>
          <t>Dec. 31, 2021 USD ($)</t>
        </is>
      </c>
    </row>
    <row r="3">
      <c r="A3" s="3" t="inlineStr">
        <is>
          <t>Schedule of Held-to-maturity Securities [Line Items]</t>
        </is>
      </c>
      <c r="B3" s="4" t="inlineStr">
        <is>
          <t xml:space="preserve"> </t>
        </is>
      </c>
      <c r="C3" s="4" t="inlineStr">
        <is>
          <t xml:space="preserve"> </t>
        </is>
      </c>
    </row>
    <row r="4">
      <c r="A4" s="4" t="inlineStr">
        <is>
          <t>Severity rate on available-for-sale debt securities in an unrealized loss position</t>
        </is>
      </c>
      <c r="B4" s="9" t="n">
        <v>0.05</v>
      </c>
      <c r="C4" s="4" t="inlineStr">
        <is>
          <t xml:space="preserve"> </t>
        </is>
      </c>
    </row>
    <row r="5">
      <c r="A5" s="4" t="inlineStr">
        <is>
          <t>Number of credit rating categories, highest | security</t>
        </is>
      </c>
      <c r="B5" s="5" t="n">
        <v>4</v>
      </c>
      <c r="C5" s="4" t="inlineStr">
        <is>
          <t xml:space="preserve"> </t>
        </is>
      </c>
    </row>
    <row r="6">
      <c r="A6" s="4" t="inlineStr">
        <is>
          <t>Debt securities, available-for-sale</t>
        </is>
      </c>
      <c r="B6" s="6" t="n">
        <v>6209199000</v>
      </c>
      <c r="C6" s="6" t="n">
        <v>9170849000</v>
      </c>
    </row>
    <row r="7">
      <c r="A7" s="4" t="inlineStr">
        <is>
          <t>Interest receivable, available-for-sale debt securities</t>
        </is>
      </c>
      <c r="B7" s="5" t="n">
        <v>14453000</v>
      </c>
      <c r="C7" s="5" t="n">
        <v>18788000</v>
      </c>
    </row>
    <row r="8">
      <c r="A8" s="4" t="inlineStr">
        <is>
          <t>ACL on available-for-sale debt securities</t>
        </is>
      </c>
      <c r="B8" s="5" t="n">
        <v>0</v>
      </c>
      <c r="C8" s="4" t="inlineStr">
        <is>
          <t xml:space="preserve"> </t>
        </is>
      </c>
    </row>
    <row r="9">
      <c r="A9" s="4" t="inlineStr">
        <is>
          <t>Debt securities, held-to-maturity</t>
        </is>
      </c>
      <c r="B9" s="5" t="n">
        <v>3788486000</v>
      </c>
      <c r="C9" s="5" t="n">
        <v>1199164000</v>
      </c>
    </row>
    <row r="10">
      <c r="A10" s="4" t="inlineStr">
        <is>
          <t>Interest receivable, held-to-maturity debt securities</t>
        </is>
      </c>
      <c r="B10" s="5" t="n">
        <v>15697000</v>
      </c>
      <c r="C10" s="5" t="n">
        <v>8737000</v>
      </c>
    </row>
    <row r="11">
      <c r="A11" s="4" t="inlineStr">
        <is>
          <t>ACL on held-to-maturity debt securities</t>
        </is>
      </c>
      <c r="B11" s="5" t="n">
        <v>0</v>
      </c>
      <c r="C11" s="5" t="n">
        <v>0</v>
      </c>
    </row>
    <row r="12">
      <c r="A12" s="4" t="inlineStr">
        <is>
          <t>Past due</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Debt securities, available-for-sale</t>
        </is>
      </c>
      <c r="B14" s="5" t="n">
        <v>0</v>
      </c>
      <c r="C14" s="5" t="n">
        <v>0</v>
      </c>
    </row>
    <row r="15">
      <c r="A15" s="4" t="inlineStr">
        <is>
          <t>Debt securities, held-to-maturity</t>
        </is>
      </c>
      <c r="B15" s="6" t="n">
        <v>0</v>
      </c>
      <c r="C1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Credit Quality Indictors for HTM Debt Securities (Details) - USD ($) $ in Thousands</t>
        </is>
      </c>
      <c r="B1" s="2" t="inlineStr">
        <is>
          <t>Jun. 30, 2022</t>
        </is>
      </c>
      <c r="C1" s="2" t="inlineStr">
        <is>
          <t>Dec. 31, 2021</t>
        </is>
      </c>
    </row>
    <row r="2">
      <c r="A2" s="3" t="inlineStr">
        <is>
          <t>Debt Securities, Held-to-maturity, Credit Quality Indicator [Line Items]</t>
        </is>
      </c>
      <c r="B2" s="4" t="inlineStr">
        <is>
          <t xml:space="preserve"> </t>
        </is>
      </c>
      <c r="C2" s="4" t="inlineStr">
        <is>
          <t xml:space="preserve"> </t>
        </is>
      </c>
    </row>
    <row r="3">
      <c r="A3" s="4" t="inlineStr">
        <is>
          <t>Debt securities, held-to-maturity</t>
        </is>
      </c>
      <c r="B3" s="6" t="n">
        <v>3788486</v>
      </c>
      <c r="C3" s="6" t="n">
        <v>1199164</v>
      </c>
    </row>
    <row r="4">
      <c r="A4" s="4" t="inlineStr">
        <is>
          <t>State and local government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Debt securities, held-to-maturity</t>
        </is>
      </c>
      <c r="B6" s="5" t="n">
        <v>1653376</v>
      </c>
      <c r="C6" s="5" t="n">
        <v>1199164</v>
      </c>
    </row>
    <row r="7">
      <c r="A7" s="4" t="inlineStr">
        <is>
          <t>Investment Grade | Moody's: Aaa | S&amp;P: AAA | State and local government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Debt securities, held-to-maturity</t>
        </is>
      </c>
      <c r="B9" s="5" t="n">
        <v>396350</v>
      </c>
      <c r="C9" s="5" t="n">
        <v>316899</v>
      </c>
    </row>
    <row r="10">
      <c r="A10" s="4" t="inlineStr">
        <is>
          <t>Investment Grade | Moody's: Aa1, Aa2, Aa3 | S&amp;P: AA+, AA, AA- | State and local government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Debt securities, held-to-maturity</t>
        </is>
      </c>
      <c r="B12" s="5" t="n">
        <v>1217650</v>
      </c>
      <c r="C12" s="5" t="n">
        <v>841616</v>
      </c>
    </row>
    <row r="13">
      <c r="A13" s="4" t="inlineStr">
        <is>
          <t>Investment Grade | Moody's: A1, A2, A3 | S&amp;P: A+, A, A- | State and local government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Debt securities, held-to-maturity</t>
        </is>
      </c>
      <c r="B15" s="5" t="n">
        <v>36960</v>
      </c>
      <c r="C15" s="5" t="n">
        <v>39078</v>
      </c>
    </row>
    <row r="16">
      <c r="A16" s="4" t="inlineStr">
        <is>
          <t>Investment Grade | Moody's: Not Rated | S&amp;P: Not Rated | State and local government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Debt securities, held-to-maturity</t>
        </is>
      </c>
      <c r="B18" s="6" t="n">
        <v>2416</v>
      </c>
      <c r="C18" s="6" t="n">
        <v>15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Summary of Loans Receivable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Summary of Loans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t>
        </is>
      </c>
      <c r="B3" s="6" t="n">
        <v>14399755</v>
      </c>
      <c r="C3" s="4" t="inlineStr">
        <is>
          <t xml:space="preserve"> </t>
        </is>
      </c>
      <c r="D3" s="6" t="n">
        <v>13432031</v>
      </c>
      <c r="E3" s="4" t="inlineStr">
        <is>
          <t xml:space="preserve"> </t>
        </is>
      </c>
      <c r="F3" s="4" t="inlineStr">
        <is>
          <t xml:space="preserve"> </t>
        </is>
      </c>
      <c r="G3" s="4" t="inlineStr">
        <is>
          <t xml:space="preserve"> </t>
        </is>
      </c>
    </row>
    <row r="4">
      <c r="A4" s="4" t="inlineStr">
        <is>
          <t>Allowance for credit losses</t>
        </is>
      </c>
      <c r="B4" s="5" t="n">
        <v>-172963</v>
      </c>
      <c r="C4" s="6" t="n">
        <v>-176159</v>
      </c>
      <c r="D4" s="5" t="n">
        <v>-172665</v>
      </c>
      <c r="E4" s="6" t="n">
        <v>-151448</v>
      </c>
      <c r="F4" s="6" t="n">
        <v>-156446</v>
      </c>
      <c r="G4" s="6" t="n">
        <v>-158243</v>
      </c>
    </row>
    <row r="5">
      <c r="A5" s="4" t="inlineStr">
        <is>
          <t>Loans receivable, net</t>
        </is>
      </c>
      <c r="B5" s="5" t="n">
        <v>14226792</v>
      </c>
      <c r="C5" s="4" t="inlineStr">
        <is>
          <t xml:space="preserve"> </t>
        </is>
      </c>
      <c r="D5" s="5" t="n">
        <v>13259366</v>
      </c>
      <c r="E5" s="4" t="inlineStr">
        <is>
          <t xml:space="preserve"> </t>
        </is>
      </c>
      <c r="F5" s="4" t="inlineStr">
        <is>
          <t xml:space="preserve"> </t>
        </is>
      </c>
      <c r="G5" s="4" t="inlineStr">
        <is>
          <t xml:space="preserve"> </t>
        </is>
      </c>
    </row>
    <row r="6">
      <c r="A6" s="4" t="inlineStr">
        <is>
          <t>Net deferred origination (fees) costs included in loans receivable</t>
        </is>
      </c>
      <c r="B6" s="5" t="n">
        <v>-23210</v>
      </c>
      <c r="C6" s="4" t="inlineStr">
        <is>
          <t xml:space="preserve"> </t>
        </is>
      </c>
      <c r="D6" s="5" t="n">
        <v>-21667</v>
      </c>
      <c r="E6" s="4" t="inlineStr">
        <is>
          <t xml:space="preserve"> </t>
        </is>
      </c>
      <c r="F6" s="4" t="inlineStr">
        <is>
          <t xml:space="preserve"> </t>
        </is>
      </c>
      <c r="G6" s="4" t="inlineStr">
        <is>
          <t xml:space="preserve"> </t>
        </is>
      </c>
    </row>
    <row r="7">
      <c r="A7" s="4" t="inlineStr">
        <is>
          <t>Net purchase accounting (discounts) premiums included in loans receivable</t>
        </is>
      </c>
      <c r="B7" s="5" t="n">
        <v>-21028</v>
      </c>
      <c r="C7" s="4" t="inlineStr">
        <is>
          <t xml:space="preserve"> </t>
        </is>
      </c>
      <c r="D7" s="5" t="n">
        <v>-25166</v>
      </c>
      <c r="E7" s="4" t="inlineStr">
        <is>
          <t xml:space="preserve"> </t>
        </is>
      </c>
      <c r="F7" s="4" t="inlineStr">
        <is>
          <t xml:space="preserve"> </t>
        </is>
      </c>
      <c r="G7" s="4" t="inlineStr">
        <is>
          <t xml:space="preserve"> </t>
        </is>
      </c>
    </row>
    <row r="8">
      <c r="A8" s="4" t="inlineStr">
        <is>
          <t>Accrued interest receivable on loans</t>
        </is>
      </c>
      <c r="B8" s="5" t="n">
        <v>50166</v>
      </c>
      <c r="C8" s="4" t="inlineStr">
        <is>
          <t xml:space="preserve"> </t>
        </is>
      </c>
      <c r="D8" s="5" t="n">
        <v>49133</v>
      </c>
      <c r="E8" s="4" t="inlineStr">
        <is>
          <t xml:space="preserve"> </t>
        </is>
      </c>
      <c r="F8" s="4" t="inlineStr">
        <is>
          <t xml:space="preserve"> </t>
        </is>
      </c>
      <c r="G8" s="4" t="inlineStr">
        <is>
          <t xml:space="preserve"> </t>
        </is>
      </c>
    </row>
    <row r="9">
      <c r="A9" s="4" t="inlineStr">
        <is>
          <t>Residential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Loan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t>
        </is>
      </c>
      <c r="B11" s="5" t="n">
        <v>1261119</v>
      </c>
      <c r="C11" s="4" t="inlineStr">
        <is>
          <t xml:space="preserve"> </t>
        </is>
      </c>
      <c r="D11" s="5" t="n">
        <v>1051883</v>
      </c>
      <c r="E11" s="4" t="inlineStr">
        <is>
          <t xml:space="preserve"> </t>
        </is>
      </c>
      <c r="F11" s="4" t="inlineStr">
        <is>
          <t xml:space="preserve"> </t>
        </is>
      </c>
      <c r="G11" s="4" t="inlineStr">
        <is>
          <t xml:space="preserve"> </t>
        </is>
      </c>
    </row>
    <row r="12">
      <c r="A12" s="4" t="inlineStr">
        <is>
          <t>Allowance for credit losses</t>
        </is>
      </c>
      <c r="B12" s="5" t="n">
        <v>-16959</v>
      </c>
      <c r="C12" s="5" t="n">
        <v>-16227</v>
      </c>
      <c r="D12" s="5" t="n">
        <v>-16458</v>
      </c>
      <c r="E12" s="5" t="n">
        <v>-10143</v>
      </c>
      <c r="F12" s="5" t="n">
        <v>-9018</v>
      </c>
      <c r="G12" s="5" t="n">
        <v>-9604</v>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Loa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t>
        </is>
      </c>
      <c r="B15" s="5" t="n">
        <v>9310070</v>
      </c>
      <c r="C15" s="4" t="inlineStr">
        <is>
          <t xml:space="preserve"> </t>
        </is>
      </c>
      <c r="D15" s="5" t="n">
        <v>8630831</v>
      </c>
      <c r="E15" s="4" t="inlineStr">
        <is>
          <t xml:space="preserve"> </t>
        </is>
      </c>
      <c r="F15" s="4" t="inlineStr">
        <is>
          <t xml:space="preserve"> </t>
        </is>
      </c>
      <c r="G15" s="4" t="inlineStr">
        <is>
          <t xml:space="preserve"> </t>
        </is>
      </c>
    </row>
    <row r="16">
      <c r="A16" s="4" t="inlineStr">
        <is>
          <t>Allowance for credit losses</t>
        </is>
      </c>
      <c r="B16" s="5" t="n">
        <v>-121259</v>
      </c>
      <c r="C16" s="5" t="n">
        <v>-122172</v>
      </c>
      <c r="D16" s="5" t="n">
        <v>-117901</v>
      </c>
      <c r="E16" s="5" t="n">
        <v>-96597</v>
      </c>
      <c r="F16" s="5" t="n">
        <v>-95251</v>
      </c>
      <c r="G16" s="5" t="n">
        <v>-86999</v>
      </c>
    </row>
    <row r="17">
      <c r="A17" s="4" t="inlineStr">
        <is>
          <t>Other commerci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Loan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receivable</t>
        </is>
      </c>
      <c r="B19" s="5" t="n">
        <v>2685392</v>
      </c>
      <c r="C19" s="4" t="inlineStr">
        <is>
          <t xml:space="preserve"> </t>
        </is>
      </c>
      <c r="D19" s="5" t="n">
        <v>2664190</v>
      </c>
      <c r="E19" s="4" t="inlineStr">
        <is>
          <t xml:space="preserve"> </t>
        </is>
      </c>
      <c r="F19" s="4" t="inlineStr">
        <is>
          <t xml:space="preserve"> </t>
        </is>
      </c>
      <c r="G19" s="4" t="inlineStr">
        <is>
          <t xml:space="preserve"> </t>
        </is>
      </c>
    </row>
    <row r="20">
      <c r="A20" s="4" t="inlineStr">
        <is>
          <t>Allowance for credit losses</t>
        </is>
      </c>
      <c r="B20" s="5" t="n">
        <v>-21079</v>
      </c>
      <c r="C20" s="5" t="n">
        <v>-23882</v>
      </c>
      <c r="D20" s="5" t="n">
        <v>-24703</v>
      </c>
      <c r="E20" s="5" t="n">
        <v>-31983</v>
      </c>
      <c r="F20" s="5" t="n">
        <v>-39385</v>
      </c>
      <c r="G20" s="5" t="n">
        <v>-49133</v>
      </c>
    </row>
    <row r="21">
      <c r="A21" s="4" t="inlineStr">
        <is>
          <t>Home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Loan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able</t>
        </is>
      </c>
      <c r="B23" s="5" t="n">
        <v>773582</v>
      </c>
      <c r="C23" s="4" t="inlineStr">
        <is>
          <t xml:space="preserve"> </t>
        </is>
      </c>
      <c r="D23" s="5" t="n">
        <v>736288</v>
      </c>
      <c r="E23" s="4" t="inlineStr">
        <is>
          <t xml:space="preserve"> </t>
        </is>
      </c>
      <c r="F23" s="4" t="inlineStr">
        <is>
          <t xml:space="preserve"> </t>
        </is>
      </c>
      <c r="G23" s="4" t="inlineStr">
        <is>
          <t xml:space="preserve"> </t>
        </is>
      </c>
    </row>
    <row r="24">
      <c r="A24" s="4" t="inlineStr">
        <is>
          <t>Allowance for credit losses</t>
        </is>
      </c>
      <c r="B24" s="5" t="n">
        <v>-9333</v>
      </c>
      <c r="C24" s="5" t="n">
        <v>-9173</v>
      </c>
      <c r="D24" s="5" t="n">
        <v>-8566</v>
      </c>
      <c r="E24" s="5" t="n">
        <v>-7837</v>
      </c>
      <c r="F24" s="5" t="n">
        <v>-8068</v>
      </c>
      <c r="G24" s="5" t="n">
        <v>-8182</v>
      </c>
    </row>
    <row r="25">
      <c r="A25" s="4" t="inlineStr">
        <is>
          <t>Other consum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Loan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receivable</t>
        </is>
      </c>
      <c r="B27" s="5" t="n">
        <v>369592</v>
      </c>
      <c r="C27" s="4" t="inlineStr">
        <is>
          <t xml:space="preserve"> </t>
        </is>
      </c>
      <c r="D27" s="5" t="n">
        <v>348839</v>
      </c>
      <c r="E27" s="4" t="inlineStr">
        <is>
          <t xml:space="preserve"> </t>
        </is>
      </c>
      <c r="F27" s="4" t="inlineStr">
        <is>
          <t xml:space="preserve"> </t>
        </is>
      </c>
      <c r="G27" s="4" t="inlineStr">
        <is>
          <t xml:space="preserve"> </t>
        </is>
      </c>
    </row>
    <row r="28">
      <c r="A28" s="4" t="inlineStr">
        <is>
          <t>Allowance for credit losses</t>
        </is>
      </c>
      <c r="B28" s="6" t="n">
        <v>-4333</v>
      </c>
      <c r="C28" s="6" t="n">
        <v>-4705</v>
      </c>
      <c r="D28" s="6" t="n">
        <v>-5037</v>
      </c>
      <c r="E28" s="6" t="n">
        <v>-4888</v>
      </c>
      <c r="F28" s="6" t="n">
        <v>-4724</v>
      </c>
      <c r="G28" s="6" t="n">
        <v>-43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oans Receivable, Net - ACL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76159</v>
      </c>
      <c r="C4" s="6" t="n">
        <v>156446</v>
      </c>
      <c r="D4" s="6" t="n">
        <v>172665</v>
      </c>
      <c r="E4" s="6" t="n">
        <v>158243</v>
      </c>
    </row>
    <row r="5">
      <c r="A5" s="4" t="inlineStr">
        <is>
          <t>Provision for credit losses</t>
        </is>
      </c>
      <c r="B5" s="5" t="n">
        <v>-1353</v>
      </c>
      <c r="C5" s="5" t="n">
        <v>-5723</v>
      </c>
      <c r="D5" s="5" t="n">
        <v>2991</v>
      </c>
      <c r="E5" s="5" t="n">
        <v>-5234</v>
      </c>
    </row>
    <row r="6">
      <c r="A6" s="4" t="inlineStr">
        <is>
          <t>Charge-offs</t>
        </is>
      </c>
      <c r="B6" s="5" t="n">
        <v>-4346</v>
      </c>
      <c r="C6" s="5" t="n">
        <v>-1700</v>
      </c>
      <c r="D6" s="5" t="n">
        <v>-7040</v>
      </c>
      <c r="E6" s="5" t="n">
        <v>-5946</v>
      </c>
    </row>
    <row r="7">
      <c r="A7" s="4" t="inlineStr">
        <is>
          <t>Recoveries</t>
        </is>
      </c>
      <c r="B7" s="5" t="n">
        <v>2503</v>
      </c>
      <c r="C7" s="5" t="n">
        <v>2425</v>
      </c>
      <c r="D7" s="5" t="n">
        <v>4347</v>
      </c>
      <c r="E7" s="5" t="n">
        <v>4385</v>
      </c>
    </row>
    <row r="8">
      <c r="A8" s="4" t="inlineStr">
        <is>
          <t>Balance at end of period</t>
        </is>
      </c>
      <c r="B8" s="5" t="n">
        <v>172963</v>
      </c>
      <c r="C8" s="5" t="n">
        <v>151448</v>
      </c>
      <c r="D8" s="5" t="n">
        <v>172963</v>
      </c>
      <c r="E8" s="5" t="n">
        <v>151448</v>
      </c>
    </row>
    <row r="9">
      <c r="A9" s="4" t="inlineStr">
        <is>
          <t>Residential real estate</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16227</v>
      </c>
      <c r="C11" s="5" t="n">
        <v>9018</v>
      </c>
      <c r="D11" s="5" t="n">
        <v>16458</v>
      </c>
      <c r="E11" s="5" t="n">
        <v>9604</v>
      </c>
    </row>
    <row r="12">
      <c r="A12" s="4" t="inlineStr">
        <is>
          <t>Provision for credit losses</t>
        </is>
      </c>
      <c r="B12" s="5" t="n">
        <v>686</v>
      </c>
      <c r="C12" s="5" t="n">
        <v>884</v>
      </c>
      <c r="D12" s="5" t="n">
        <v>437</v>
      </c>
      <c r="E12" s="5" t="n">
        <v>302</v>
      </c>
    </row>
    <row r="13">
      <c r="A13" s="4" t="inlineStr">
        <is>
          <t>Charge-offs</t>
        </is>
      </c>
      <c r="B13" s="5" t="n">
        <v>0</v>
      </c>
      <c r="C13" s="5" t="n">
        <v>0</v>
      </c>
      <c r="D13" s="5" t="n">
        <v>0</v>
      </c>
      <c r="E13" s="5" t="n">
        <v>-38</v>
      </c>
    </row>
    <row r="14">
      <c r="A14" s="4" t="inlineStr">
        <is>
          <t>Recoveries</t>
        </is>
      </c>
      <c r="B14" s="5" t="n">
        <v>46</v>
      </c>
      <c r="C14" s="5" t="n">
        <v>241</v>
      </c>
      <c r="D14" s="5" t="n">
        <v>64</v>
      </c>
      <c r="E14" s="5" t="n">
        <v>275</v>
      </c>
    </row>
    <row r="15">
      <c r="A15" s="4" t="inlineStr">
        <is>
          <t>Balance at end of period</t>
        </is>
      </c>
      <c r="B15" s="5" t="n">
        <v>16959</v>
      </c>
      <c r="C15" s="5" t="n">
        <v>10143</v>
      </c>
      <c r="D15" s="5" t="n">
        <v>16959</v>
      </c>
      <c r="E15" s="5" t="n">
        <v>10143</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credit losses</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122172</v>
      </c>
      <c r="C18" s="5" t="n">
        <v>95251</v>
      </c>
      <c r="D18" s="5" t="n">
        <v>117901</v>
      </c>
      <c r="E18" s="5" t="n">
        <v>86999</v>
      </c>
    </row>
    <row r="19">
      <c r="A19" s="4" t="inlineStr">
        <is>
          <t>Provision for credit losses</t>
        </is>
      </c>
      <c r="B19" s="5" t="n">
        <v>-385</v>
      </c>
      <c r="C19" s="5" t="n">
        <v>1269</v>
      </c>
      <c r="D19" s="5" t="n">
        <v>3542</v>
      </c>
      <c r="E19" s="5" t="n">
        <v>8732</v>
      </c>
    </row>
    <row r="20">
      <c r="A20" s="4" t="inlineStr">
        <is>
          <t>Charge-offs</t>
        </is>
      </c>
      <c r="B20" s="5" t="n">
        <v>-1642</v>
      </c>
      <c r="C20" s="5" t="n">
        <v>-41</v>
      </c>
      <c r="D20" s="5" t="n">
        <v>-1642</v>
      </c>
      <c r="E20" s="5" t="n">
        <v>-41</v>
      </c>
    </row>
    <row r="21">
      <c r="A21" s="4" t="inlineStr">
        <is>
          <t>Recoveries</t>
        </is>
      </c>
      <c r="B21" s="5" t="n">
        <v>1114</v>
      </c>
      <c r="C21" s="5" t="n">
        <v>118</v>
      </c>
      <c r="D21" s="5" t="n">
        <v>1458</v>
      </c>
      <c r="E21" s="5" t="n">
        <v>907</v>
      </c>
    </row>
    <row r="22">
      <c r="A22" s="4" t="inlineStr">
        <is>
          <t>Balance at end of period</t>
        </is>
      </c>
      <c r="B22" s="5" t="n">
        <v>121259</v>
      </c>
      <c r="C22" s="5" t="n">
        <v>96597</v>
      </c>
      <c r="D22" s="5" t="n">
        <v>121259</v>
      </c>
      <c r="E22" s="5" t="n">
        <v>96597</v>
      </c>
    </row>
    <row r="23">
      <c r="A23" s="4" t="inlineStr">
        <is>
          <t>Other commercial</t>
        </is>
      </c>
      <c r="B23" s="4" t="inlineStr">
        <is>
          <t xml:space="preserve"> </t>
        </is>
      </c>
      <c r="C23" s="4" t="inlineStr">
        <is>
          <t xml:space="preserve"> </t>
        </is>
      </c>
      <c r="D23" s="4" t="inlineStr">
        <is>
          <t xml:space="preserve"> </t>
        </is>
      </c>
      <c r="E23" s="4" t="inlineStr">
        <is>
          <t xml:space="preserve"> </t>
        </is>
      </c>
    </row>
    <row r="24">
      <c r="A24" s="3" t="inlineStr">
        <is>
          <t>Allowance for credit losses</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23882</v>
      </c>
      <c r="C25" s="5" t="n">
        <v>39385</v>
      </c>
      <c r="D25" s="5" t="n">
        <v>24703</v>
      </c>
      <c r="E25" s="5" t="n">
        <v>49133</v>
      </c>
    </row>
    <row r="26">
      <c r="A26" s="4" t="inlineStr">
        <is>
          <t>Provision for credit losses</t>
        </is>
      </c>
      <c r="B26" s="5" t="n">
        <v>-2545</v>
      </c>
      <c r="C26" s="5" t="n">
        <v>-8319</v>
      </c>
      <c r="D26" s="5" t="n">
        <v>-3548</v>
      </c>
      <c r="E26" s="5" t="n">
        <v>-15584</v>
      </c>
    </row>
    <row r="27">
      <c r="A27" s="4" t="inlineStr">
        <is>
          <t>Charge-offs</t>
        </is>
      </c>
      <c r="B27" s="5" t="n">
        <v>-804</v>
      </c>
      <c r="C27" s="5" t="n">
        <v>-351</v>
      </c>
      <c r="D27" s="5" t="n">
        <v>-1603</v>
      </c>
      <c r="E27" s="5" t="n">
        <v>-3113</v>
      </c>
    </row>
    <row r="28">
      <c r="A28" s="4" t="inlineStr">
        <is>
          <t>Recoveries</t>
        </is>
      </c>
      <c r="B28" s="5" t="n">
        <v>546</v>
      </c>
      <c r="C28" s="5" t="n">
        <v>1268</v>
      </c>
      <c r="D28" s="5" t="n">
        <v>1527</v>
      </c>
      <c r="E28" s="5" t="n">
        <v>1547</v>
      </c>
    </row>
    <row r="29">
      <c r="A29" s="4" t="inlineStr">
        <is>
          <t>Balance at end of period</t>
        </is>
      </c>
      <c r="B29" s="5" t="n">
        <v>21079</v>
      </c>
      <c r="C29" s="5" t="n">
        <v>31983</v>
      </c>
      <c r="D29" s="5" t="n">
        <v>21079</v>
      </c>
      <c r="E29" s="5" t="n">
        <v>31983</v>
      </c>
    </row>
    <row r="30">
      <c r="A30" s="4" t="inlineStr">
        <is>
          <t>Home equity</t>
        </is>
      </c>
      <c r="B30" s="4" t="inlineStr">
        <is>
          <t xml:space="preserve"> </t>
        </is>
      </c>
      <c r="C30" s="4" t="inlineStr">
        <is>
          <t xml:space="preserve"> </t>
        </is>
      </c>
      <c r="D30" s="4" t="inlineStr">
        <is>
          <t xml:space="preserve"> </t>
        </is>
      </c>
      <c r="E30" s="4" t="inlineStr">
        <is>
          <t xml:space="preserve"> </t>
        </is>
      </c>
    </row>
    <row r="31">
      <c r="A31" s="3" t="inlineStr">
        <is>
          <t>Allowance for credit losses</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9173</v>
      </c>
      <c r="C32" s="5" t="n">
        <v>8068</v>
      </c>
      <c r="D32" s="5" t="n">
        <v>8566</v>
      </c>
      <c r="E32" s="5" t="n">
        <v>8182</v>
      </c>
    </row>
    <row r="33">
      <c r="A33" s="4" t="inlineStr">
        <is>
          <t>Provision for credit losses</t>
        </is>
      </c>
      <c r="B33" s="5" t="n">
        <v>41</v>
      </c>
      <c r="C33" s="5" t="n">
        <v>-278</v>
      </c>
      <c r="D33" s="5" t="n">
        <v>600</v>
      </c>
      <c r="E33" s="5" t="n">
        <v>-367</v>
      </c>
    </row>
    <row r="34">
      <c r="A34" s="4" t="inlineStr">
        <is>
          <t>Charge-offs</t>
        </is>
      </c>
      <c r="B34" s="5" t="n">
        <v>-45</v>
      </c>
      <c r="C34" s="5" t="n">
        <v>0</v>
      </c>
      <c r="D34" s="5" t="n">
        <v>-45</v>
      </c>
      <c r="E34" s="5" t="n">
        <v>-45</v>
      </c>
    </row>
    <row r="35">
      <c r="A35" s="4" t="inlineStr">
        <is>
          <t>Recoveries</t>
        </is>
      </c>
      <c r="B35" s="5" t="n">
        <v>164</v>
      </c>
      <c r="C35" s="5" t="n">
        <v>47</v>
      </c>
      <c r="D35" s="5" t="n">
        <v>212</v>
      </c>
      <c r="E35" s="5" t="n">
        <v>67</v>
      </c>
    </row>
    <row r="36">
      <c r="A36" s="4" t="inlineStr">
        <is>
          <t>Balance at end of period</t>
        </is>
      </c>
      <c r="B36" s="5" t="n">
        <v>9333</v>
      </c>
      <c r="C36" s="5" t="n">
        <v>7837</v>
      </c>
      <c r="D36" s="5" t="n">
        <v>9333</v>
      </c>
      <c r="E36" s="5" t="n">
        <v>7837</v>
      </c>
    </row>
    <row r="37">
      <c r="A37" s="4" t="inlineStr">
        <is>
          <t>Other consumer</t>
        </is>
      </c>
      <c r="B37" s="4" t="inlineStr">
        <is>
          <t xml:space="preserve"> </t>
        </is>
      </c>
      <c r="C37" s="4" t="inlineStr">
        <is>
          <t xml:space="preserve"> </t>
        </is>
      </c>
      <c r="D37" s="4" t="inlineStr">
        <is>
          <t xml:space="preserve"> </t>
        </is>
      </c>
      <c r="E37" s="4" t="inlineStr">
        <is>
          <t xml:space="preserve"> </t>
        </is>
      </c>
    </row>
    <row r="38">
      <c r="A38" s="3" t="inlineStr">
        <is>
          <t>Allowance for credit losses</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4705</v>
      </c>
      <c r="C39" s="5" t="n">
        <v>4724</v>
      </c>
      <c r="D39" s="5" t="n">
        <v>5037</v>
      </c>
      <c r="E39" s="5" t="n">
        <v>4325</v>
      </c>
    </row>
    <row r="40">
      <c r="A40" s="4" t="inlineStr">
        <is>
          <t>Provision for credit losses</t>
        </is>
      </c>
      <c r="B40" s="5" t="n">
        <v>850</v>
      </c>
      <c r="C40" s="5" t="n">
        <v>721</v>
      </c>
      <c r="D40" s="5" t="n">
        <v>1960</v>
      </c>
      <c r="E40" s="5" t="n">
        <v>1683</v>
      </c>
    </row>
    <row r="41">
      <c r="A41" s="4" t="inlineStr">
        <is>
          <t>Charge-offs</t>
        </is>
      </c>
      <c r="B41" s="5" t="n">
        <v>-1855</v>
      </c>
      <c r="C41" s="5" t="n">
        <v>-1308</v>
      </c>
      <c r="D41" s="5" t="n">
        <v>-3750</v>
      </c>
      <c r="E41" s="5" t="n">
        <v>-2709</v>
      </c>
    </row>
    <row r="42">
      <c r="A42" s="4" t="inlineStr">
        <is>
          <t>Recoveries</t>
        </is>
      </c>
      <c r="B42" s="5" t="n">
        <v>633</v>
      </c>
      <c r="C42" s="5" t="n">
        <v>751</v>
      </c>
      <c r="D42" s="5" t="n">
        <v>1086</v>
      </c>
      <c r="E42" s="5" t="n">
        <v>1589</v>
      </c>
    </row>
    <row r="43">
      <c r="A43" s="4" t="inlineStr">
        <is>
          <t>Balance at end of period</t>
        </is>
      </c>
      <c r="B43" s="6" t="n">
        <v>4333</v>
      </c>
      <c r="C43" s="6" t="n">
        <v>4888</v>
      </c>
      <c r="D43" s="6" t="n">
        <v>4333</v>
      </c>
      <c r="E43" s="6" t="n">
        <v>488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Receivable, Net - Aging Analysis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 receivable</t>
        </is>
      </c>
      <c r="B3" s="6" t="n">
        <v>14399755</v>
      </c>
      <c r="C3" s="6" t="n">
        <v>13432031</v>
      </c>
    </row>
    <row r="4">
      <c r="A4" s="4" t="inlineStr">
        <is>
          <t>Accruing loans 30-59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receivable</t>
        </is>
      </c>
      <c r="B6" s="5" t="n">
        <v>13650</v>
      </c>
      <c r="C6" s="5" t="n">
        <v>38081</v>
      </c>
    </row>
    <row r="7">
      <c r="A7" s="4" t="inlineStr">
        <is>
          <t>Accruing loans 60-89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receivable</t>
        </is>
      </c>
      <c r="B9" s="5" t="n">
        <v>2938</v>
      </c>
      <c r="C9" s="5" t="n">
        <v>12485</v>
      </c>
    </row>
    <row r="10">
      <c r="A10" s="4" t="inlineStr">
        <is>
          <t>Accruing loans 90 days or more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receivable</t>
        </is>
      </c>
      <c r="B12" s="5" t="n">
        <v>5064</v>
      </c>
      <c r="C12" s="5" t="n">
        <v>17141</v>
      </c>
    </row>
    <row r="13">
      <c r="A13" s="4" t="inlineStr">
        <is>
          <t>Past du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Loans receivable</t>
        </is>
      </c>
      <c r="B15" s="5" t="n">
        <v>60175</v>
      </c>
      <c r="C15" s="5" t="n">
        <v>118239</v>
      </c>
    </row>
    <row r="16">
      <c r="A16" s="4" t="inlineStr">
        <is>
          <t>Non-accrual loans with no ACL</t>
        </is>
      </c>
      <c r="B16" s="5" t="n">
        <v>36136</v>
      </c>
      <c r="C16" s="5" t="n">
        <v>28961</v>
      </c>
    </row>
    <row r="17">
      <c r="A17" s="4" t="inlineStr">
        <is>
          <t>Non-accrual loans with ACL</t>
        </is>
      </c>
      <c r="B17" s="5" t="n">
        <v>2387</v>
      </c>
      <c r="C17" s="5" t="n">
        <v>21571</v>
      </c>
    </row>
    <row r="18">
      <c r="A18" s="4" t="inlineStr">
        <is>
          <t>Current loans receivabl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receivable</t>
        </is>
      </c>
      <c r="B20" s="5" t="n">
        <v>14339580</v>
      </c>
      <c r="C20" s="5" t="n">
        <v>13313792</v>
      </c>
    </row>
    <row r="21">
      <c r="A21" s="4" t="inlineStr">
        <is>
          <t>Residential real estat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receivable</t>
        </is>
      </c>
      <c r="B23" s="5" t="n">
        <v>1261119</v>
      </c>
      <c r="C23" s="5" t="n">
        <v>1051883</v>
      </c>
    </row>
    <row r="24">
      <c r="A24" s="4" t="inlineStr">
        <is>
          <t>Residential real estate | Accruing loans 30-59 days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receivable</t>
        </is>
      </c>
      <c r="B26" s="5" t="n">
        <v>1580</v>
      </c>
      <c r="C26" s="5" t="n">
        <v>2132</v>
      </c>
    </row>
    <row r="27">
      <c r="A27" s="4" t="inlineStr">
        <is>
          <t>Residential real estate | Accruing loans 60-89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receivable</t>
        </is>
      </c>
      <c r="B29" s="5" t="n">
        <v>98</v>
      </c>
      <c r="C29" s="5" t="n">
        <v>457</v>
      </c>
    </row>
    <row r="30">
      <c r="A30" s="4" t="inlineStr">
        <is>
          <t>Residential real estate | Accruing loans 90 days or more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receivable</t>
        </is>
      </c>
      <c r="B32" s="5" t="n">
        <v>60</v>
      </c>
      <c r="C32" s="5" t="n">
        <v>223</v>
      </c>
    </row>
    <row r="33">
      <c r="A33" s="4" t="inlineStr">
        <is>
          <t>Residential real estate | Past du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receivable</t>
        </is>
      </c>
      <c r="B35" s="5" t="n">
        <v>3550</v>
      </c>
      <c r="C35" s="5" t="n">
        <v>5229</v>
      </c>
    </row>
    <row r="36">
      <c r="A36" s="4" t="inlineStr">
        <is>
          <t>Non-accrual loans with no ACL</t>
        </is>
      </c>
      <c r="B36" s="5" t="n">
        <v>1812</v>
      </c>
      <c r="C36" s="5" t="n">
        <v>2162</v>
      </c>
    </row>
    <row r="37">
      <c r="A37" s="4" t="inlineStr">
        <is>
          <t>Non-accrual loans with ACL</t>
        </is>
      </c>
      <c r="B37" s="5" t="n">
        <v>0</v>
      </c>
      <c r="C37" s="5" t="n">
        <v>255</v>
      </c>
    </row>
    <row r="38">
      <c r="A38" s="4" t="inlineStr">
        <is>
          <t>Residential real estate | Current loans receivabl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receivable</t>
        </is>
      </c>
      <c r="B40" s="5" t="n">
        <v>1257569</v>
      </c>
      <c r="C40" s="5" t="n">
        <v>1046654</v>
      </c>
    </row>
    <row r="41">
      <c r="A41" s="4" t="inlineStr">
        <is>
          <t>Commercial real estat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receivable</t>
        </is>
      </c>
      <c r="B43" s="5" t="n">
        <v>9310070</v>
      </c>
      <c r="C43" s="5" t="n">
        <v>8630831</v>
      </c>
    </row>
    <row r="44">
      <c r="A44" s="4" t="inlineStr">
        <is>
          <t>Commercial real estate | Accruing loans 30-59 days past d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 receivable</t>
        </is>
      </c>
      <c r="B46" s="5" t="n">
        <v>3151</v>
      </c>
      <c r="C46" s="5" t="n">
        <v>26063</v>
      </c>
    </row>
    <row r="47">
      <c r="A47" s="4" t="inlineStr">
        <is>
          <t>Commercial real estate | Accruing loans 60-89 days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 receivable</t>
        </is>
      </c>
      <c r="B49" s="5" t="n">
        <v>1258</v>
      </c>
      <c r="C49" s="5" t="n">
        <v>9537</v>
      </c>
    </row>
    <row r="50">
      <c r="A50" s="4" t="inlineStr">
        <is>
          <t>Commercial real estate | Accruing loans 90 days or more past du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Loans receivable</t>
        </is>
      </c>
      <c r="B52" s="5" t="n">
        <v>2542</v>
      </c>
      <c r="C52" s="5" t="n">
        <v>15345</v>
      </c>
    </row>
    <row r="53">
      <c r="A53" s="4" t="inlineStr">
        <is>
          <t>Commercial real estate | Past d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Loans receivable</t>
        </is>
      </c>
      <c r="B55" s="5" t="n">
        <v>34593</v>
      </c>
      <c r="C55" s="5" t="n">
        <v>71433</v>
      </c>
    </row>
    <row r="56">
      <c r="A56" s="4" t="inlineStr">
        <is>
          <t>Non-accrual loans with no ACL</t>
        </is>
      </c>
      <c r="B56" s="5" t="n">
        <v>27642</v>
      </c>
      <c r="C56" s="5" t="n">
        <v>20040</v>
      </c>
    </row>
    <row r="57">
      <c r="A57" s="4" t="inlineStr">
        <is>
          <t>Non-accrual loans with ACL</t>
        </is>
      </c>
      <c r="B57" s="5" t="n">
        <v>0</v>
      </c>
      <c r="C57" s="5" t="n">
        <v>448</v>
      </c>
    </row>
    <row r="58">
      <c r="A58" s="4" t="inlineStr">
        <is>
          <t>Commercial real estate | Current loans receivabl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receivable</t>
        </is>
      </c>
      <c r="B60" s="5" t="n">
        <v>9275477</v>
      </c>
      <c r="C60" s="5" t="n">
        <v>8559398</v>
      </c>
    </row>
    <row r="61">
      <c r="A61" s="4" t="inlineStr">
        <is>
          <t>Other commercial</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receivable</t>
        </is>
      </c>
      <c r="B63" s="5" t="n">
        <v>2685392</v>
      </c>
      <c r="C63" s="5" t="n">
        <v>2664190</v>
      </c>
    </row>
    <row r="64">
      <c r="A64" s="4" t="inlineStr">
        <is>
          <t>Other commercial | Accruing loans 30-59 days past due</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receivable</t>
        </is>
      </c>
      <c r="B66" s="5" t="n">
        <v>6028</v>
      </c>
      <c r="C66" s="5" t="n">
        <v>5464</v>
      </c>
    </row>
    <row r="67">
      <c r="A67" s="4" t="inlineStr">
        <is>
          <t>Other commercial | Accruing loans 60-89 days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receivable</t>
        </is>
      </c>
      <c r="B69" s="5" t="n">
        <v>664</v>
      </c>
      <c r="C69" s="5" t="n">
        <v>1652</v>
      </c>
    </row>
    <row r="70">
      <c r="A70" s="4" t="inlineStr">
        <is>
          <t>Other commercial | Accruing loans 90 days or more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receivable</t>
        </is>
      </c>
      <c r="B72" s="5" t="n">
        <v>2079</v>
      </c>
      <c r="C72" s="5" t="n">
        <v>1383</v>
      </c>
    </row>
    <row r="73">
      <c r="A73" s="4" t="inlineStr">
        <is>
          <t>Other commercial | Past du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 receivable</t>
        </is>
      </c>
      <c r="B75" s="5" t="n">
        <v>15889</v>
      </c>
      <c r="C75" s="5" t="n">
        <v>33827</v>
      </c>
    </row>
    <row r="76">
      <c r="A76" s="4" t="inlineStr">
        <is>
          <t>Non-accrual loans with no ACL</t>
        </is>
      </c>
      <c r="B76" s="5" t="n">
        <v>4737</v>
      </c>
      <c r="C76" s="5" t="n">
        <v>4563</v>
      </c>
    </row>
    <row r="77">
      <c r="A77" s="4" t="inlineStr">
        <is>
          <t>Non-accrual loans with ACL</t>
        </is>
      </c>
      <c r="B77" s="5" t="n">
        <v>2381</v>
      </c>
      <c r="C77" s="5" t="n">
        <v>20765</v>
      </c>
    </row>
    <row r="78">
      <c r="A78" s="4" t="inlineStr">
        <is>
          <t>Other commercial | Current loans receivable</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receivable</t>
        </is>
      </c>
      <c r="B80" s="5" t="n">
        <v>2669503</v>
      </c>
      <c r="C80" s="5" t="n">
        <v>2630363</v>
      </c>
    </row>
    <row r="81">
      <c r="A81" s="4" t="inlineStr">
        <is>
          <t>Home equity</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receivable</t>
        </is>
      </c>
      <c r="B83" s="5" t="n">
        <v>773582</v>
      </c>
      <c r="C83" s="5" t="n">
        <v>736288</v>
      </c>
    </row>
    <row r="84">
      <c r="A84" s="4" t="inlineStr">
        <is>
          <t>Home equity | Accruing loans 30-59 days past due</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receivable</t>
        </is>
      </c>
      <c r="B86" s="5" t="n">
        <v>795</v>
      </c>
      <c r="C86" s="5" t="n">
        <v>1582</v>
      </c>
    </row>
    <row r="87">
      <c r="A87" s="4" t="inlineStr">
        <is>
          <t>Home equity | Accruing loans 60-89 days past du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receivable</t>
        </is>
      </c>
      <c r="B89" s="5" t="n">
        <v>341</v>
      </c>
      <c r="C89" s="5" t="n">
        <v>512</v>
      </c>
    </row>
    <row r="90">
      <c r="A90" s="4" t="inlineStr">
        <is>
          <t>Home equity | Accruing loans 90 days or more past du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receivable</t>
        </is>
      </c>
      <c r="B92" s="5" t="n">
        <v>184</v>
      </c>
      <c r="C92" s="5" t="n">
        <v>57</v>
      </c>
    </row>
    <row r="93">
      <c r="A93" s="4" t="inlineStr">
        <is>
          <t>Home equity | Past due</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Loans receivable</t>
        </is>
      </c>
      <c r="B95" s="5" t="n">
        <v>2851</v>
      </c>
      <c r="C95" s="5" t="n">
        <v>3962</v>
      </c>
    </row>
    <row r="96">
      <c r="A96" s="4" t="inlineStr">
        <is>
          <t>Non-accrual loans with no ACL</t>
        </is>
      </c>
      <c r="B96" s="5" t="n">
        <v>1531</v>
      </c>
      <c r="C96" s="5" t="n">
        <v>1712</v>
      </c>
    </row>
    <row r="97">
      <c r="A97" s="4" t="inlineStr">
        <is>
          <t>Non-accrual loans with ACL</t>
        </is>
      </c>
      <c r="B97" s="5" t="n">
        <v>0</v>
      </c>
      <c r="C97" s="5" t="n">
        <v>99</v>
      </c>
    </row>
    <row r="98">
      <c r="A98" s="4" t="inlineStr">
        <is>
          <t>Home equity | Current loans receivable</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 receivable</t>
        </is>
      </c>
      <c r="B100" s="5" t="n">
        <v>770731</v>
      </c>
      <c r="C100" s="5" t="n">
        <v>732326</v>
      </c>
    </row>
    <row r="101">
      <c r="A101" s="4" t="inlineStr">
        <is>
          <t>Other consum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 receivable</t>
        </is>
      </c>
      <c r="B103" s="5" t="n">
        <v>369592</v>
      </c>
      <c r="C103" s="5" t="n">
        <v>348839</v>
      </c>
    </row>
    <row r="104">
      <c r="A104" s="4" t="inlineStr">
        <is>
          <t>Other consumer | Accruing loans 30-59 days past due</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 receivable</t>
        </is>
      </c>
      <c r="B106" s="5" t="n">
        <v>2096</v>
      </c>
      <c r="C106" s="5" t="n">
        <v>2840</v>
      </c>
    </row>
    <row r="107">
      <c r="A107" s="4" t="inlineStr">
        <is>
          <t>Other consumer | Accruing loans 60-89 days past due</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 receivable</t>
        </is>
      </c>
      <c r="B109" s="5" t="n">
        <v>577</v>
      </c>
      <c r="C109" s="5" t="n">
        <v>327</v>
      </c>
    </row>
    <row r="110">
      <c r="A110" s="4" t="inlineStr">
        <is>
          <t>Other consumer | Accruing loans 90 days or more past du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Loans receivable</t>
        </is>
      </c>
      <c r="B112" s="5" t="n">
        <v>199</v>
      </c>
      <c r="C112" s="5" t="n">
        <v>133</v>
      </c>
    </row>
    <row r="113">
      <c r="A113" s="4" t="inlineStr">
        <is>
          <t>Other consumer | Past due</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Loans receivable</t>
        </is>
      </c>
      <c r="B115" s="5" t="n">
        <v>3292</v>
      </c>
      <c r="C115" s="5" t="n">
        <v>3788</v>
      </c>
    </row>
    <row r="116">
      <c r="A116" s="4" t="inlineStr">
        <is>
          <t>Non-accrual loans with no ACL</t>
        </is>
      </c>
      <c r="B116" s="5" t="n">
        <v>414</v>
      </c>
      <c r="C116" s="5" t="n">
        <v>484</v>
      </c>
    </row>
    <row r="117">
      <c r="A117" s="4" t="inlineStr">
        <is>
          <t>Non-accrual loans with ACL</t>
        </is>
      </c>
      <c r="B117" s="5" t="n">
        <v>6</v>
      </c>
      <c r="C117" s="5" t="n">
        <v>4</v>
      </c>
    </row>
    <row r="118">
      <c r="A118" s="4" t="inlineStr">
        <is>
          <t>Other consumer | Current loans receivabl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receivable</t>
        </is>
      </c>
      <c r="B120" s="6" t="n">
        <v>366300</v>
      </c>
      <c r="C120" s="6" t="n">
        <v>3450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Loans Receivable, Net - Narrative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c r="F2" s="2" t="inlineStr">
        <is>
          <t>Dec. 31, 2021 USD ($)</t>
        </is>
      </c>
    </row>
    <row r="3">
      <c r="A3" s="3" t="inlineStr">
        <is>
          <t>Loans and Leases Receivabl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versed on non-accrual loans</t>
        </is>
      </c>
      <c r="B4" s="4" t="inlineStr">
        <is>
          <t xml:space="preserve"> </t>
        </is>
      </c>
      <c r="C4" s="4" t="inlineStr">
        <is>
          <t xml:space="preserve"> </t>
        </is>
      </c>
      <c r="D4" s="6" t="n">
        <v>801</v>
      </c>
      <c r="E4" s="6" t="n">
        <v>447</v>
      </c>
      <c r="F4" s="4" t="inlineStr">
        <is>
          <t xml:space="preserve"> </t>
        </is>
      </c>
    </row>
    <row r="5">
      <c r="A5" s="4" t="inlineStr">
        <is>
          <t>Number of loans | Loan</t>
        </is>
      </c>
      <c r="B5" s="5" t="n">
        <v>2</v>
      </c>
      <c r="C5" s="5" t="n">
        <v>3</v>
      </c>
      <c r="D5" s="5" t="n">
        <v>5</v>
      </c>
      <c r="E5" s="5" t="n">
        <v>10</v>
      </c>
      <c r="F5" s="4" t="inlineStr">
        <is>
          <t xml:space="preserve"> </t>
        </is>
      </c>
    </row>
    <row r="6">
      <c r="A6" s="4" t="inlineStr">
        <is>
          <t>TDR with pre modification loan balance for which OREO was received</t>
        </is>
      </c>
      <c r="B6" s="6" t="n">
        <v>489</v>
      </c>
      <c r="C6" s="6" t="n">
        <v>1600</v>
      </c>
      <c r="D6" s="6" t="n">
        <v>489</v>
      </c>
      <c r="E6" s="6" t="n">
        <v>1600</v>
      </c>
      <c r="F6" s="4" t="inlineStr">
        <is>
          <t xml:space="preserve"> </t>
        </is>
      </c>
    </row>
    <row r="7">
      <c r="A7" s="4" t="inlineStr">
        <is>
          <t>Consumer mortgage loans secured by residential real estate properties for which formal foreclosure proceedings are in process</t>
        </is>
      </c>
      <c r="B7" s="5" t="n">
        <v>545</v>
      </c>
      <c r="C7" s="4" t="inlineStr">
        <is>
          <t xml:space="preserve"> </t>
        </is>
      </c>
      <c r="D7" s="5" t="n">
        <v>545</v>
      </c>
      <c r="E7" s="4" t="inlineStr">
        <is>
          <t xml:space="preserve"> </t>
        </is>
      </c>
      <c r="F7" s="6" t="n">
        <v>102</v>
      </c>
    </row>
    <row r="8">
      <c r="A8" s="4" t="inlineStr">
        <is>
          <t>OREO secured by residential real estate</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ollateral-Dependent Loans (Details) - USD ($) $ in Thousands</t>
        </is>
      </c>
      <c r="B1" s="2" t="inlineStr">
        <is>
          <t>Jun. 30, 2022</t>
        </is>
      </c>
      <c r="C1" s="2" t="inlineStr">
        <is>
          <t>Dec. 31, 2021</t>
        </is>
      </c>
    </row>
    <row r="2">
      <c r="A2" s="3" t="inlineStr">
        <is>
          <t>Collateral Dependent Loans</t>
        </is>
      </c>
      <c r="B2" s="4" t="inlineStr">
        <is>
          <t xml:space="preserve"> </t>
        </is>
      </c>
      <c r="C2" s="4" t="inlineStr">
        <is>
          <t xml:space="preserve"> </t>
        </is>
      </c>
    </row>
    <row r="3">
      <c r="A3" s="4" t="inlineStr">
        <is>
          <t>Collateral dependent loans</t>
        </is>
      </c>
      <c r="B3" s="6" t="n">
        <v>50485</v>
      </c>
      <c r="C3" s="6" t="n">
        <v>63425</v>
      </c>
    </row>
    <row r="4">
      <c r="A4" s="4" t="inlineStr">
        <is>
          <t>Business assets</t>
        </is>
      </c>
      <c r="B4" s="4" t="inlineStr">
        <is>
          <t xml:space="preserve"> </t>
        </is>
      </c>
      <c r="C4" s="4" t="inlineStr">
        <is>
          <t xml:space="preserve"> </t>
        </is>
      </c>
    </row>
    <row r="5">
      <c r="A5" s="3" t="inlineStr">
        <is>
          <t>Collateral Dependent Loans</t>
        </is>
      </c>
      <c r="B5" s="4" t="inlineStr">
        <is>
          <t xml:space="preserve"> </t>
        </is>
      </c>
      <c r="C5" s="4" t="inlineStr">
        <is>
          <t xml:space="preserve"> </t>
        </is>
      </c>
    </row>
    <row r="6">
      <c r="A6" s="4" t="inlineStr">
        <is>
          <t>Collateral dependent loans</t>
        </is>
      </c>
      <c r="B6" s="5" t="n">
        <v>6453</v>
      </c>
      <c r="C6" s="5" t="n">
        <v>25182</v>
      </c>
    </row>
    <row r="7">
      <c r="A7" s="4" t="inlineStr">
        <is>
          <t>Residential real estate</t>
        </is>
      </c>
      <c r="B7" s="4" t="inlineStr">
        <is>
          <t xml:space="preserve"> </t>
        </is>
      </c>
      <c r="C7" s="4" t="inlineStr">
        <is>
          <t xml:space="preserve"> </t>
        </is>
      </c>
    </row>
    <row r="8">
      <c r="A8" s="3" t="inlineStr">
        <is>
          <t>Collateral Dependent Loans</t>
        </is>
      </c>
      <c r="B8" s="4" t="inlineStr">
        <is>
          <t xml:space="preserve"> </t>
        </is>
      </c>
      <c r="C8" s="4" t="inlineStr">
        <is>
          <t xml:space="preserve"> </t>
        </is>
      </c>
    </row>
    <row r="9">
      <c r="A9" s="4" t="inlineStr">
        <is>
          <t>Collateral dependent loans</t>
        </is>
      </c>
      <c r="B9" s="5" t="n">
        <v>4384</v>
      </c>
      <c r="C9" s="5" t="n">
        <v>4625</v>
      </c>
    </row>
    <row r="10">
      <c r="A10" s="4" t="inlineStr">
        <is>
          <t>Other real estate</t>
        </is>
      </c>
      <c r="B10" s="4" t="inlineStr">
        <is>
          <t xml:space="preserve"> </t>
        </is>
      </c>
      <c r="C10" s="4" t="inlineStr">
        <is>
          <t xml:space="preserve"> </t>
        </is>
      </c>
    </row>
    <row r="11">
      <c r="A11" s="3" t="inlineStr">
        <is>
          <t>Collateral Dependent Loans</t>
        </is>
      </c>
      <c r="B11" s="4" t="inlineStr">
        <is>
          <t xml:space="preserve"> </t>
        </is>
      </c>
      <c r="C11" s="4" t="inlineStr">
        <is>
          <t xml:space="preserve"> </t>
        </is>
      </c>
    </row>
    <row r="12">
      <c r="A12" s="4" t="inlineStr">
        <is>
          <t>Collateral dependent loans</t>
        </is>
      </c>
      <c r="B12" s="5" t="n">
        <v>38501</v>
      </c>
      <c r="C12" s="5" t="n">
        <v>32093</v>
      </c>
    </row>
    <row r="13">
      <c r="A13" s="4" t="inlineStr">
        <is>
          <t>Other</t>
        </is>
      </c>
      <c r="B13" s="4" t="inlineStr">
        <is>
          <t xml:space="preserve"> </t>
        </is>
      </c>
      <c r="C13" s="4" t="inlineStr">
        <is>
          <t xml:space="preserve"> </t>
        </is>
      </c>
    </row>
    <row r="14">
      <c r="A14" s="3" t="inlineStr">
        <is>
          <t>Collateral Dependent Loans</t>
        </is>
      </c>
      <c r="B14" s="4" t="inlineStr">
        <is>
          <t xml:space="preserve"> </t>
        </is>
      </c>
      <c r="C14" s="4" t="inlineStr">
        <is>
          <t xml:space="preserve"> </t>
        </is>
      </c>
    </row>
    <row r="15">
      <c r="A15" s="4" t="inlineStr">
        <is>
          <t>Collateral dependent loans</t>
        </is>
      </c>
      <c r="B15" s="5" t="n">
        <v>1147</v>
      </c>
      <c r="C15" s="5" t="n">
        <v>1525</v>
      </c>
    </row>
    <row r="16">
      <c r="A16" s="4" t="inlineStr">
        <is>
          <t>Residential real estate</t>
        </is>
      </c>
      <c r="B16" s="4" t="inlineStr">
        <is>
          <t xml:space="preserve"> </t>
        </is>
      </c>
      <c r="C16" s="4" t="inlineStr">
        <is>
          <t xml:space="preserve"> </t>
        </is>
      </c>
    </row>
    <row r="17">
      <c r="A17" s="3" t="inlineStr">
        <is>
          <t>Collateral Dependent Loans</t>
        </is>
      </c>
      <c r="B17" s="4" t="inlineStr">
        <is>
          <t xml:space="preserve"> </t>
        </is>
      </c>
      <c r="C17" s="4" t="inlineStr">
        <is>
          <t xml:space="preserve"> </t>
        </is>
      </c>
    </row>
    <row r="18">
      <c r="A18" s="4" t="inlineStr">
        <is>
          <t>Collateral dependent loans</t>
        </is>
      </c>
      <c r="B18" s="5" t="n">
        <v>1812</v>
      </c>
      <c r="C18" s="5" t="n">
        <v>2417</v>
      </c>
    </row>
    <row r="19">
      <c r="A19" s="4" t="inlineStr">
        <is>
          <t>Residential real estate | Business assets</t>
        </is>
      </c>
      <c r="B19" s="4" t="inlineStr">
        <is>
          <t xml:space="preserve"> </t>
        </is>
      </c>
      <c r="C19" s="4" t="inlineStr">
        <is>
          <t xml:space="preserve"> </t>
        </is>
      </c>
    </row>
    <row r="20">
      <c r="A20" s="3" t="inlineStr">
        <is>
          <t>Collateral Dependent Loans</t>
        </is>
      </c>
      <c r="B20" s="4" t="inlineStr">
        <is>
          <t xml:space="preserve"> </t>
        </is>
      </c>
      <c r="C20" s="4" t="inlineStr">
        <is>
          <t xml:space="preserve"> </t>
        </is>
      </c>
    </row>
    <row r="21">
      <c r="A21" s="4" t="inlineStr">
        <is>
          <t>Collateral dependent loans</t>
        </is>
      </c>
      <c r="B21" s="5" t="n">
        <v>0</v>
      </c>
      <c r="C21" s="5" t="n">
        <v>0</v>
      </c>
    </row>
    <row r="22">
      <c r="A22" s="4" t="inlineStr">
        <is>
          <t>Residential real estate | Residential real estate</t>
        </is>
      </c>
      <c r="B22" s="4" t="inlineStr">
        <is>
          <t xml:space="preserve"> </t>
        </is>
      </c>
      <c r="C22" s="4" t="inlineStr">
        <is>
          <t xml:space="preserve"> </t>
        </is>
      </c>
    </row>
    <row r="23">
      <c r="A23" s="3" t="inlineStr">
        <is>
          <t>Collateral Dependent Loans</t>
        </is>
      </c>
      <c r="B23" s="4" t="inlineStr">
        <is>
          <t xml:space="preserve"> </t>
        </is>
      </c>
      <c r="C23" s="4" t="inlineStr">
        <is>
          <t xml:space="preserve"> </t>
        </is>
      </c>
    </row>
    <row r="24">
      <c r="A24" s="4" t="inlineStr">
        <is>
          <t>Collateral dependent loans</t>
        </is>
      </c>
      <c r="B24" s="5" t="n">
        <v>1774</v>
      </c>
      <c r="C24" s="5" t="n">
        <v>2369</v>
      </c>
    </row>
    <row r="25">
      <c r="A25" s="4" t="inlineStr">
        <is>
          <t>Residential real estate | Other real estate</t>
        </is>
      </c>
      <c r="B25" s="4" t="inlineStr">
        <is>
          <t xml:space="preserve"> </t>
        </is>
      </c>
      <c r="C25" s="4" t="inlineStr">
        <is>
          <t xml:space="preserve"> </t>
        </is>
      </c>
    </row>
    <row r="26">
      <c r="A26" s="3" t="inlineStr">
        <is>
          <t>Collateral Dependent Loans</t>
        </is>
      </c>
      <c r="B26" s="4" t="inlineStr">
        <is>
          <t xml:space="preserve"> </t>
        </is>
      </c>
      <c r="C26" s="4" t="inlineStr">
        <is>
          <t xml:space="preserve"> </t>
        </is>
      </c>
    </row>
    <row r="27">
      <c r="A27" s="4" t="inlineStr">
        <is>
          <t>Collateral dependent loans</t>
        </is>
      </c>
      <c r="B27" s="5" t="n">
        <v>38</v>
      </c>
      <c r="C27" s="5" t="n">
        <v>48</v>
      </c>
    </row>
    <row r="28">
      <c r="A28" s="4" t="inlineStr">
        <is>
          <t>Residential real estate | Other</t>
        </is>
      </c>
      <c r="B28" s="4" t="inlineStr">
        <is>
          <t xml:space="preserve"> </t>
        </is>
      </c>
      <c r="C28" s="4" t="inlineStr">
        <is>
          <t xml:space="preserve"> </t>
        </is>
      </c>
    </row>
    <row r="29">
      <c r="A29" s="3" t="inlineStr">
        <is>
          <t>Collateral Dependent Loans</t>
        </is>
      </c>
      <c r="B29" s="4" t="inlineStr">
        <is>
          <t xml:space="preserve"> </t>
        </is>
      </c>
      <c r="C29" s="4" t="inlineStr">
        <is>
          <t xml:space="preserve"> </t>
        </is>
      </c>
    </row>
    <row r="30">
      <c r="A30" s="4" t="inlineStr">
        <is>
          <t>Collateral dependent loans</t>
        </is>
      </c>
      <c r="B30" s="5" t="n">
        <v>0</v>
      </c>
      <c r="C30" s="5" t="n">
        <v>0</v>
      </c>
    </row>
    <row r="31">
      <c r="A31" s="4" t="inlineStr">
        <is>
          <t>Commercial real estate</t>
        </is>
      </c>
      <c r="B31" s="4" t="inlineStr">
        <is>
          <t xml:space="preserve"> </t>
        </is>
      </c>
      <c r="C31" s="4" t="inlineStr">
        <is>
          <t xml:space="preserve"> </t>
        </is>
      </c>
    </row>
    <row r="32">
      <c r="A32" s="3" t="inlineStr">
        <is>
          <t>Collateral Dependent Loans</t>
        </is>
      </c>
      <c r="B32" s="4" t="inlineStr">
        <is>
          <t xml:space="preserve"> </t>
        </is>
      </c>
      <c r="C32" s="4" t="inlineStr">
        <is>
          <t xml:space="preserve"> </t>
        </is>
      </c>
    </row>
    <row r="33">
      <c r="A33" s="4" t="inlineStr">
        <is>
          <t>Collateral dependent loans</t>
        </is>
      </c>
      <c r="B33" s="5" t="n">
        <v>38145</v>
      </c>
      <c r="C33" s="5" t="n">
        <v>31333</v>
      </c>
    </row>
    <row r="34">
      <c r="A34" s="4" t="inlineStr">
        <is>
          <t>Commercial real estate | Business assets</t>
        </is>
      </c>
      <c r="B34" s="4" t="inlineStr">
        <is>
          <t xml:space="preserve"> </t>
        </is>
      </c>
      <c r="C34" s="4" t="inlineStr">
        <is>
          <t xml:space="preserve"> </t>
        </is>
      </c>
    </row>
    <row r="35">
      <c r="A35" s="3" t="inlineStr">
        <is>
          <t>Collateral Dependent Loans</t>
        </is>
      </c>
      <c r="B35" s="4" t="inlineStr">
        <is>
          <t xml:space="preserve"> </t>
        </is>
      </c>
      <c r="C35" s="4" t="inlineStr">
        <is>
          <t xml:space="preserve"> </t>
        </is>
      </c>
    </row>
    <row r="36">
      <c r="A36" s="4" t="inlineStr">
        <is>
          <t>Collateral dependent loans</t>
        </is>
      </c>
      <c r="B36" s="5" t="n">
        <v>45</v>
      </c>
      <c r="C36" s="5" t="n">
        <v>57</v>
      </c>
    </row>
    <row r="37">
      <c r="A37" s="4" t="inlineStr">
        <is>
          <t>Commercial real estate | Residential real estate</t>
        </is>
      </c>
      <c r="B37" s="4" t="inlineStr">
        <is>
          <t xml:space="preserve"> </t>
        </is>
      </c>
      <c r="C37" s="4" t="inlineStr">
        <is>
          <t xml:space="preserve"> </t>
        </is>
      </c>
    </row>
    <row r="38">
      <c r="A38" s="3" t="inlineStr">
        <is>
          <t>Collateral Dependent Loans</t>
        </is>
      </c>
      <c r="B38" s="4" t="inlineStr">
        <is>
          <t xml:space="preserve"> </t>
        </is>
      </c>
      <c r="C38" s="4" t="inlineStr">
        <is>
          <t xml:space="preserve"> </t>
        </is>
      </c>
    </row>
    <row r="39">
      <c r="A39" s="4" t="inlineStr">
        <is>
          <t>Collateral dependent loans</t>
        </is>
      </c>
      <c r="B39" s="5" t="n">
        <v>802</v>
      </c>
      <c r="C39" s="5" t="n">
        <v>280</v>
      </c>
    </row>
    <row r="40">
      <c r="A40" s="4" t="inlineStr">
        <is>
          <t>Commercial real estate | Other real estate</t>
        </is>
      </c>
      <c r="B40" s="4" t="inlineStr">
        <is>
          <t xml:space="preserve"> </t>
        </is>
      </c>
      <c r="C40" s="4" t="inlineStr">
        <is>
          <t xml:space="preserve"> </t>
        </is>
      </c>
    </row>
    <row r="41">
      <c r="A41" s="3" t="inlineStr">
        <is>
          <t>Collateral Dependent Loans</t>
        </is>
      </c>
      <c r="B41" s="4" t="inlineStr">
        <is>
          <t xml:space="preserve"> </t>
        </is>
      </c>
      <c r="C41" s="4" t="inlineStr">
        <is>
          <t xml:space="preserve"> </t>
        </is>
      </c>
    </row>
    <row r="42">
      <c r="A42" s="4" t="inlineStr">
        <is>
          <t>Collateral dependent loans</t>
        </is>
      </c>
      <c r="B42" s="5" t="n">
        <v>37298</v>
      </c>
      <c r="C42" s="5" t="n">
        <v>30996</v>
      </c>
    </row>
    <row r="43">
      <c r="A43" s="4" t="inlineStr">
        <is>
          <t>Commercial real estate | Other</t>
        </is>
      </c>
      <c r="B43" s="4" t="inlineStr">
        <is>
          <t xml:space="preserve"> </t>
        </is>
      </c>
      <c r="C43" s="4" t="inlineStr">
        <is>
          <t xml:space="preserve"> </t>
        </is>
      </c>
    </row>
    <row r="44">
      <c r="A44" s="3" t="inlineStr">
        <is>
          <t>Collateral Dependent Loans</t>
        </is>
      </c>
      <c r="B44" s="4" t="inlineStr">
        <is>
          <t xml:space="preserve"> </t>
        </is>
      </c>
      <c r="C44" s="4" t="inlineStr">
        <is>
          <t xml:space="preserve"> </t>
        </is>
      </c>
    </row>
    <row r="45">
      <c r="A45" s="4" t="inlineStr">
        <is>
          <t>Collateral dependent loans</t>
        </is>
      </c>
      <c r="B45" s="5" t="n">
        <v>0</v>
      </c>
      <c r="C45" s="5" t="n">
        <v>0</v>
      </c>
    </row>
    <row r="46">
      <c r="A46" s="4" t="inlineStr">
        <is>
          <t>Other commercial</t>
        </is>
      </c>
      <c r="B46" s="4" t="inlineStr">
        <is>
          <t xml:space="preserve"> </t>
        </is>
      </c>
      <c r="C46" s="4" t="inlineStr">
        <is>
          <t xml:space="preserve"> </t>
        </is>
      </c>
    </row>
    <row r="47">
      <c r="A47" s="3" t="inlineStr">
        <is>
          <t>Collateral Dependent Loans</t>
        </is>
      </c>
      <c r="B47" s="4" t="inlineStr">
        <is>
          <t xml:space="preserve"> </t>
        </is>
      </c>
      <c r="C47" s="4" t="inlineStr">
        <is>
          <t xml:space="preserve"> </t>
        </is>
      </c>
    </row>
    <row r="48">
      <c r="A48" s="4" t="inlineStr">
        <is>
          <t>Collateral dependent loans</t>
        </is>
      </c>
      <c r="B48" s="5" t="n">
        <v>8088</v>
      </c>
      <c r="C48" s="5" t="n">
        <v>27078</v>
      </c>
    </row>
    <row r="49">
      <c r="A49" s="4" t="inlineStr">
        <is>
          <t>Other commercial | Business assets</t>
        </is>
      </c>
      <c r="B49" s="4" t="inlineStr">
        <is>
          <t xml:space="preserve"> </t>
        </is>
      </c>
      <c r="C49" s="4" t="inlineStr">
        <is>
          <t xml:space="preserve"> </t>
        </is>
      </c>
    </row>
    <row r="50">
      <c r="A50" s="3" t="inlineStr">
        <is>
          <t>Collateral Dependent Loans</t>
        </is>
      </c>
      <c r="B50" s="4" t="inlineStr">
        <is>
          <t xml:space="preserve"> </t>
        </is>
      </c>
      <c r="C50" s="4" t="inlineStr">
        <is>
          <t xml:space="preserve"> </t>
        </is>
      </c>
    </row>
    <row r="51">
      <c r="A51" s="4" t="inlineStr">
        <is>
          <t>Collateral dependent loans</t>
        </is>
      </c>
      <c r="B51" s="5" t="n">
        <v>6408</v>
      </c>
      <c r="C51" s="5" t="n">
        <v>25125</v>
      </c>
    </row>
    <row r="52">
      <c r="A52" s="4" t="inlineStr">
        <is>
          <t>Other commercial | Residential real estate</t>
        </is>
      </c>
      <c r="B52" s="4" t="inlineStr">
        <is>
          <t xml:space="preserve"> </t>
        </is>
      </c>
      <c r="C52" s="4" t="inlineStr">
        <is>
          <t xml:space="preserve"> </t>
        </is>
      </c>
    </row>
    <row r="53">
      <c r="A53" s="3" t="inlineStr">
        <is>
          <t>Collateral Dependent Loans</t>
        </is>
      </c>
      <c r="B53" s="4" t="inlineStr">
        <is>
          <t xml:space="preserve"> </t>
        </is>
      </c>
      <c r="C53" s="4" t="inlineStr">
        <is>
          <t xml:space="preserve"> </t>
        </is>
      </c>
    </row>
    <row r="54">
      <c r="A54" s="4" t="inlineStr">
        <is>
          <t>Collateral dependent loans</t>
        </is>
      </c>
      <c r="B54" s="5" t="n">
        <v>326</v>
      </c>
      <c r="C54" s="5" t="n">
        <v>115</v>
      </c>
    </row>
    <row r="55">
      <c r="A55" s="4" t="inlineStr">
        <is>
          <t>Other commercial | Other real estate</t>
        </is>
      </c>
      <c r="B55" s="4" t="inlineStr">
        <is>
          <t xml:space="preserve"> </t>
        </is>
      </c>
      <c r="C55" s="4" t="inlineStr">
        <is>
          <t xml:space="preserve"> </t>
        </is>
      </c>
    </row>
    <row r="56">
      <c r="A56" s="3" t="inlineStr">
        <is>
          <t>Collateral Dependent Loans</t>
        </is>
      </c>
      <c r="B56" s="4" t="inlineStr">
        <is>
          <t xml:space="preserve"> </t>
        </is>
      </c>
      <c r="C56" s="4" t="inlineStr">
        <is>
          <t xml:space="preserve"> </t>
        </is>
      </c>
    </row>
    <row r="57">
      <c r="A57" s="4" t="inlineStr">
        <is>
          <t>Collateral dependent loans</t>
        </is>
      </c>
      <c r="B57" s="5" t="n">
        <v>442</v>
      </c>
      <c r="C57" s="5" t="n">
        <v>597</v>
      </c>
    </row>
    <row r="58">
      <c r="A58" s="4" t="inlineStr">
        <is>
          <t>Other commercial | Other</t>
        </is>
      </c>
      <c r="B58" s="4" t="inlineStr">
        <is>
          <t xml:space="preserve"> </t>
        </is>
      </c>
      <c r="C58" s="4" t="inlineStr">
        <is>
          <t xml:space="preserve"> </t>
        </is>
      </c>
    </row>
    <row r="59">
      <c r="A59" s="3" t="inlineStr">
        <is>
          <t>Collateral Dependent Loans</t>
        </is>
      </c>
      <c r="B59" s="4" t="inlineStr">
        <is>
          <t xml:space="preserve"> </t>
        </is>
      </c>
      <c r="C59" s="4" t="inlineStr">
        <is>
          <t xml:space="preserve"> </t>
        </is>
      </c>
    </row>
    <row r="60">
      <c r="A60" s="4" t="inlineStr">
        <is>
          <t>Collateral dependent loans</t>
        </is>
      </c>
      <c r="B60" s="5" t="n">
        <v>912</v>
      </c>
      <c r="C60" s="5" t="n">
        <v>1241</v>
      </c>
    </row>
    <row r="61">
      <c r="A61" s="4" t="inlineStr">
        <is>
          <t>Home equity</t>
        </is>
      </c>
      <c r="B61" s="4" t="inlineStr">
        <is>
          <t xml:space="preserve"> </t>
        </is>
      </c>
      <c r="C61" s="4" t="inlineStr">
        <is>
          <t xml:space="preserve"> </t>
        </is>
      </c>
    </row>
    <row r="62">
      <c r="A62" s="3" t="inlineStr">
        <is>
          <t>Collateral Dependent Loans</t>
        </is>
      </c>
      <c r="B62" s="4" t="inlineStr">
        <is>
          <t xml:space="preserve"> </t>
        </is>
      </c>
      <c r="C62" s="4" t="inlineStr">
        <is>
          <t xml:space="preserve"> </t>
        </is>
      </c>
    </row>
    <row r="63">
      <c r="A63" s="4" t="inlineStr">
        <is>
          <t>Collateral dependent loans</t>
        </is>
      </c>
      <c r="B63" s="5" t="n">
        <v>1715</v>
      </c>
      <c r="C63" s="5" t="n">
        <v>1810</v>
      </c>
    </row>
    <row r="64">
      <c r="A64" s="4" t="inlineStr">
        <is>
          <t>Home equity | Business assets</t>
        </is>
      </c>
      <c r="B64" s="4" t="inlineStr">
        <is>
          <t xml:space="preserve"> </t>
        </is>
      </c>
      <c r="C64" s="4" t="inlineStr">
        <is>
          <t xml:space="preserve"> </t>
        </is>
      </c>
    </row>
    <row r="65">
      <c r="A65" s="3" t="inlineStr">
        <is>
          <t>Collateral Dependent Loans</t>
        </is>
      </c>
      <c r="B65" s="4" t="inlineStr">
        <is>
          <t xml:space="preserve"> </t>
        </is>
      </c>
      <c r="C65" s="4" t="inlineStr">
        <is>
          <t xml:space="preserve"> </t>
        </is>
      </c>
    </row>
    <row r="66">
      <c r="A66" s="4" t="inlineStr">
        <is>
          <t>Collateral dependent loans</t>
        </is>
      </c>
      <c r="B66" s="5" t="n">
        <v>0</v>
      </c>
      <c r="C66" s="5" t="n">
        <v>0</v>
      </c>
    </row>
    <row r="67">
      <c r="A67" s="4" t="inlineStr">
        <is>
          <t>Home equity | Residential real estate</t>
        </is>
      </c>
      <c r="B67" s="4" t="inlineStr">
        <is>
          <t xml:space="preserve"> </t>
        </is>
      </c>
      <c r="C67" s="4" t="inlineStr">
        <is>
          <t xml:space="preserve"> </t>
        </is>
      </c>
    </row>
    <row r="68">
      <c r="A68" s="3" t="inlineStr">
        <is>
          <t>Collateral Dependent Loans</t>
        </is>
      </c>
      <c r="B68" s="4" t="inlineStr">
        <is>
          <t xml:space="preserve"> </t>
        </is>
      </c>
      <c r="C68" s="4" t="inlineStr">
        <is>
          <t xml:space="preserve"> </t>
        </is>
      </c>
    </row>
    <row r="69">
      <c r="A69" s="4" t="inlineStr">
        <is>
          <t>Collateral dependent loans</t>
        </is>
      </c>
      <c r="B69" s="5" t="n">
        <v>1325</v>
      </c>
      <c r="C69" s="5" t="n">
        <v>1694</v>
      </c>
    </row>
    <row r="70">
      <c r="A70" s="4" t="inlineStr">
        <is>
          <t>Home equity | Other real estate</t>
        </is>
      </c>
      <c r="B70" s="4" t="inlineStr">
        <is>
          <t xml:space="preserve"> </t>
        </is>
      </c>
      <c r="C70" s="4" t="inlineStr">
        <is>
          <t xml:space="preserve"> </t>
        </is>
      </c>
    </row>
    <row r="71">
      <c r="A71" s="3" t="inlineStr">
        <is>
          <t>Collateral Dependent Loans</t>
        </is>
      </c>
      <c r="B71" s="4" t="inlineStr">
        <is>
          <t xml:space="preserve"> </t>
        </is>
      </c>
      <c r="C71" s="4" t="inlineStr">
        <is>
          <t xml:space="preserve"> </t>
        </is>
      </c>
    </row>
    <row r="72">
      <c r="A72" s="4" t="inlineStr">
        <is>
          <t>Collateral dependent loans</t>
        </is>
      </c>
      <c r="B72" s="5" t="n">
        <v>390</v>
      </c>
      <c r="C72" s="5" t="n">
        <v>116</v>
      </c>
    </row>
    <row r="73">
      <c r="A73" s="4" t="inlineStr">
        <is>
          <t>Home equity | Other</t>
        </is>
      </c>
      <c r="B73" s="4" t="inlineStr">
        <is>
          <t xml:space="preserve"> </t>
        </is>
      </c>
      <c r="C73" s="4" t="inlineStr">
        <is>
          <t xml:space="preserve"> </t>
        </is>
      </c>
    </row>
    <row r="74">
      <c r="A74" s="3" t="inlineStr">
        <is>
          <t>Collateral Dependent Loans</t>
        </is>
      </c>
      <c r="B74" s="4" t="inlineStr">
        <is>
          <t xml:space="preserve"> </t>
        </is>
      </c>
      <c r="C74" s="4" t="inlineStr">
        <is>
          <t xml:space="preserve"> </t>
        </is>
      </c>
    </row>
    <row r="75">
      <c r="A75" s="4" t="inlineStr">
        <is>
          <t>Collateral dependent loans</t>
        </is>
      </c>
      <c r="B75" s="5" t="n">
        <v>0</v>
      </c>
      <c r="C75" s="5" t="n">
        <v>0</v>
      </c>
    </row>
    <row r="76">
      <c r="A76" s="4" t="inlineStr">
        <is>
          <t>Other consumer</t>
        </is>
      </c>
      <c r="B76" s="4" t="inlineStr">
        <is>
          <t xml:space="preserve"> </t>
        </is>
      </c>
      <c r="C76" s="4" t="inlineStr">
        <is>
          <t xml:space="preserve"> </t>
        </is>
      </c>
    </row>
    <row r="77">
      <c r="A77" s="3" t="inlineStr">
        <is>
          <t>Collateral Dependent Loans</t>
        </is>
      </c>
      <c r="B77" s="4" t="inlineStr">
        <is>
          <t xml:space="preserve"> </t>
        </is>
      </c>
      <c r="C77" s="4" t="inlineStr">
        <is>
          <t xml:space="preserve"> </t>
        </is>
      </c>
    </row>
    <row r="78">
      <c r="A78" s="4" t="inlineStr">
        <is>
          <t>Collateral dependent loans</t>
        </is>
      </c>
      <c r="B78" s="5" t="n">
        <v>725</v>
      </c>
      <c r="C78" s="5" t="n">
        <v>787</v>
      </c>
    </row>
    <row r="79">
      <c r="A79" s="4" t="inlineStr">
        <is>
          <t>Other consumer | Business assets</t>
        </is>
      </c>
      <c r="B79" s="4" t="inlineStr">
        <is>
          <t xml:space="preserve"> </t>
        </is>
      </c>
      <c r="C79" s="4" t="inlineStr">
        <is>
          <t xml:space="preserve"> </t>
        </is>
      </c>
    </row>
    <row r="80">
      <c r="A80" s="3" t="inlineStr">
        <is>
          <t>Collateral Dependent Loans</t>
        </is>
      </c>
      <c r="B80" s="4" t="inlineStr">
        <is>
          <t xml:space="preserve"> </t>
        </is>
      </c>
      <c r="C80" s="4" t="inlineStr">
        <is>
          <t xml:space="preserve"> </t>
        </is>
      </c>
    </row>
    <row r="81">
      <c r="A81" s="4" t="inlineStr">
        <is>
          <t>Collateral dependent loans</t>
        </is>
      </c>
      <c r="B81" s="5" t="n">
        <v>0</v>
      </c>
      <c r="C81" s="5" t="n">
        <v>0</v>
      </c>
    </row>
    <row r="82">
      <c r="A82" s="4" t="inlineStr">
        <is>
          <t>Other consumer | Residential real estate</t>
        </is>
      </c>
      <c r="B82" s="4" t="inlineStr">
        <is>
          <t xml:space="preserve"> </t>
        </is>
      </c>
      <c r="C82" s="4" t="inlineStr">
        <is>
          <t xml:space="preserve"> </t>
        </is>
      </c>
    </row>
    <row r="83">
      <c r="A83" s="3" t="inlineStr">
        <is>
          <t>Collateral Dependent Loans</t>
        </is>
      </c>
      <c r="B83" s="4" t="inlineStr">
        <is>
          <t xml:space="preserve"> </t>
        </is>
      </c>
      <c r="C83" s="4" t="inlineStr">
        <is>
          <t xml:space="preserve"> </t>
        </is>
      </c>
    </row>
    <row r="84">
      <c r="A84" s="4" t="inlineStr">
        <is>
          <t>Collateral dependent loans</t>
        </is>
      </c>
      <c r="B84" s="5" t="n">
        <v>157</v>
      </c>
      <c r="C84" s="5" t="n">
        <v>167</v>
      </c>
    </row>
    <row r="85">
      <c r="A85" s="4" t="inlineStr">
        <is>
          <t>Other consumer | Other real estate</t>
        </is>
      </c>
      <c r="B85" s="4" t="inlineStr">
        <is>
          <t xml:space="preserve"> </t>
        </is>
      </c>
      <c r="C85" s="4" t="inlineStr">
        <is>
          <t xml:space="preserve"> </t>
        </is>
      </c>
    </row>
    <row r="86">
      <c r="A86" s="3" t="inlineStr">
        <is>
          <t>Collateral Dependent Loans</t>
        </is>
      </c>
      <c r="B86" s="4" t="inlineStr">
        <is>
          <t xml:space="preserve"> </t>
        </is>
      </c>
      <c r="C86" s="4" t="inlineStr">
        <is>
          <t xml:space="preserve"> </t>
        </is>
      </c>
    </row>
    <row r="87">
      <c r="A87" s="4" t="inlineStr">
        <is>
          <t>Collateral dependent loans</t>
        </is>
      </c>
      <c r="B87" s="5" t="n">
        <v>333</v>
      </c>
      <c r="C87" s="5" t="n">
        <v>336</v>
      </c>
    </row>
    <row r="88">
      <c r="A88" s="4" t="inlineStr">
        <is>
          <t>Other consumer | Other</t>
        </is>
      </c>
      <c r="B88" s="4" t="inlineStr">
        <is>
          <t xml:space="preserve"> </t>
        </is>
      </c>
      <c r="C88" s="4" t="inlineStr">
        <is>
          <t xml:space="preserve"> </t>
        </is>
      </c>
    </row>
    <row r="89">
      <c r="A89" s="3" t="inlineStr">
        <is>
          <t>Collateral Dependent Loans</t>
        </is>
      </c>
      <c r="B89" s="4" t="inlineStr">
        <is>
          <t xml:space="preserve"> </t>
        </is>
      </c>
      <c r="C89" s="4" t="inlineStr">
        <is>
          <t xml:space="preserve"> </t>
        </is>
      </c>
    </row>
    <row r="90">
      <c r="A90" s="4" t="inlineStr">
        <is>
          <t>Collateral dependent loans</t>
        </is>
      </c>
      <c r="B90" s="6" t="n">
        <v>235</v>
      </c>
      <c r="C90" s="6" t="n">
        <v>2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 width="27" customWidth="1" min="5" max="5"/>
  </cols>
  <sheetData>
    <row r="1">
      <c r="A1" s="1" t="inlineStr">
        <is>
          <t>Loans Receivable, Net - Troubled Debt Restructurings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TDRs that occurred during the period</t>
        </is>
      </c>
      <c r="B3" s="4" t="inlineStr">
        <is>
          <t xml:space="preserve"> </t>
        </is>
      </c>
      <c r="C3" s="4" t="inlineStr">
        <is>
          <t xml:space="preserve"> </t>
        </is>
      </c>
      <c r="D3" s="4" t="inlineStr">
        <is>
          <t xml:space="preserve"> </t>
        </is>
      </c>
      <c r="E3" s="4" t="inlineStr">
        <is>
          <t xml:space="preserve"> </t>
        </is>
      </c>
    </row>
    <row r="4">
      <c r="A4" s="4" t="inlineStr">
        <is>
          <t>Number of loans | Loan</t>
        </is>
      </c>
      <c r="B4" s="5" t="n">
        <v>2</v>
      </c>
      <c r="C4" s="5" t="n">
        <v>3</v>
      </c>
      <c r="D4" s="5" t="n">
        <v>5</v>
      </c>
      <c r="E4" s="5" t="n">
        <v>10</v>
      </c>
    </row>
    <row r="5">
      <c r="A5" s="4" t="inlineStr">
        <is>
          <t>Pre-modification recorded balance</t>
        </is>
      </c>
      <c r="B5" s="6" t="n">
        <v>1932</v>
      </c>
      <c r="C5" s="6" t="n">
        <v>615</v>
      </c>
      <c r="D5" s="6" t="n">
        <v>2019</v>
      </c>
      <c r="E5" s="6" t="n">
        <v>2368</v>
      </c>
    </row>
    <row r="6">
      <c r="A6" s="4" t="inlineStr">
        <is>
          <t>Post-modification recorded balance</t>
        </is>
      </c>
      <c r="B6" s="6" t="n">
        <v>1932</v>
      </c>
      <c r="C6" s="6" t="n">
        <v>615</v>
      </c>
      <c r="D6" s="6" t="n">
        <v>2019</v>
      </c>
      <c r="E6" s="6" t="n">
        <v>2368</v>
      </c>
    </row>
    <row r="7">
      <c r="A7" s="3" t="inlineStr">
        <is>
          <t>TDRs that subsequently defaulted</t>
        </is>
      </c>
      <c r="B7" s="4" t="inlineStr">
        <is>
          <t xml:space="preserve"> </t>
        </is>
      </c>
      <c r="C7" s="4" t="inlineStr">
        <is>
          <t xml:space="preserve"> </t>
        </is>
      </c>
      <c r="D7" s="4" t="inlineStr">
        <is>
          <t xml:space="preserve"> </t>
        </is>
      </c>
      <c r="E7" s="4" t="inlineStr">
        <is>
          <t xml:space="preserve"> </t>
        </is>
      </c>
    </row>
    <row r="8">
      <c r="A8" s="4" t="inlineStr">
        <is>
          <t>Number of loans | Loan</t>
        </is>
      </c>
      <c r="B8" s="5" t="n">
        <v>0</v>
      </c>
      <c r="C8" s="5" t="n">
        <v>0</v>
      </c>
      <c r="D8" s="5" t="n">
        <v>0</v>
      </c>
      <c r="E8" s="5" t="n">
        <v>0</v>
      </c>
    </row>
    <row r="9">
      <c r="A9" s="4" t="inlineStr">
        <is>
          <t>Recorded balance</t>
        </is>
      </c>
      <c r="B9" s="6" t="n">
        <v>0</v>
      </c>
      <c r="C9" s="6" t="n">
        <v>0</v>
      </c>
      <c r="D9" s="6" t="n">
        <v>0</v>
      </c>
      <c r="E9" s="6" t="n">
        <v>0</v>
      </c>
    </row>
    <row r="10">
      <c r="A10" s="4" t="inlineStr">
        <is>
          <t>Residential real estate</t>
        </is>
      </c>
      <c r="B10" s="4" t="inlineStr">
        <is>
          <t xml:space="preserve"> </t>
        </is>
      </c>
      <c r="C10" s="4" t="inlineStr">
        <is>
          <t xml:space="preserve"> </t>
        </is>
      </c>
      <c r="D10" s="4" t="inlineStr">
        <is>
          <t xml:space="preserve"> </t>
        </is>
      </c>
      <c r="E10" s="4" t="inlineStr">
        <is>
          <t xml:space="preserve"> </t>
        </is>
      </c>
    </row>
    <row r="11">
      <c r="A11" s="3" t="inlineStr">
        <is>
          <t>TDRs that occurred during the period</t>
        </is>
      </c>
      <c r="B11" s="4" t="inlineStr">
        <is>
          <t xml:space="preserve"> </t>
        </is>
      </c>
      <c r="C11" s="4" t="inlineStr">
        <is>
          <t xml:space="preserve"> </t>
        </is>
      </c>
      <c r="D11" s="4" t="inlineStr">
        <is>
          <t xml:space="preserve"> </t>
        </is>
      </c>
      <c r="E11" s="4" t="inlineStr">
        <is>
          <t xml:space="preserve"> </t>
        </is>
      </c>
    </row>
    <row r="12">
      <c r="A12" s="4" t="inlineStr">
        <is>
          <t>Number of loans | Loan</t>
        </is>
      </c>
      <c r="B12" s="5" t="n">
        <v>0</v>
      </c>
      <c r="C12" s="5" t="n">
        <v>0</v>
      </c>
      <c r="D12" s="5" t="n">
        <v>1</v>
      </c>
      <c r="E12" s="5" t="n">
        <v>1</v>
      </c>
    </row>
    <row r="13">
      <c r="A13" s="4" t="inlineStr">
        <is>
          <t>Pre-modification recorded balance</t>
        </is>
      </c>
      <c r="B13" s="6" t="n">
        <v>0</v>
      </c>
      <c r="C13" s="6" t="n">
        <v>0</v>
      </c>
      <c r="D13" s="6" t="n">
        <v>31</v>
      </c>
      <c r="E13" s="6" t="n">
        <v>210</v>
      </c>
    </row>
    <row r="14">
      <c r="A14" s="4" t="inlineStr">
        <is>
          <t>Post-modification recorded balance</t>
        </is>
      </c>
      <c r="B14" s="6" t="n">
        <v>0</v>
      </c>
      <c r="C14" s="6" t="n">
        <v>0</v>
      </c>
      <c r="D14" s="6" t="n">
        <v>31</v>
      </c>
      <c r="E14" s="6" t="n">
        <v>210</v>
      </c>
    </row>
    <row r="15">
      <c r="A15" s="3" t="inlineStr">
        <is>
          <t>TDRs that subsequently defaulted</t>
        </is>
      </c>
      <c r="B15" s="4" t="inlineStr">
        <is>
          <t xml:space="preserve"> </t>
        </is>
      </c>
      <c r="C15" s="4" t="inlineStr">
        <is>
          <t xml:space="preserve"> </t>
        </is>
      </c>
      <c r="D15" s="4" t="inlineStr">
        <is>
          <t xml:space="preserve"> </t>
        </is>
      </c>
      <c r="E15" s="4" t="inlineStr">
        <is>
          <t xml:space="preserve"> </t>
        </is>
      </c>
    </row>
    <row r="16">
      <c r="A16" s="4" t="inlineStr">
        <is>
          <t>Number of loans | Loan</t>
        </is>
      </c>
      <c r="B16" s="5" t="n">
        <v>0</v>
      </c>
      <c r="C16" s="5" t="n">
        <v>0</v>
      </c>
      <c r="D16" s="5" t="n">
        <v>0</v>
      </c>
      <c r="E16" s="5" t="n">
        <v>0</v>
      </c>
    </row>
    <row r="17">
      <c r="A17" s="4" t="inlineStr">
        <is>
          <t>Recorded balance</t>
        </is>
      </c>
      <c r="B17" s="6" t="n">
        <v>0</v>
      </c>
      <c r="C17" s="6" t="n">
        <v>0</v>
      </c>
      <c r="D17" s="6" t="n">
        <v>0</v>
      </c>
      <c r="E17" s="6" t="n">
        <v>0</v>
      </c>
    </row>
    <row r="18">
      <c r="A18" s="4" t="inlineStr">
        <is>
          <t>Commercial real estate</t>
        </is>
      </c>
      <c r="B18" s="4" t="inlineStr">
        <is>
          <t xml:space="preserve"> </t>
        </is>
      </c>
      <c r="C18" s="4" t="inlineStr">
        <is>
          <t xml:space="preserve"> </t>
        </is>
      </c>
      <c r="D18" s="4" t="inlineStr">
        <is>
          <t xml:space="preserve"> </t>
        </is>
      </c>
      <c r="E18" s="4" t="inlineStr">
        <is>
          <t xml:space="preserve"> </t>
        </is>
      </c>
    </row>
    <row r="19">
      <c r="A19" s="3" t="inlineStr">
        <is>
          <t>TDRs that occurred during the period</t>
        </is>
      </c>
      <c r="B19" s="4" t="inlineStr">
        <is>
          <t xml:space="preserve"> </t>
        </is>
      </c>
      <c r="C19" s="4" t="inlineStr">
        <is>
          <t xml:space="preserve"> </t>
        </is>
      </c>
      <c r="D19" s="4" t="inlineStr">
        <is>
          <t xml:space="preserve"> </t>
        </is>
      </c>
      <c r="E19" s="4" t="inlineStr">
        <is>
          <t xml:space="preserve"> </t>
        </is>
      </c>
    </row>
    <row r="20">
      <c r="A20" s="4" t="inlineStr">
        <is>
          <t>Number of loans | Loan</t>
        </is>
      </c>
      <c r="B20" s="5" t="n">
        <v>2</v>
      </c>
      <c r="C20" s="5" t="n">
        <v>1</v>
      </c>
      <c r="D20" s="5" t="n">
        <v>2</v>
      </c>
      <c r="E20" s="5" t="n">
        <v>5</v>
      </c>
    </row>
    <row r="21">
      <c r="A21" s="4" t="inlineStr">
        <is>
          <t>Pre-modification recorded balance</t>
        </is>
      </c>
      <c r="B21" s="6" t="n">
        <v>1932</v>
      </c>
      <c r="C21" s="6" t="n">
        <v>99</v>
      </c>
      <c r="D21" s="6" t="n">
        <v>1932</v>
      </c>
      <c r="E21" s="6" t="n">
        <v>1473</v>
      </c>
    </row>
    <row r="22">
      <c r="A22" s="4" t="inlineStr">
        <is>
          <t>Post-modification recorded balance</t>
        </is>
      </c>
      <c r="B22" s="6" t="n">
        <v>1932</v>
      </c>
      <c r="C22" s="6" t="n">
        <v>99</v>
      </c>
      <c r="D22" s="6" t="n">
        <v>1932</v>
      </c>
      <c r="E22" s="6" t="n">
        <v>1473</v>
      </c>
    </row>
    <row r="23">
      <c r="A23" s="3" t="inlineStr">
        <is>
          <t>TDRs that subsequently defaulted</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5" t="n">
        <v>0</v>
      </c>
      <c r="C24" s="5" t="n">
        <v>0</v>
      </c>
      <c r="D24" s="5" t="n">
        <v>0</v>
      </c>
      <c r="E24" s="5" t="n">
        <v>0</v>
      </c>
    </row>
    <row r="25">
      <c r="A25" s="4" t="inlineStr">
        <is>
          <t>Recorded balance</t>
        </is>
      </c>
      <c r="B25" s="6" t="n">
        <v>0</v>
      </c>
      <c r="C25" s="6" t="n">
        <v>0</v>
      </c>
      <c r="D25" s="6" t="n">
        <v>0</v>
      </c>
      <c r="E25" s="6" t="n">
        <v>0</v>
      </c>
    </row>
    <row r="26">
      <c r="A26" s="4" t="inlineStr">
        <is>
          <t>Other commercial</t>
        </is>
      </c>
      <c r="B26" s="4" t="inlineStr">
        <is>
          <t xml:space="preserve"> </t>
        </is>
      </c>
      <c r="C26" s="4" t="inlineStr">
        <is>
          <t xml:space="preserve"> </t>
        </is>
      </c>
      <c r="D26" s="4" t="inlineStr">
        <is>
          <t xml:space="preserve"> </t>
        </is>
      </c>
      <c r="E26" s="4" t="inlineStr">
        <is>
          <t xml:space="preserve"> </t>
        </is>
      </c>
    </row>
    <row r="27">
      <c r="A27" s="3" t="inlineStr">
        <is>
          <t>TDRs that occurred during the period</t>
        </is>
      </c>
      <c r="B27" s="4" t="inlineStr">
        <is>
          <t xml:space="preserve"> </t>
        </is>
      </c>
      <c r="C27" s="4" t="inlineStr">
        <is>
          <t xml:space="preserve"> </t>
        </is>
      </c>
      <c r="D27" s="4" t="inlineStr">
        <is>
          <t xml:space="preserve"> </t>
        </is>
      </c>
      <c r="E27" s="4" t="inlineStr">
        <is>
          <t xml:space="preserve"> </t>
        </is>
      </c>
    </row>
    <row r="28">
      <c r="A28" s="4" t="inlineStr">
        <is>
          <t>Number of loans | Loan</t>
        </is>
      </c>
      <c r="B28" s="5" t="n">
        <v>0</v>
      </c>
      <c r="C28" s="5" t="n">
        <v>2</v>
      </c>
      <c r="D28" s="5" t="n">
        <v>2</v>
      </c>
      <c r="E28" s="5" t="n">
        <v>3</v>
      </c>
    </row>
    <row r="29">
      <c r="A29" s="4" t="inlineStr">
        <is>
          <t>Pre-modification recorded balance</t>
        </is>
      </c>
      <c r="B29" s="6" t="n">
        <v>0</v>
      </c>
      <c r="C29" s="6" t="n">
        <v>516</v>
      </c>
      <c r="D29" s="6" t="n">
        <v>56</v>
      </c>
      <c r="E29" s="6" t="n">
        <v>554</v>
      </c>
    </row>
    <row r="30">
      <c r="A30" s="4" t="inlineStr">
        <is>
          <t>Post-modification recorded balance</t>
        </is>
      </c>
      <c r="B30" s="6" t="n">
        <v>0</v>
      </c>
      <c r="C30" s="6" t="n">
        <v>516</v>
      </c>
      <c r="D30" s="6" t="n">
        <v>56</v>
      </c>
      <c r="E30" s="6" t="n">
        <v>554</v>
      </c>
    </row>
    <row r="31">
      <c r="A31" s="3" t="inlineStr">
        <is>
          <t>TDRs that subsequently defaulted</t>
        </is>
      </c>
      <c r="B31" s="4" t="inlineStr">
        <is>
          <t xml:space="preserve"> </t>
        </is>
      </c>
      <c r="C31" s="4" t="inlineStr">
        <is>
          <t xml:space="preserve"> </t>
        </is>
      </c>
      <c r="D31" s="4" t="inlineStr">
        <is>
          <t xml:space="preserve"> </t>
        </is>
      </c>
      <c r="E31" s="4" t="inlineStr">
        <is>
          <t xml:space="preserve"> </t>
        </is>
      </c>
    </row>
    <row r="32">
      <c r="A32" s="4" t="inlineStr">
        <is>
          <t>Number of loans | Loan</t>
        </is>
      </c>
      <c r="B32" s="5" t="n">
        <v>0</v>
      </c>
      <c r="C32" s="5" t="n">
        <v>0</v>
      </c>
      <c r="D32" s="5" t="n">
        <v>0</v>
      </c>
      <c r="E32" s="5" t="n">
        <v>0</v>
      </c>
    </row>
    <row r="33">
      <c r="A33" s="4" t="inlineStr">
        <is>
          <t>Recorded balance</t>
        </is>
      </c>
      <c r="B33" s="6" t="n">
        <v>0</v>
      </c>
      <c r="C33" s="6" t="n">
        <v>0</v>
      </c>
      <c r="D33" s="6" t="n">
        <v>0</v>
      </c>
      <c r="E33" s="6" t="n">
        <v>0</v>
      </c>
    </row>
    <row r="34">
      <c r="A34" s="4" t="inlineStr">
        <is>
          <t>Home equity</t>
        </is>
      </c>
      <c r="B34" s="4" t="inlineStr">
        <is>
          <t xml:space="preserve"> </t>
        </is>
      </c>
      <c r="C34" s="4" t="inlineStr">
        <is>
          <t xml:space="preserve"> </t>
        </is>
      </c>
      <c r="D34" s="4" t="inlineStr">
        <is>
          <t xml:space="preserve"> </t>
        </is>
      </c>
      <c r="E34" s="4" t="inlineStr">
        <is>
          <t xml:space="preserve"> </t>
        </is>
      </c>
    </row>
    <row r="35">
      <c r="A35" s="3" t="inlineStr">
        <is>
          <t>TDRs that occurred during the period</t>
        </is>
      </c>
      <c r="B35" s="4" t="inlineStr">
        <is>
          <t xml:space="preserve"> </t>
        </is>
      </c>
      <c r="C35" s="4" t="inlineStr">
        <is>
          <t xml:space="preserve"> </t>
        </is>
      </c>
      <c r="D35" s="4" t="inlineStr">
        <is>
          <t xml:space="preserve"> </t>
        </is>
      </c>
      <c r="E35" s="4" t="inlineStr">
        <is>
          <t xml:space="preserve"> </t>
        </is>
      </c>
    </row>
    <row r="36">
      <c r="A36" s="4" t="inlineStr">
        <is>
          <t>Number of loans | Loan</t>
        </is>
      </c>
      <c r="B36" s="5" t="n">
        <v>0</v>
      </c>
      <c r="C36" s="5" t="n">
        <v>0</v>
      </c>
      <c r="D36" s="5" t="n">
        <v>0</v>
      </c>
      <c r="E36" s="5" t="n">
        <v>0</v>
      </c>
    </row>
    <row r="37">
      <c r="A37" s="4" t="inlineStr">
        <is>
          <t>Pre-modification recorded balance</t>
        </is>
      </c>
      <c r="B37" s="6" t="n">
        <v>0</v>
      </c>
      <c r="C37" s="6" t="n">
        <v>0</v>
      </c>
      <c r="D37" s="6" t="n">
        <v>0</v>
      </c>
      <c r="E37" s="6" t="n">
        <v>0</v>
      </c>
    </row>
    <row r="38">
      <c r="A38" s="4" t="inlineStr">
        <is>
          <t>Post-modification recorded balance</t>
        </is>
      </c>
      <c r="B38" s="6" t="n">
        <v>0</v>
      </c>
      <c r="C38" s="6" t="n">
        <v>0</v>
      </c>
      <c r="D38" s="6" t="n">
        <v>0</v>
      </c>
      <c r="E38" s="6" t="n">
        <v>0</v>
      </c>
    </row>
    <row r="39">
      <c r="A39" s="3" t="inlineStr">
        <is>
          <t>TDRs that subsequently defaulted</t>
        </is>
      </c>
      <c r="B39" s="4" t="inlineStr">
        <is>
          <t xml:space="preserve"> </t>
        </is>
      </c>
      <c r="C39" s="4" t="inlineStr">
        <is>
          <t xml:space="preserve"> </t>
        </is>
      </c>
      <c r="D39" s="4" t="inlineStr">
        <is>
          <t xml:space="preserve"> </t>
        </is>
      </c>
      <c r="E39" s="4" t="inlineStr">
        <is>
          <t xml:space="preserve"> </t>
        </is>
      </c>
    </row>
    <row r="40">
      <c r="A40" s="4" t="inlineStr">
        <is>
          <t>Number of loans | Loan</t>
        </is>
      </c>
      <c r="B40" s="5" t="n">
        <v>0</v>
      </c>
      <c r="C40" s="5" t="n">
        <v>0</v>
      </c>
      <c r="D40" s="5" t="n">
        <v>0</v>
      </c>
      <c r="E40" s="5" t="n">
        <v>0</v>
      </c>
    </row>
    <row r="41">
      <c r="A41" s="4" t="inlineStr">
        <is>
          <t>Recorded balance</t>
        </is>
      </c>
      <c r="B41" s="6" t="n">
        <v>0</v>
      </c>
      <c r="C41" s="6" t="n">
        <v>0</v>
      </c>
      <c r="D41" s="6" t="n">
        <v>0</v>
      </c>
      <c r="E41" s="6" t="n">
        <v>0</v>
      </c>
    </row>
    <row r="42">
      <c r="A42" s="4" t="inlineStr">
        <is>
          <t>Other consumer</t>
        </is>
      </c>
      <c r="B42" s="4" t="inlineStr">
        <is>
          <t xml:space="preserve"> </t>
        </is>
      </c>
      <c r="C42" s="4" t="inlineStr">
        <is>
          <t xml:space="preserve"> </t>
        </is>
      </c>
      <c r="D42" s="4" t="inlineStr">
        <is>
          <t xml:space="preserve"> </t>
        </is>
      </c>
      <c r="E42" s="4" t="inlineStr">
        <is>
          <t xml:space="preserve"> </t>
        </is>
      </c>
    </row>
    <row r="43">
      <c r="A43" s="3" t="inlineStr">
        <is>
          <t>TDRs that occurred during the period</t>
        </is>
      </c>
      <c r="B43" s="4" t="inlineStr">
        <is>
          <t xml:space="preserve"> </t>
        </is>
      </c>
      <c r="C43" s="4" t="inlineStr">
        <is>
          <t xml:space="preserve"> </t>
        </is>
      </c>
      <c r="D43" s="4" t="inlineStr">
        <is>
          <t xml:space="preserve"> </t>
        </is>
      </c>
      <c r="E43" s="4" t="inlineStr">
        <is>
          <t xml:space="preserve"> </t>
        </is>
      </c>
    </row>
    <row r="44">
      <c r="A44" s="4" t="inlineStr">
        <is>
          <t>Number of loans | Loan</t>
        </is>
      </c>
      <c r="B44" s="5" t="n">
        <v>0</v>
      </c>
      <c r="C44" s="5" t="n">
        <v>0</v>
      </c>
      <c r="D44" s="5" t="n">
        <v>0</v>
      </c>
      <c r="E44" s="5" t="n">
        <v>1</v>
      </c>
    </row>
    <row r="45">
      <c r="A45" s="4" t="inlineStr">
        <is>
          <t>Pre-modification recorded balance</t>
        </is>
      </c>
      <c r="B45" s="6" t="n">
        <v>0</v>
      </c>
      <c r="C45" s="6" t="n">
        <v>0</v>
      </c>
      <c r="D45" s="6" t="n">
        <v>0</v>
      </c>
      <c r="E45" s="6" t="n">
        <v>131</v>
      </c>
    </row>
    <row r="46">
      <c r="A46" s="4" t="inlineStr">
        <is>
          <t>Post-modification recorded balance</t>
        </is>
      </c>
      <c r="B46" s="6" t="n">
        <v>0</v>
      </c>
      <c r="C46" s="6" t="n">
        <v>0</v>
      </c>
      <c r="D46" s="6" t="n">
        <v>0</v>
      </c>
      <c r="E46" s="6" t="n">
        <v>131</v>
      </c>
    </row>
    <row r="47">
      <c r="A47" s="3" t="inlineStr">
        <is>
          <t>TDRs that subsequently defaulted</t>
        </is>
      </c>
      <c r="B47" s="4" t="inlineStr">
        <is>
          <t xml:space="preserve"> </t>
        </is>
      </c>
      <c r="C47" s="4" t="inlineStr">
        <is>
          <t xml:space="preserve"> </t>
        </is>
      </c>
      <c r="D47" s="4" t="inlineStr">
        <is>
          <t xml:space="preserve"> </t>
        </is>
      </c>
      <c r="E47" s="4" t="inlineStr">
        <is>
          <t xml:space="preserve"> </t>
        </is>
      </c>
    </row>
    <row r="48">
      <c r="A48" s="4" t="inlineStr">
        <is>
          <t>Number of loans | Loan</t>
        </is>
      </c>
      <c r="B48" s="5" t="n">
        <v>0</v>
      </c>
      <c r="C48" s="5" t="n">
        <v>0</v>
      </c>
      <c r="D48" s="5" t="n">
        <v>0</v>
      </c>
      <c r="E48" s="5" t="n">
        <v>0</v>
      </c>
    </row>
    <row r="49">
      <c r="A49" s="4" t="inlineStr">
        <is>
          <t>Recorded balance</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Quality Indicators for Commercial Loans (Details) - USD ($) $ in Thousands</t>
        </is>
      </c>
      <c r="B1" s="2" t="inlineStr">
        <is>
          <t>Jun. 30, 2022</t>
        </is>
      </c>
      <c r="C1" s="2" t="inlineStr">
        <is>
          <t>Dec. 31, 2021</t>
        </is>
      </c>
    </row>
    <row r="2">
      <c r="A2" s="3" t="inlineStr">
        <is>
          <t>Credit Quality Indicators By Origination</t>
        </is>
      </c>
      <c r="B2" s="4" t="inlineStr">
        <is>
          <t xml:space="preserve"> </t>
        </is>
      </c>
      <c r="C2" s="4" t="inlineStr">
        <is>
          <t xml:space="preserve"> </t>
        </is>
      </c>
    </row>
    <row r="3">
      <c r="A3" s="4" t="inlineStr">
        <is>
          <t>Total</t>
        </is>
      </c>
      <c r="B3" s="6" t="n">
        <v>14399755</v>
      </c>
      <c r="C3" s="6" t="n">
        <v>13432031</v>
      </c>
    </row>
    <row r="4">
      <c r="A4" s="4" t="inlineStr">
        <is>
          <t>Commercial real estate</t>
        </is>
      </c>
      <c r="B4" s="4" t="inlineStr">
        <is>
          <t xml:space="preserve"> </t>
        </is>
      </c>
      <c r="C4" s="4" t="inlineStr">
        <is>
          <t xml:space="preserve"> </t>
        </is>
      </c>
    </row>
    <row r="5">
      <c r="A5" s="3" t="inlineStr">
        <is>
          <t>Credit Quality Indicators By Origination</t>
        </is>
      </c>
      <c r="B5" s="4" t="inlineStr">
        <is>
          <t xml:space="preserve"> </t>
        </is>
      </c>
      <c r="C5" s="4" t="inlineStr">
        <is>
          <t xml:space="preserve"> </t>
        </is>
      </c>
    </row>
    <row r="6">
      <c r="A6" s="4" t="inlineStr">
        <is>
          <t>Term loans originated current fiscal year</t>
        </is>
      </c>
      <c r="B6" s="5" t="n">
        <v>1547488</v>
      </c>
      <c r="C6" s="5" t="n">
        <v>2679564</v>
      </c>
    </row>
    <row r="7">
      <c r="A7" s="4" t="inlineStr">
        <is>
          <t>Term loans originated fiscal year before current fiscal year</t>
        </is>
      </c>
      <c r="B7" s="5" t="n">
        <v>2583284</v>
      </c>
      <c r="C7" s="5" t="n">
        <v>1512845</v>
      </c>
    </row>
    <row r="8">
      <c r="A8" s="4" t="inlineStr">
        <is>
          <t>Term loans originated two years before current fiscal year</t>
        </is>
      </c>
      <c r="B8" s="5" t="n">
        <v>1415213</v>
      </c>
      <c r="C8" s="5" t="n">
        <v>952039</v>
      </c>
    </row>
    <row r="9">
      <c r="A9" s="4" t="inlineStr">
        <is>
          <t>Term loans originated three years before current fiscal year</t>
        </is>
      </c>
      <c r="B9" s="5" t="n">
        <v>797273</v>
      </c>
      <c r="C9" s="5" t="n">
        <v>808275</v>
      </c>
    </row>
    <row r="10">
      <c r="A10" s="4" t="inlineStr">
        <is>
          <t>Term loans originated four years before current fiscal year</t>
        </is>
      </c>
      <c r="B10" s="5" t="n">
        <v>724294</v>
      </c>
      <c r="C10" s="5" t="n">
        <v>665733</v>
      </c>
    </row>
    <row r="11">
      <c r="A11" s="4" t="inlineStr">
        <is>
          <t>Term loans originated five years before current fiscal year</t>
        </is>
      </c>
      <c r="B11" s="5" t="n">
        <v>2033400</v>
      </c>
      <c r="C11" s="5" t="n">
        <v>1677875</v>
      </c>
    </row>
    <row r="12">
      <c r="A12" s="4" t="inlineStr">
        <is>
          <t>Revolving loans</t>
        </is>
      </c>
      <c r="B12" s="5" t="n">
        <v>209118</v>
      </c>
      <c r="C12" s="5" t="n">
        <v>334500</v>
      </c>
    </row>
    <row r="13">
      <c r="A13" s="4" t="inlineStr">
        <is>
          <t>Total</t>
        </is>
      </c>
      <c r="B13" s="5" t="n">
        <v>9310070</v>
      </c>
      <c r="C13" s="5" t="n">
        <v>8630831</v>
      </c>
    </row>
    <row r="14">
      <c r="A14" s="4" t="inlineStr">
        <is>
          <t>Commercial real estate | Pass</t>
        </is>
      </c>
      <c r="B14" s="4" t="inlineStr">
        <is>
          <t xml:space="preserve"> </t>
        </is>
      </c>
      <c r="C14" s="4" t="inlineStr">
        <is>
          <t xml:space="preserve"> </t>
        </is>
      </c>
    </row>
    <row r="15">
      <c r="A15" s="3" t="inlineStr">
        <is>
          <t>Credit Quality Indicators By Origination</t>
        </is>
      </c>
      <c r="B15" s="4" t="inlineStr">
        <is>
          <t xml:space="preserve"> </t>
        </is>
      </c>
      <c r="C15" s="4" t="inlineStr">
        <is>
          <t xml:space="preserve"> </t>
        </is>
      </c>
    </row>
    <row r="16">
      <c r="A16" s="4" t="inlineStr">
        <is>
          <t>Term loans originated current fiscal year</t>
        </is>
      </c>
      <c r="B16" s="5" t="n">
        <v>1541324</v>
      </c>
      <c r="C16" s="5" t="n">
        <v>2677540</v>
      </c>
    </row>
    <row r="17">
      <c r="A17" s="4" t="inlineStr">
        <is>
          <t>Term loans originated fiscal year before current fiscal year</t>
        </is>
      </c>
      <c r="B17" s="5" t="n">
        <v>2582265</v>
      </c>
      <c r="C17" s="5" t="n">
        <v>1499895</v>
      </c>
    </row>
    <row r="18">
      <c r="A18" s="4" t="inlineStr">
        <is>
          <t>Term loans originated two years before current fiscal year</t>
        </is>
      </c>
      <c r="B18" s="5" t="n">
        <v>1406747</v>
      </c>
      <c r="C18" s="5" t="n">
        <v>919091</v>
      </c>
    </row>
    <row r="19">
      <c r="A19" s="4" t="inlineStr">
        <is>
          <t>Term loans originated three years before current fiscal year</t>
        </is>
      </c>
      <c r="B19" s="5" t="n">
        <v>760394</v>
      </c>
      <c r="C19" s="5" t="n">
        <v>788292</v>
      </c>
    </row>
    <row r="20">
      <c r="A20" s="4" t="inlineStr">
        <is>
          <t>Term loans originated four years before current fiscal year</t>
        </is>
      </c>
      <c r="B20" s="5" t="n">
        <v>703525</v>
      </c>
      <c r="C20" s="5" t="n">
        <v>624018</v>
      </c>
    </row>
    <row r="21">
      <c r="A21" s="4" t="inlineStr">
        <is>
          <t>Term loans originated five years before current fiscal year</t>
        </is>
      </c>
      <c r="B21" s="5" t="n">
        <v>1948931</v>
      </c>
      <c r="C21" s="5" t="n">
        <v>1621819</v>
      </c>
    </row>
    <row r="22">
      <c r="A22" s="4" t="inlineStr">
        <is>
          <t>Revolving loans</t>
        </is>
      </c>
      <c r="B22" s="5" t="n">
        <v>207167</v>
      </c>
      <c r="C22" s="5" t="n">
        <v>332696</v>
      </c>
    </row>
    <row r="23">
      <c r="A23" s="4" t="inlineStr">
        <is>
          <t>Total</t>
        </is>
      </c>
      <c r="B23" s="5" t="n">
        <v>9150353</v>
      </c>
      <c r="C23" s="5" t="n">
        <v>8463351</v>
      </c>
    </row>
    <row r="24">
      <c r="A24" s="4" t="inlineStr">
        <is>
          <t>Commercial real estate | Special Mention</t>
        </is>
      </c>
      <c r="B24" s="4" t="inlineStr">
        <is>
          <t xml:space="preserve"> </t>
        </is>
      </c>
      <c r="C24" s="4" t="inlineStr">
        <is>
          <t xml:space="preserve"> </t>
        </is>
      </c>
    </row>
    <row r="25">
      <c r="A25" s="3" t="inlineStr">
        <is>
          <t>Credit Quality Indicators By Origination</t>
        </is>
      </c>
      <c r="B25" s="4" t="inlineStr">
        <is>
          <t xml:space="preserve"> </t>
        </is>
      </c>
      <c r="C25" s="4" t="inlineStr">
        <is>
          <t xml:space="preserve"> </t>
        </is>
      </c>
    </row>
    <row r="26">
      <c r="A26" s="4" t="inlineStr">
        <is>
          <t>Term loans originated current fiscal year</t>
        </is>
      </c>
      <c r="B26" s="5" t="n">
        <v>0</v>
      </c>
      <c r="C26" s="5" t="n">
        <v>0</v>
      </c>
    </row>
    <row r="27">
      <c r="A27" s="4" t="inlineStr">
        <is>
          <t>Term loans originated fiscal year before current fiscal year</t>
        </is>
      </c>
      <c r="B27" s="5" t="n">
        <v>0</v>
      </c>
      <c r="C27" s="5" t="n">
        <v>0</v>
      </c>
    </row>
    <row r="28">
      <c r="A28" s="4" t="inlineStr">
        <is>
          <t>Term loans originated two years before current fiscal year</t>
        </is>
      </c>
      <c r="B28" s="5" t="n">
        <v>0</v>
      </c>
      <c r="C28" s="5" t="n">
        <v>0</v>
      </c>
    </row>
    <row r="29">
      <c r="A29" s="4" t="inlineStr">
        <is>
          <t>Term loans originated three years before current fiscal year</t>
        </is>
      </c>
      <c r="B29" s="5" t="n">
        <v>0</v>
      </c>
      <c r="C29" s="5" t="n">
        <v>0</v>
      </c>
    </row>
    <row r="30">
      <c r="A30" s="4" t="inlineStr">
        <is>
          <t>Term loans originated four years before current fiscal year</t>
        </is>
      </c>
      <c r="B30" s="5" t="n">
        <v>0</v>
      </c>
      <c r="C30" s="5" t="n">
        <v>0</v>
      </c>
    </row>
    <row r="31">
      <c r="A31" s="4" t="inlineStr">
        <is>
          <t>Term loans originated five years before current fiscal year</t>
        </is>
      </c>
      <c r="B31" s="5" t="n">
        <v>1485</v>
      </c>
      <c r="C31" s="5" t="n">
        <v>0</v>
      </c>
    </row>
    <row r="32">
      <c r="A32" s="4" t="inlineStr">
        <is>
          <t>Revolving loans</t>
        </is>
      </c>
      <c r="B32" s="5" t="n">
        <v>0</v>
      </c>
      <c r="C32" s="5" t="n">
        <v>0</v>
      </c>
    </row>
    <row r="33">
      <c r="A33" s="4" t="inlineStr">
        <is>
          <t>Total</t>
        </is>
      </c>
      <c r="B33" s="5" t="n">
        <v>1485</v>
      </c>
      <c r="C33" s="5" t="n">
        <v>0</v>
      </c>
    </row>
    <row r="34">
      <c r="A34" s="4" t="inlineStr">
        <is>
          <t>Commercial real estate | Substandard</t>
        </is>
      </c>
      <c r="B34" s="4" t="inlineStr">
        <is>
          <t xml:space="preserve"> </t>
        </is>
      </c>
      <c r="C34" s="4" t="inlineStr">
        <is>
          <t xml:space="preserve"> </t>
        </is>
      </c>
    </row>
    <row r="35">
      <c r="A35" s="3" t="inlineStr">
        <is>
          <t>Credit Quality Indicators By Origination</t>
        </is>
      </c>
      <c r="B35" s="4" t="inlineStr">
        <is>
          <t xml:space="preserve"> </t>
        </is>
      </c>
      <c r="C35" s="4" t="inlineStr">
        <is>
          <t xml:space="preserve"> </t>
        </is>
      </c>
    </row>
    <row r="36">
      <c r="A36" s="4" t="inlineStr">
        <is>
          <t>Term loans originated current fiscal year</t>
        </is>
      </c>
      <c r="B36" s="5" t="n">
        <v>6164</v>
      </c>
      <c r="C36" s="5" t="n">
        <v>2024</v>
      </c>
    </row>
    <row r="37">
      <c r="A37" s="4" t="inlineStr">
        <is>
          <t>Term loans originated fiscal year before current fiscal year</t>
        </is>
      </c>
      <c r="B37" s="5" t="n">
        <v>1019</v>
      </c>
      <c r="C37" s="5" t="n">
        <v>12950</v>
      </c>
    </row>
    <row r="38">
      <c r="A38" s="4" t="inlineStr">
        <is>
          <t>Term loans originated two years before current fiscal year</t>
        </is>
      </c>
      <c r="B38" s="5" t="n">
        <v>8466</v>
      </c>
      <c r="C38" s="5" t="n">
        <v>32948</v>
      </c>
    </row>
    <row r="39">
      <c r="A39" s="4" t="inlineStr">
        <is>
          <t>Term loans originated three years before current fiscal year</t>
        </is>
      </c>
      <c r="B39" s="5" t="n">
        <v>36879</v>
      </c>
      <c r="C39" s="5" t="n">
        <v>19983</v>
      </c>
    </row>
    <row r="40">
      <c r="A40" s="4" t="inlineStr">
        <is>
          <t>Term loans originated four years before current fiscal year</t>
        </is>
      </c>
      <c r="B40" s="5" t="n">
        <v>20769</v>
      </c>
      <c r="C40" s="5" t="n">
        <v>41715</v>
      </c>
    </row>
    <row r="41">
      <c r="A41" s="4" t="inlineStr">
        <is>
          <t>Term loans originated five years before current fiscal year</t>
        </is>
      </c>
      <c r="B41" s="5" t="n">
        <v>82960</v>
      </c>
      <c r="C41" s="5" t="n">
        <v>56030</v>
      </c>
    </row>
    <row r="42">
      <c r="A42" s="4" t="inlineStr">
        <is>
          <t>Revolving loans</t>
        </is>
      </c>
      <c r="B42" s="5" t="n">
        <v>1950</v>
      </c>
      <c r="C42" s="5" t="n">
        <v>1803</v>
      </c>
    </row>
    <row r="43">
      <c r="A43" s="4" t="inlineStr">
        <is>
          <t>Total</t>
        </is>
      </c>
      <c r="B43" s="5" t="n">
        <v>158207</v>
      </c>
      <c r="C43" s="5" t="n">
        <v>167453</v>
      </c>
    </row>
    <row r="44">
      <c r="A44" s="4" t="inlineStr">
        <is>
          <t>Commercial real estate | Doubtful/ Loss</t>
        </is>
      </c>
      <c r="B44" s="4" t="inlineStr">
        <is>
          <t xml:space="preserve"> </t>
        </is>
      </c>
      <c r="C44" s="4" t="inlineStr">
        <is>
          <t xml:space="preserve"> </t>
        </is>
      </c>
    </row>
    <row r="45">
      <c r="A45" s="3" t="inlineStr">
        <is>
          <t>Credit Quality Indicators By Origination</t>
        </is>
      </c>
      <c r="B45" s="4" t="inlineStr">
        <is>
          <t xml:space="preserve"> </t>
        </is>
      </c>
      <c r="C45" s="4" t="inlineStr">
        <is>
          <t xml:space="preserve"> </t>
        </is>
      </c>
    </row>
    <row r="46">
      <c r="A46" s="4" t="inlineStr">
        <is>
          <t>Term loans originated current fiscal year</t>
        </is>
      </c>
      <c r="B46" s="5" t="n">
        <v>0</v>
      </c>
      <c r="C46" s="5" t="n">
        <v>0</v>
      </c>
    </row>
    <row r="47">
      <c r="A47" s="4" t="inlineStr">
        <is>
          <t>Term loans originated fiscal year before current fiscal year</t>
        </is>
      </c>
      <c r="B47" s="5" t="n">
        <v>0</v>
      </c>
      <c r="C47" s="5" t="n">
        <v>0</v>
      </c>
    </row>
    <row r="48">
      <c r="A48" s="4" t="inlineStr">
        <is>
          <t>Term loans originated two years before current fiscal year</t>
        </is>
      </c>
      <c r="B48" s="5" t="n">
        <v>0</v>
      </c>
      <c r="C48" s="5" t="n">
        <v>0</v>
      </c>
    </row>
    <row r="49">
      <c r="A49" s="4" t="inlineStr">
        <is>
          <t>Term loans originated three years before current fiscal year</t>
        </is>
      </c>
      <c r="B49" s="5" t="n">
        <v>0</v>
      </c>
      <c r="C49" s="5" t="n">
        <v>0</v>
      </c>
    </row>
    <row r="50">
      <c r="A50" s="4" t="inlineStr">
        <is>
          <t>Term loans originated four years before current fiscal year</t>
        </is>
      </c>
      <c r="B50" s="5" t="n">
        <v>0</v>
      </c>
      <c r="C50" s="5" t="n">
        <v>0</v>
      </c>
    </row>
    <row r="51">
      <c r="A51" s="4" t="inlineStr">
        <is>
          <t>Term loans originated five years before current fiscal year</t>
        </is>
      </c>
      <c r="B51" s="5" t="n">
        <v>24</v>
      </c>
      <c r="C51" s="5" t="n">
        <v>26</v>
      </c>
    </row>
    <row r="52">
      <c r="A52" s="4" t="inlineStr">
        <is>
          <t>Revolving loans</t>
        </is>
      </c>
      <c r="B52" s="5" t="n">
        <v>1</v>
      </c>
      <c r="C52" s="5" t="n">
        <v>1</v>
      </c>
    </row>
    <row r="53">
      <c r="A53" s="4" t="inlineStr">
        <is>
          <t>Total</t>
        </is>
      </c>
      <c r="B53" s="5" t="n">
        <v>25</v>
      </c>
      <c r="C53" s="5" t="n">
        <v>27</v>
      </c>
    </row>
    <row r="54">
      <c r="A54" s="4" t="inlineStr">
        <is>
          <t>Other commercial</t>
        </is>
      </c>
      <c r="B54" s="4" t="inlineStr">
        <is>
          <t xml:space="preserve"> </t>
        </is>
      </c>
      <c r="C54" s="4" t="inlineStr">
        <is>
          <t xml:space="preserve"> </t>
        </is>
      </c>
    </row>
    <row r="55">
      <c r="A55" s="3" t="inlineStr">
        <is>
          <t>Credit Quality Indicators By Origination</t>
        </is>
      </c>
      <c r="B55" s="4" t="inlineStr">
        <is>
          <t xml:space="preserve"> </t>
        </is>
      </c>
      <c r="C55" s="4" t="inlineStr">
        <is>
          <t xml:space="preserve"> </t>
        </is>
      </c>
    </row>
    <row r="56">
      <c r="A56" s="4" t="inlineStr">
        <is>
          <t>Term loans originated current fiscal year</t>
        </is>
      </c>
      <c r="B56" s="5" t="n">
        <v>293706</v>
      </c>
      <c r="C56" s="5" t="n">
        <v>751151</v>
      </c>
    </row>
    <row r="57">
      <c r="A57" s="4" t="inlineStr">
        <is>
          <t>Term loans originated fiscal year before current fiscal year</t>
        </is>
      </c>
      <c r="B57" s="5" t="n">
        <v>637517</v>
      </c>
      <c r="C57" s="5" t="n">
        <v>429500</v>
      </c>
    </row>
    <row r="58">
      <c r="A58" s="4" t="inlineStr">
        <is>
          <t>Term loans originated two years before current fiscal year</t>
        </is>
      </c>
      <c r="B58" s="5" t="n">
        <v>349601</v>
      </c>
      <c r="C58" s="5" t="n">
        <v>235591</v>
      </c>
    </row>
    <row r="59">
      <c r="A59" s="4" t="inlineStr">
        <is>
          <t>Term loans originated three years before current fiscal year</t>
        </is>
      </c>
      <c r="B59" s="5" t="n">
        <v>213733</v>
      </c>
      <c r="C59" s="5" t="n">
        <v>188009</v>
      </c>
    </row>
    <row r="60">
      <c r="A60" s="4" t="inlineStr">
        <is>
          <t>Term loans originated four years before current fiscal year</t>
        </is>
      </c>
      <c r="B60" s="5" t="n">
        <v>162788</v>
      </c>
      <c r="C60" s="5" t="n">
        <v>209287</v>
      </c>
    </row>
    <row r="61">
      <c r="A61" s="4" t="inlineStr">
        <is>
          <t>Term loans originated five years before current fiscal year</t>
        </is>
      </c>
      <c r="B61" s="5" t="n">
        <v>452704</v>
      </c>
      <c r="C61" s="5" t="n">
        <v>312852</v>
      </c>
    </row>
    <row r="62">
      <c r="A62" s="4" t="inlineStr">
        <is>
          <t>Revolving loans</t>
        </is>
      </c>
      <c r="B62" s="5" t="n">
        <v>575343</v>
      </c>
      <c r="C62" s="5" t="n">
        <v>537800</v>
      </c>
    </row>
    <row r="63">
      <c r="A63" s="4" t="inlineStr">
        <is>
          <t>Total</t>
        </is>
      </c>
      <c r="B63" s="5" t="n">
        <v>2685392</v>
      </c>
      <c r="C63" s="5" t="n">
        <v>2664190</v>
      </c>
    </row>
    <row r="64">
      <c r="A64" s="4" t="inlineStr">
        <is>
          <t>Other commercial | Pass</t>
        </is>
      </c>
      <c r="B64" s="4" t="inlineStr">
        <is>
          <t xml:space="preserve"> </t>
        </is>
      </c>
      <c r="C64" s="4" t="inlineStr">
        <is>
          <t xml:space="preserve"> </t>
        </is>
      </c>
    </row>
    <row r="65">
      <c r="A65" s="3" t="inlineStr">
        <is>
          <t>Credit Quality Indicators By Origination</t>
        </is>
      </c>
      <c r="B65" s="4" t="inlineStr">
        <is>
          <t xml:space="preserve"> </t>
        </is>
      </c>
      <c r="C65" s="4" t="inlineStr">
        <is>
          <t xml:space="preserve"> </t>
        </is>
      </c>
    </row>
    <row r="66">
      <c r="A66" s="4" t="inlineStr">
        <is>
          <t>Term loans originated current fiscal year</t>
        </is>
      </c>
      <c r="B66" s="5" t="n">
        <v>291605</v>
      </c>
      <c r="C66" s="5" t="n">
        <v>746709</v>
      </c>
    </row>
    <row r="67">
      <c r="A67" s="4" t="inlineStr">
        <is>
          <t>Term loans originated fiscal year before current fiscal year</t>
        </is>
      </c>
      <c r="B67" s="5" t="n">
        <v>632545</v>
      </c>
      <c r="C67" s="5" t="n">
        <v>420547</v>
      </c>
    </row>
    <row r="68">
      <c r="A68" s="4" t="inlineStr">
        <is>
          <t>Term loans originated two years before current fiscal year</t>
        </is>
      </c>
      <c r="B68" s="5" t="n">
        <v>343132</v>
      </c>
      <c r="C68" s="5" t="n">
        <v>226614</v>
      </c>
    </row>
    <row r="69">
      <c r="A69" s="4" t="inlineStr">
        <is>
          <t>Term loans originated three years before current fiscal year</t>
        </is>
      </c>
      <c r="B69" s="5" t="n">
        <v>204185</v>
      </c>
      <c r="C69" s="5" t="n">
        <v>179679</v>
      </c>
    </row>
    <row r="70">
      <c r="A70" s="4" t="inlineStr">
        <is>
          <t>Term loans originated four years before current fiscal year</t>
        </is>
      </c>
      <c r="B70" s="5" t="n">
        <v>156633</v>
      </c>
      <c r="C70" s="5" t="n">
        <v>207509</v>
      </c>
    </row>
    <row r="71">
      <c r="A71" s="4" t="inlineStr">
        <is>
          <t>Term loans originated five years before current fiscal year</t>
        </is>
      </c>
      <c r="B71" s="5" t="n">
        <v>443025</v>
      </c>
      <c r="C71" s="5" t="n">
        <v>297926</v>
      </c>
    </row>
    <row r="72">
      <c r="A72" s="4" t="inlineStr">
        <is>
          <t>Revolving loans</t>
        </is>
      </c>
      <c r="B72" s="5" t="n">
        <v>569480</v>
      </c>
      <c r="C72" s="5" t="n">
        <v>507258</v>
      </c>
    </row>
    <row r="73">
      <c r="A73" s="4" t="inlineStr">
        <is>
          <t>Total</t>
        </is>
      </c>
      <c r="B73" s="5" t="n">
        <v>2640605</v>
      </c>
      <c r="C73" s="5" t="n">
        <v>2586242</v>
      </c>
    </row>
    <row r="74">
      <c r="A74" s="4" t="inlineStr">
        <is>
          <t>Other commercial | Special Mention</t>
        </is>
      </c>
      <c r="B74" s="4" t="inlineStr">
        <is>
          <t xml:space="preserve"> </t>
        </is>
      </c>
      <c r="C74" s="4" t="inlineStr">
        <is>
          <t xml:space="preserve"> </t>
        </is>
      </c>
    </row>
    <row r="75">
      <c r="A75" s="3" t="inlineStr">
        <is>
          <t>Credit Quality Indicators By Origination</t>
        </is>
      </c>
      <c r="B75" s="4" t="inlineStr">
        <is>
          <t xml:space="preserve"> </t>
        </is>
      </c>
      <c r="C75" s="4" t="inlineStr">
        <is>
          <t xml:space="preserve"> </t>
        </is>
      </c>
    </row>
    <row r="76">
      <c r="A76" s="4" t="inlineStr">
        <is>
          <t>Term loans originated current fiscal year</t>
        </is>
      </c>
      <c r="B76" s="5" t="n">
        <v>20</v>
      </c>
      <c r="C76" s="5" t="n">
        <v>0</v>
      </c>
    </row>
    <row r="77">
      <c r="A77" s="4" t="inlineStr">
        <is>
          <t>Term loans originated fiscal year before current fiscal year</t>
        </is>
      </c>
      <c r="B77" s="5" t="n">
        <v>0</v>
      </c>
      <c r="C77" s="5" t="n">
        <v>0</v>
      </c>
    </row>
    <row r="78">
      <c r="A78" s="4" t="inlineStr">
        <is>
          <t>Term loans originated two years before current fiscal year</t>
        </is>
      </c>
      <c r="B78" s="5" t="n">
        <v>0</v>
      </c>
      <c r="C78" s="5" t="n">
        <v>0</v>
      </c>
    </row>
    <row r="79">
      <c r="A79" s="4" t="inlineStr">
        <is>
          <t>Term loans originated three years before current fiscal year</t>
        </is>
      </c>
      <c r="B79" s="5" t="n">
        <v>0</v>
      </c>
      <c r="C79" s="5" t="n">
        <v>0</v>
      </c>
    </row>
    <row r="80">
      <c r="A80" s="4" t="inlineStr">
        <is>
          <t>Term loans originated four years before current fiscal year</t>
        </is>
      </c>
      <c r="B80" s="5" t="n">
        <v>27</v>
      </c>
      <c r="C80" s="5" t="n">
        <v>0</v>
      </c>
    </row>
    <row r="81">
      <c r="A81" s="4" t="inlineStr">
        <is>
          <t>Term loans originated five years before current fiscal year</t>
        </is>
      </c>
      <c r="B81" s="5" t="n">
        <v>177</v>
      </c>
      <c r="C81" s="5" t="n">
        <v>0</v>
      </c>
    </row>
    <row r="82">
      <c r="A82" s="4" t="inlineStr">
        <is>
          <t>Revolving loans</t>
        </is>
      </c>
      <c r="B82" s="5" t="n">
        <v>350</v>
      </c>
      <c r="C82" s="5" t="n">
        <v>0</v>
      </c>
    </row>
    <row r="83">
      <c r="A83" s="4" t="inlineStr">
        <is>
          <t>Total</t>
        </is>
      </c>
      <c r="B83" s="5" t="n">
        <v>574</v>
      </c>
      <c r="C83" s="5" t="n">
        <v>0</v>
      </c>
    </row>
    <row r="84">
      <c r="A84" s="4" t="inlineStr">
        <is>
          <t>Other commercial | Substandard</t>
        </is>
      </c>
      <c r="B84" s="4" t="inlineStr">
        <is>
          <t xml:space="preserve"> </t>
        </is>
      </c>
      <c r="C84" s="4" t="inlineStr">
        <is>
          <t xml:space="preserve"> </t>
        </is>
      </c>
    </row>
    <row r="85">
      <c r="A85" s="3" t="inlineStr">
        <is>
          <t>Credit Quality Indicators By Origination</t>
        </is>
      </c>
      <c r="B85" s="4" t="inlineStr">
        <is>
          <t xml:space="preserve"> </t>
        </is>
      </c>
      <c r="C85" s="4" t="inlineStr">
        <is>
          <t xml:space="preserve"> </t>
        </is>
      </c>
    </row>
    <row r="86">
      <c r="A86" s="4" t="inlineStr">
        <is>
          <t>Term loans originated current fiscal year</t>
        </is>
      </c>
      <c r="B86" s="5" t="n">
        <v>2081</v>
      </c>
      <c r="C86" s="5" t="n">
        <v>4442</v>
      </c>
    </row>
    <row r="87">
      <c r="A87" s="4" t="inlineStr">
        <is>
          <t>Term loans originated fiscal year before current fiscal year</t>
        </is>
      </c>
      <c r="B87" s="5" t="n">
        <v>3695</v>
      </c>
      <c r="C87" s="5" t="n">
        <v>8952</v>
      </c>
    </row>
    <row r="88">
      <c r="A88" s="4" t="inlineStr">
        <is>
          <t>Term loans originated two years before current fiscal year</t>
        </is>
      </c>
      <c r="B88" s="5" t="n">
        <v>6467</v>
      </c>
      <c r="C88" s="5" t="n">
        <v>8974</v>
      </c>
    </row>
    <row r="89">
      <c r="A89" s="4" t="inlineStr">
        <is>
          <t>Term loans originated three years before current fiscal year</t>
        </is>
      </c>
      <c r="B89" s="5" t="n">
        <v>9536</v>
      </c>
      <c r="C89" s="5" t="n">
        <v>8329</v>
      </c>
    </row>
    <row r="90">
      <c r="A90" s="4" t="inlineStr">
        <is>
          <t>Term loans originated four years before current fiscal year</t>
        </is>
      </c>
      <c r="B90" s="5" t="n">
        <v>6126</v>
      </c>
      <c r="C90" s="5" t="n">
        <v>1775</v>
      </c>
    </row>
    <row r="91">
      <c r="A91" s="4" t="inlineStr">
        <is>
          <t>Term loans originated five years before current fiscal year</t>
        </is>
      </c>
      <c r="B91" s="5" t="n">
        <v>9112</v>
      </c>
      <c r="C91" s="5" t="n">
        <v>14275</v>
      </c>
    </row>
    <row r="92">
      <c r="A92" s="4" t="inlineStr">
        <is>
          <t>Revolving loans</t>
        </is>
      </c>
      <c r="B92" s="5" t="n">
        <v>5377</v>
      </c>
      <c r="C92" s="5" t="n">
        <v>30526</v>
      </c>
    </row>
    <row r="93">
      <c r="A93" s="4" t="inlineStr">
        <is>
          <t>Total</t>
        </is>
      </c>
      <c r="B93" s="5" t="n">
        <v>42394</v>
      </c>
      <c r="C93" s="5" t="n">
        <v>77273</v>
      </c>
    </row>
    <row r="94">
      <c r="A94" s="4" t="inlineStr">
        <is>
          <t>Other commercial | Doubtful/ Loss</t>
        </is>
      </c>
      <c r="B94" s="4" t="inlineStr">
        <is>
          <t xml:space="preserve"> </t>
        </is>
      </c>
      <c r="C94" s="4" t="inlineStr">
        <is>
          <t xml:space="preserve"> </t>
        </is>
      </c>
    </row>
    <row r="95">
      <c r="A95" s="3" t="inlineStr">
        <is>
          <t>Credit Quality Indicators By Origination</t>
        </is>
      </c>
      <c r="B95" s="4" t="inlineStr">
        <is>
          <t xml:space="preserve"> </t>
        </is>
      </c>
      <c r="C95" s="4" t="inlineStr">
        <is>
          <t xml:space="preserve"> </t>
        </is>
      </c>
    </row>
    <row r="96">
      <c r="A96" s="4" t="inlineStr">
        <is>
          <t>Term loans originated current fiscal year</t>
        </is>
      </c>
      <c r="B96" s="5" t="n">
        <v>0</v>
      </c>
      <c r="C96" s="5" t="n">
        <v>0</v>
      </c>
    </row>
    <row r="97">
      <c r="A97" s="4" t="inlineStr">
        <is>
          <t>Term loans originated fiscal year before current fiscal year</t>
        </is>
      </c>
      <c r="B97" s="5" t="n">
        <v>1277</v>
      </c>
      <c r="C97" s="5" t="n">
        <v>1</v>
      </c>
    </row>
    <row r="98">
      <c r="A98" s="4" t="inlineStr">
        <is>
          <t>Term loans originated two years before current fiscal year</t>
        </is>
      </c>
      <c r="B98" s="5" t="n">
        <v>2</v>
      </c>
      <c r="C98" s="5" t="n">
        <v>3</v>
      </c>
    </row>
    <row r="99">
      <c r="A99" s="4" t="inlineStr">
        <is>
          <t>Term loans originated three years before current fiscal year</t>
        </is>
      </c>
      <c r="B99" s="5" t="n">
        <v>12</v>
      </c>
      <c r="C99" s="5" t="n">
        <v>1</v>
      </c>
    </row>
    <row r="100">
      <c r="A100" s="4" t="inlineStr">
        <is>
          <t>Term loans originated four years before current fiscal year</t>
        </is>
      </c>
      <c r="B100" s="5" t="n">
        <v>2</v>
      </c>
      <c r="C100" s="5" t="n">
        <v>3</v>
      </c>
    </row>
    <row r="101">
      <c r="A101" s="4" t="inlineStr">
        <is>
          <t>Term loans originated five years before current fiscal year</t>
        </is>
      </c>
      <c r="B101" s="5" t="n">
        <v>390</v>
      </c>
      <c r="C101" s="5" t="n">
        <v>651</v>
      </c>
    </row>
    <row r="102">
      <c r="A102" s="4" t="inlineStr">
        <is>
          <t>Revolving loans</t>
        </is>
      </c>
      <c r="B102" s="5" t="n">
        <v>136</v>
      </c>
      <c r="C102" s="5" t="n">
        <v>16</v>
      </c>
    </row>
    <row r="103">
      <c r="A103" s="4" t="inlineStr">
        <is>
          <t>Total</t>
        </is>
      </c>
      <c r="B103" s="6" t="n">
        <v>1819</v>
      </c>
      <c r="C103" s="6" t="n">
        <v>6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6392</v>
      </c>
      <c r="C4" s="6" t="n">
        <v>77627</v>
      </c>
      <c r="D4" s="6" t="n">
        <v>144187</v>
      </c>
      <c r="E4" s="6" t="n">
        <v>158429</v>
      </c>
    </row>
    <row r="5">
      <c r="A5" s="3" t="inlineStr">
        <is>
          <t>Available-For-Sale and Transferred Securities:</t>
        </is>
      </c>
      <c r="B5" s="4" t="inlineStr">
        <is>
          <t xml:space="preserve"> </t>
        </is>
      </c>
      <c r="C5" s="4" t="inlineStr">
        <is>
          <t xml:space="preserve"> </t>
        </is>
      </c>
      <c r="D5" s="4" t="inlineStr">
        <is>
          <t xml:space="preserve"> </t>
        </is>
      </c>
      <c r="E5" s="4" t="inlineStr">
        <is>
          <t xml:space="preserve"> </t>
        </is>
      </c>
    </row>
    <row r="6">
      <c r="A6" s="4" t="inlineStr">
        <is>
          <t>Unrealized (losses) gains on available-for-sale securities</t>
        </is>
      </c>
      <c r="B6" s="5" t="n">
        <v>-108253</v>
      </c>
      <c r="C6" s="5" t="n">
        <v>15073</v>
      </c>
      <c r="D6" s="5" t="n">
        <v>-477977</v>
      </c>
      <c r="E6" s="5" t="n">
        <v>-69670</v>
      </c>
    </row>
    <row r="7">
      <c r="A7" s="4" t="inlineStr">
        <is>
          <t>Reclassification adjustment for gains included in net income</t>
        </is>
      </c>
      <c r="B7" s="5" t="n">
        <v>-87</v>
      </c>
      <c r="C7" s="5" t="n">
        <v>-46</v>
      </c>
      <c r="D7" s="5" t="n">
        <v>-765</v>
      </c>
      <c r="E7" s="5" t="n">
        <v>-372</v>
      </c>
    </row>
    <row r="8">
      <c r="A8" s="4" t="inlineStr">
        <is>
          <t>Reclassification adjustment for securities transferred from available-for-sale to held-to-maturity</t>
        </is>
      </c>
      <c r="B8" s="5" t="n">
        <v>1186</v>
      </c>
      <c r="C8" s="5" t="n">
        <v>-803</v>
      </c>
      <c r="D8" s="5" t="n">
        <v>404</v>
      </c>
      <c r="E8" s="5" t="n">
        <v>-858</v>
      </c>
    </row>
    <row r="9">
      <c r="A9" s="4" t="inlineStr">
        <is>
          <t>Tax effect</t>
        </is>
      </c>
      <c r="B9" s="5" t="n">
        <v>27078</v>
      </c>
      <c r="C9" s="5" t="n">
        <v>-3595</v>
      </c>
      <c r="D9" s="5" t="n">
        <v>120876</v>
      </c>
      <c r="E9" s="5" t="n">
        <v>17916</v>
      </c>
    </row>
    <row r="10">
      <c r="A10" s="4" t="inlineStr">
        <is>
          <t>Net of tax amount</t>
        </is>
      </c>
      <c r="B10" s="5" t="n">
        <v>-80076</v>
      </c>
      <c r="C10" s="5" t="n">
        <v>10629</v>
      </c>
      <c r="D10" s="5" t="n">
        <v>-357462</v>
      </c>
      <c r="E10" s="5" t="n">
        <v>-52984</v>
      </c>
    </row>
    <row r="11">
      <c r="A11" s="3" t="inlineStr">
        <is>
          <t>Cash Flow Hedge:</t>
        </is>
      </c>
      <c r="B11" s="4" t="inlineStr">
        <is>
          <t xml:space="preserve"> </t>
        </is>
      </c>
      <c r="C11" s="4" t="inlineStr">
        <is>
          <t xml:space="preserve"> </t>
        </is>
      </c>
      <c r="D11" s="4" t="inlineStr">
        <is>
          <t xml:space="preserve"> </t>
        </is>
      </c>
      <c r="E11" s="4" t="inlineStr">
        <is>
          <t xml:space="preserve"> </t>
        </is>
      </c>
    </row>
    <row r="12">
      <c r="A12" s="4" t="inlineStr">
        <is>
          <t>Unrealized gains (losses) on derivatives used for cash flow hedges</t>
        </is>
      </c>
      <c r="B12" s="5" t="n">
        <v>903</v>
      </c>
      <c r="C12" s="5" t="n">
        <v>-144</v>
      </c>
      <c r="D12" s="5" t="n">
        <v>3870</v>
      </c>
      <c r="E12" s="5" t="n">
        <v>449</v>
      </c>
    </row>
    <row r="13">
      <c r="A13" s="4" t="inlineStr">
        <is>
          <t>Reclassification adjustment for gains included in net income</t>
        </is>
      </c>
      <c r="B13" s="5" t="n">
        <v>-2</v>
      </c>
      <c r="C13" s="5" t="n">
        <v>0</v>
      </c>
      <c r="D13" s="5" t="n">
        <v>-2</v>
      </c>
      <c r="E13" s="5" t="n">
        <v>0</v>
      </c>
    </row>
    <row r="14">
      <c r="A14" s="4" t="inlineStr">
        <is>
          <t>Tax effect</t>
        </is>
      </c>
      <c r="B14" s="5" t="n">
        <v>-228</v>
      </c>
      <c r="C14" s="5" t="n">
        <v>37</v>
      </c>
      <c r="D14" s="5" t="n">
        <v>-977</v>
      </c>
      <c r="E14" s="5" t="n">
        <v>-113</v>
      </c>
    </row>
    <row r="15">
      <c r="A15" s="4" t="inlineStr">
        <is>
          <t>Net of tax amount</t>
        </is>
      </c>
      <c r="B15" s="5" t="n">
        <v>673</v>
      </c>
      <c r="C15" s="5" t="n">
        <v>-107</v>
      </c>
      <c r="D15" s="5" t="n">
        <v>2891</v>
      </c>
      <c r="E15" s="5" t="n">
        <v>336</v>
      </c>
    </row>
    <row r="16">
      <c r="A16" s="4" t="inlineStr">
        <is>
          <t>Total other comprehensive (loss) income, net of tax</t>
        </is>
      </c>
      <c r="B16" s="5" t="n">
        <v>-79403</v>
      </c>
      <c r="C16" s="5" t="n">
        <v>10522</v>
      </c>
      <c r="D16" s="5" t="n">
        <v>-354571</v>
      </c>
      <c r="E16" s="5" t="n">
        <v>-52648</v>
      </c>
    </row>
    <row r="17">
      <c r="A17" s="4" t="inlineStr">
        <is>
          <t>Total Comprehensive (Loss) Income</t>
        </is>
      </c>
      <c r="B17" s="6" t="n">
        <v>-3011</v>
      </c>
      <c r="C17" s="6" t="n">
        <v>88149</v>
      </c>
      <c r="D17" s="6" t="n">
        <v>-210384</v>
      </c>
      <c r="E17" s="6" t="n">
        <v>1057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Quality Indicators for RRE and Consumer Loans (Details) - USD ($) $ in Thousands</t>
        </is>
      </c>
      <c r="B1" s="2" t="inlineStr">
        <is>
          <t>Jun. 30, 2022</t>
        </is>
      </c>
      <c r="C1" s="2" t="inlineStr">
        <is>
          <t>Dec. 31, 2021</t>
        </is>
      </c>
    </row>
    <row r="2">
      <c r="A2" s="3" t="inlineStr">
        <is>
          <t>Credit Quality Indicators By Origination</t>
        </is>
      </c>
      <c r="B2" s="4" t="inlineStr">
        <is>
          <t xml:space="preserve"> </t>
        </is>
      </c>
      <c r="C2" s="4" t="inlineStr">
        <is>
          <t xml:space="preserve"> </t>
        </is>
      </c>
    </row>
    <row r="3">
      <c r="A3" s="4" t="inlineStr">
        <is>
          <t>Total</t>
        </is>
      </c>
      <c r="B3" s="6" t="n">
        <v>14399755</v>
      </c>
      <c r="C3" s="6" t="n">
        <v>13432031</v>
      </c>
    </row>
    <row r="4">
      <c r="A4" s="4" t="inlineStr">
        <is>
          <t>Residential real estate</t>
        </is>
      </c>
      <c r="B4" s="4" t="inlineStr">
        <is>
          <t xml:space="preserve"> </t>
        </is>
      </c>
      <c r="C4" s="4" t="inlineStr">
        <is>
          <t xml:space="preserve"> </t>
        </is>
      </c>
    </row>
    <row r="5">
      <c r="A5" s="3" t="inlineStr">
        <is>
          <t>Credit Quality Indicators By Origination</t>
        </is>
      </c>
      <c r="B5" s="4" t="inlineStr">
        <is>
          <t xml:space="preserve"> </t>
        </is>
      </c>
      <c r="C5" s="4" t="inlineStr">
        <is>
          <t xml:space="preserve"> </t>
        </is>
      </c>
    </row>
    <row r="6">
      <c r="A6" s="4" t="inlineStr">
        <is>
          <t>Term loans originated current fiscal year</t>
        </is>
      </c>
      <c r="B6" s="5" t="n">
        <v>290234</v>
      </c>
      <c r="C6" s="5" t="n">
        <v>427814</v>
      </c>
    </row>
    <row r="7">
      <c r="A7" s="4" t="inlineStr">
        <is>
          <t>Term loans originated fiscal year before current fiscal year</t>
        </is>
      </c>
      <c r="B7" s="5" t="n">
        <v>584815</v>
      </c>
      <c r="C7" s="5" t="n">
        <v>179395</v>
      </c>
    </row>
    <row r="8">
      <c r="A8" s="4" t="inlineStr">
        <is>
          <t>Term loans originated two years before current fiscal year</t>
        </is>
      </c>
      <c r="B8" s="5" t="n">
        <v>131704</v>
      </c>
      <c r="C8" s="5" t="n">
        <v>66543</v>
      </c>
    </row>
    <row r="9">
      <c r="A9" s="4" t="inlineStr">
        <is>
          <t>Term loans originated three years before current fiscal year</t>
        </is>
      </c>
      <c r="B9" s="5" t="n">
        <v>48997</v>
      </c>
      <c r="C9" s="5" t="n">
        <v>51095</v>
      </c>
    </row>
    <row r="10">
      <c r="A10" s="4" t="inlineStr">
        <is>
          <t>Term loans originated four years before current fiscal year</t>
        </is>
      </c>
      <c r="B10" s="5" t="n">
        <v>40466</v>
      </c>
      <c r="C10" s="5" t="n">
        <v>42181</v>
      </c>
    </row>
    <row r="11">
      <c r="A11" s="4" t="inlineStr">
        <is>
          <t>Term loans originated five years before current fiscal year</t>
        </is>
      </c>
      <c r="B11" s="5" t="n">
        <v>163160</v>
      </c>
      <c r="C11" s="5" t="n">
        <v>146299</v>
      </c>
    </row>
    <row r="12">
      <c r="A12" s="4" t="inlineStr">
        <is>
          <t>Revolving loans</t>
        </is>
      </c>
      <c r="B12" s="5" t="n">
        <v>1743</v>
      </c>
      <c r="C12" s="5" t="n">
        <v>138556</v>
      </c>
    </row>
    <row r="13">
      <c r="A13" s="4" t="inlineStr">
        <is>
          <t>Total</t>
        </is>
      </c>
      <c r="B13" s="5" t="n">
        <v>1261119</v>
      </c>
      <c r="C13" s="5" t="n">
        <v>1051883</v>
      </c>
    </row>
    <row r="14">
      <c r="A14" s="4" t="inlineStr">
        <is>
          <t>Residential real estate | Performing</t>
        </is>
      </c>
      <c r="B14" s="4" t="inlineStr">
        <is>
          <t xml:space="preserve"> </t>
        </is>
      </c>
      <c r="C14" s="4" t="inlineStr">
        <is>
          <t xml:space="preserve"> </t>
        </is>
      </c>
    </row>
    <row r="15">
      <c r="A15" s="3" t="inlineStr">
        <is>
          <t>Credit Quality Indicators By Origination</t>
        </is>
      </c>
      <c r="B15" s="4" t="inlineStr">
        <is>
          <t xml:space="preserve"> </t>
        </is>
      </c>
      <c r="C15" s="4" t="inlineStr">
        <is>
          <t xml:space="preserve"> </t>
        </is>
      </c>
    </row>
    <row r="16">
      <c r="A16" s="4" t="inlineStr">
        <is>
          <t>Term loans originated current fiscal year</t>
        </is>
      </c>
      <c r="B16" s="5" t="n">
        <v>290234</v>
      </c>
      <c r="C16" s="5" t="n">
        <v>427318</v>
      </c>
    </row>
    <row r="17">
      <c r="A17" s="4" t="inlineStr">
        <is>
          <t>Term loans originated fiscal year before current fiscal year</t>
        </is>
      </c>
      <c r="B17" s="5" t="n">
        <v>583300</v>
      </c>
      <c r="C17" s="5" t="n">
        <v>178016</v>
      </c>
    </row>
    <row r="18">
      <c r="A18" s="4" t="inlineStr">
        <is>
          <t>Term loans originated two years before current fiscal year</t>
        </is>
      </c>
      <c r="B18" s="5" t="n">
        <v>131569</v>
      </c>
      <c r="C18" s="5" t="n">
        <v>66470</v>
      </c>
    </row>
    <row r="19">
      <c r="A19" s="4" t="inlineStr">
        <is>
          <t>Term loans originated three years before current fiscal year</t>
        </is>
      </c>
      <c r="B19" s="5" t="n">
        <v>48997</v>
      </c>
      <c r="C19" s="5" t="n">
        <v>50816</v>
      </c>
    </row>
    <row r="20">
      <c r="A20" s="4" t="inlineStr">
        <is>
          <t>Term loans originated four years before current fiscal year</t>
        </is>
      </c>
      <c r="B20" s="5" t="n">
        <v>40198</v>
      </c>
      <c r="C20" s="5" t="n">
        <v>42005</v>
      </c>
    </row>
    <row r="21">
      <c r="A21" s="4" t="inlineStr">
        <is>
          <t>Term loans originated five years before current fiscal year</t>
        </is>
      </c>
      <c r="B21" s="5" t="n">
        <v>161528</v>
      </c>
      <c r="C21" s="5" t="n">
        <v>143473</v>
      </c>
    </row>
    <row r="22">
      <c r="A22" s="4" t="inlineStr">
        <is>
          <t>Revolving loans</t>
        </is>
      </c>
      <c r="B22" s="5" t="n">
        <v>1743</v>
      </c>
      <c r="C22" s="5" t="n">
        <v>138556</v>
      </c>
    </row>
    <row r="23">
      <c r="A23" s="4" t="inlineStr">
        <is>
          <t>Total</t>
        </is>
      </c>
      <c r="B23" s="5" t="n">
        <v>1257569</v>
      </c>
      <c r="C23" s="5" t="n">
        <v>1046654</v>
      </c>
    </row>
    <row r="24">
      <c r="A24" s="4" t="inlineStr">
        <is>
          <t>Residential real estate | 30-89 Days Past Due</t>
        </is>
      </c>
      <c r="B24" s="4" t="inlineStr">
        <is>
          <t xml:space="preserve"> </t>
        </is>
      </c>
      <c r="C24" s="4" t="inlineStr">
        <is>
          <t xml:space="preserve"> </t>
        </is>
      </c>
    </row>
    <row r="25">
      <c r="A25" s="3" t="inlineStr">
        <is>
          <t>Credit Quality Indicators By Origination</t>
        </is>
      </c>
      <c r="B25" s="4" t="inlineStr">
        <is>
          <t xml:space="preserve"> </t>
        </is>
      </c>
      <c r="C25" s="4" t="inlineStr">
        <is>
          <t xml:space="preserve"> </t>
        </is>
      </c>
    </row>
    <row r="26">
      <c r="A26" s="4" t="inlineStr">
        <is>
          <t>Term loans originated current fiscal year</t>
        </is>
      </c>
      <c r="B26" s="5" t="n">
        <v>0</v>
      </c>
      <c r="C26" s="5" t="n">
        <v>496</v>
      </c>
    </row>
    <row r="27">
      <c r="A27" s="4" t="inlineStr">
        <is>
          <t>Term loans originated fiscal year before current fiscal year</t>
        </is>
      </c>
      <c r="B27" s="5" t="n">
        <v>1515</v>
      </c>
      <c r="C27" s="5" t="n">
        <v>1232</v>
      </c>
    </row>
    <row r="28">
      <c r="A28" s="4" t="inlineStr">
        <is>
          <t>Term loans originated two years before current fiscal year</t>
        </is>
      </c>
      <c r="B28" s="5" t="n">
        <v>0</v>
      </c>
      <c r="C28" s="5" t="n">
        <v>0</v>
      </c>
    </row>
    <row r="29">
      <c r="A29" s="4" t="inlineStr">
        <is>
          <t>Term loans originated three years before current fiscal year</t>
        </is>
      </c>
      <c r="B29" s="5" t="n">
        <v>0</v>
      </c>
      <c r="C29" s="5" t="n">
        <v>0</v>
      </c>
    </row>
    <row r="30">
      <c r="A30" s="4" t="inlineStr">
        <is>
          <t>Term loans originated four years before current fiscal year</t>
        </is>
      </c>
      <c r="B30" s="5" t="n">
        <v>0</v>
      </c>
      <c r="C30" s="5" t="n">
        <v>0</v>
      </c>
    </row>
    <row r="31">
      <c r="A31" s="4" t="inlineStr">
        <is>
          <t>Term loans originated five years before current fiscal year</t>
        </is>
      </c>
      <c r="B31" s="5" t="n">
        <v>163</v>
      </c>
      <c r="C31" s="5" t="n">
        <v>861</v>
      </c>
    </row>
    <row r="32">
      <c r="A32" s="4" t="inlineStr">
        <is>
          <t>Revolving loans</t>
        </is>
      </c>
      <c r="B32" s="5" t="n">
        <v>0</v>
      </c>
      <c r="C32" s="5" t="n">
        <v>0</v>
      </c>
    </row>
    <row r="33">
      <c r="A33" s="4" t="inlineStr">
        <is>
          <t>Total</t>
        </is>
      </c>
      <c r="B33" s="5" t="n">
        <v>1678</v>
      </c>
      <c r="C33" s="5" t="n">
        <v>2589</v>
      </c>
    </row>
    <row r="34">
      <c r="A34" s="4" t="inlineStr">
        <is>
          <t>Residential real estate | Non-Accrual and 90 Days or More Past Due</t>
        </is>
      </c>
      <c r="B34" s="4" t="inlineStr">
        <is>
          <t xml:space="preserve"> </t>
        </is>
      </c>
      <c r="C34" s="4" t="inlineStr">
        <is>
          <t xml:space="preserve"> </t>
        </is>
      </c>
    </row>
    <row r="35">
      <c r="A35" s="3" t="inlineStr">
        <is>
          <t>Credit Quality Indicators By Origination</t>
        </is>
      </c>
      <c r="B35" s="4" t="inlineStr">
        <is>
          <t xml:space="preserve"> </t>
        </is>
      </c>
      <c r="C35" s="4" t="inlineStr">
        <is>
          <t xml:space="preserve"> </t>
        </is>
      </c>
    </row>
    <row r="36">
      <c r="A36" s="4" t="inlineStr">
        <is>
          <t>Term loans originated current fiscal year</t>
        </is>
      </c>
      <c r="B36" s="5" t="n">
        <v>0</v>
      </c>
      <c r="C36" s="5" t="n">
        <v>0</v>
      </c>
    </row>
    <row r="37">
      <c r="A37" s="4" t="inlineStr">
        <is>
          <t>Term loans originated fiscal year before current fiscal year</t>
        </is>
      </c>
      <c r="B37" s="5" t="n">
        <v>0</v>
      </c>
      <c r="C37" s="5" t="n">
        <v>147</v>
      </c>
    </row>
    <row r="38">
      <c r="A38" s="4" t="inlineStr">
        <is>
          <t>Term loans originated two years before current fiscal year</t>
        </is>
      </c>
      <c r="B38" s="5" t="n">
        <v>135</v>
      </c>
      <c r="C38" s="5" t="n">
        <v>73</v>
      </c>
    </row>
    <row r="39">
      <c r="A39" s="4" t="inlineStr">
        <is>
          <t>Term loans originated three years before current fiscal year</t>
        </is>
      </c>
      <c r="B39" s="5" t="n">
        <v>0</v>
      </c>
      <c r="C39" s="5" t="n">
        <v>279</v>
      </c>
    </row>
    <row r="40">
      <c r="A40" s="4" t="inlineStr">
        <is>
          <t>Term loans originated four years before current fiscal year</t>
        </is>
      </c>
      <c r="B40" s="5" t="n">
        <v>268</v>
      </c>
      <c r="C40" s="5" t="n">
        <v>176</v>
      </c>
    </row>
    <row r="41">
      <c r="A41" s="4" t="inlineStr">
        <is>
          <t>Term loans originated five years before current fiscal year</t>
        </is>
      </c>
      <c r="B41" s="5" t="n">
        <v>1469</v>
      </c>
      <c r="C41" s="5" t="n">
        <v>1965</v>
      </c>
    </row>
    <row r="42">
      <c r="A42" s="4" t="inlineStr">
        <is>
          <t>Revolving loans</t>
        </is>
      </c>
      <c r="B42" s="5" t="n">
        <v>0</v>
      </c>
      <c r="C42" s="5" t="n">
        <v>0</v>
      </c>
    </row>
    <row r="43">
      <c r="A43" s="4" t="inlineStr">
        <is>
          <t>Total</t>
        </is>
      </c>
      <c r="B43" s="5" t="n">
        <v>1872</v>
      </c>
      <c r="C43" s="5" t="n">
        <v>2640</v>
      </c>
    </row>
    <row r="44">
      <c r="A44" s="4" t="inlineStr">
        <is>
          <t>Home equity</t>
        </is>
      </c>
      <c r="B44" s="4" t="inlineStr">
        <is>
          <t xml:space="preserve"> </t>
        </is>
      </c>
      <c r="C44" s="4" t="inlineStr">
        <is>
          <t xml:space="preserve"> </t>
        </is>
      </c>
    </row>
    <row r="45">
      <c r="A45" s="3" t="inlineStr">
        <is>
          <t>Credit Quality Indicators By Origination</t>
        </is>
      </c>
      <c r="B45" s="4" t="inlineStr">
        <is>
          <t xml:space="preserve"> </t>
        </is>
      </c>
      <c r="C45" s="4" t="inlineStr">
        <is>
          <t xml:space="preserve"> </t>
        </is>
      </c>
    </row>
    <row r="46">
      <c r="A46" s="4" t="inlineStr">
        <is>
          <t>Term loans originated current fiscal year</t>
        </is>
      </c>
      <c r="B46" s="5" t="n">
        <v>54</v>
      </c>
      <c r="C46" s="5" t="n">
        <v>871</v>
      </c>
    </row>
    <row r="47">
      <c r="A47" s="4" t="inlineStr">
        <is>
          <t>Term loans originated fiscal year before current fiscal year</t>
        </is>
      </c>
      <c r="B47" s="5" t="n">
        <v>38</v>
      </c>
      <c r="C47" s="5" t="n">
        <v>303</v>
      </c>
    </row>
    <row r="48">
      <c r="A48" s="4" t="inlineStr">
        <is>
          <t>Term loans originated two years before current fiscal year</t>
        </is>
      </c>
      <c r="B48" s="5" t="n">
        <v>60</v>
      </c>
      <c r="C48" s="5" t="n">
        <v>1293</v>
      </c>
    </row>
    <row r="49">
      <c r="A49" s="4" t="inlineStr">
        <is>
          <t>Term loans originated three years before current fiscal year</t>
        </is>
      </c>
      <c r="B49" s="5" t="n">
        <v>263</v>
      </c>
      <c r="C49" s="5" t="n">
        <v>1329</v>
      </c>
    </row>
    <row r="50">
      <c r="A50" s="4" t="inlineStr">
        <is>
          <t>Term loans originated four years before current fiscal year</t>
        </is>
      </c>
      <c r="B50" s="5" t="n">
        <v>643</v>
      </c>
      <c r="C50" s="5" t="n">
        <v>886</v>
      </c>
    </row>
    <row r="51">
      <c r="A51" s="4" t="inlineStr">
        <is>
          <t>Term loans originated five years before current fiscal year</t>
        </is>
      </c>
      <c r="B51" s="5" t="n">
        <v>8759</v>
      </c>
      <c r="C51" s="5" t="n">
        <v>11494</v>
      </c>
    </row>
    <row r="52">
      <c r="A52" s="4" t="inlineStr">
        <is>
          <t>Revolving loans</t>
        </is>
      </c>
      <c r="B52" s="5" t="n">
        <v>763765</v>
      </c>
      <c r="C52" s="5" t="n">
        <v>720112</v>
      </c>
    </row>
    <row r="53">
      <c r="A53" s="4" t="inlineStr">
        <is>
          <t>Total</t>
        </is>
      </c>
      <c r="B53" s="5" t="n">
        <v>773582</v>
      </c>
      <c r="C53" s="5" t="n">
        <v>736288</v>
      </c>
    </row>
    <row r="54">
      <c r="A54" s="4" t="inlineStr">
        <is>
          <t>Home equity | Performing</t>
        </is>
      </c>
      <c r="B54" s="4" t="inlineStr">
        <is>
          <t xml:space="preserve"> </t>
        </is>
      </c>
      <c r="C54" s="4" t="inlineStr">
        <is>
          <t xml:space="preserve"> </t>
        </is>
      </c>
    </row>
    <row r="55">
      <c r="A55" s="3" t="inlineStr">
        <is>
          <t>Credit Quality Indicators By Origination</t>
        </is>
      </c>
      <c r="B55" s="4" t="inlineStr">
        <is>
          <t xml:space="preserve"> </t>
        </is>
      </c>
      <c r="C55" s="4" t="inlineStr">
        <is>
          <t xml:space="preserve"> </t>
        </is>
      </c>
    </row>
    <row r="56">
      <c r="A56" s="4" t="inlineStr">
        <is>
          <t>Term loans originated current fiscal year</t>
        </is>
      </c>
      <c r="B56" s="5" t="n">
        <v>54</v>
      </c>
      <c r="C56" s="5" t="n">
        <v>871</v>
      </c>
    </row>
    <row r="57">
      <c r="A57" s="4" t="inlineStr">
        <is>
          <t>Term loans originated fiscal year before current fiscal year</t>
        </is>
      </c>
      <c r="B57" s="5" t="n">
        <v>38</v>
      </c>
      <c r="C57" s="5" t="n">
        <v>303</v>
      </c>
    </row>
    <row r="58">
      <c r="A58" s="4" t="inlineStr">
        <is>
          <t>Term loans originated two years before current fiscal year</t>
        </is>
      </c>
      <c r="B58" s="5" t="n">
        <v>60</v>
      </c>
      <c r="C58" s="5" t="n">
        <v>1260</v>
      </c>
    </row>
    <row r="59">
      <c r="A59" s="4" t="inlineStr">
        <is>
          <t>Term loans originated three years before current fiscal year</t>
        </is>
      </c>
      <c r="B59" s="5" t="n">
        <v>231</v>
      </c>
      <c r="C59" s="5" t="n">
        <v>1328</v>
      </c>
    </row>
    <row r="60">
      <c r="A60" s="4" t="inlineStr">
        <is>
          <t>Term loans originated four years before current fiscal year</t>
        </is>
      </c>
      <c r="B60" s="5" t="n">
        <v>643</v>
      </c>
      <c r="C60" s="5" t="n">
        <v>886</v>
      </c>
    </row>
    <row r="61">
      <c r="A61" s="4" t="inlineStr">
        <is>
          <t>Term loans originated five years before current fiscal year</t>
        </is>
      </c>
      <c r="B61" s="5" t="n">
        <v>8461</v>
      </c>
      <c r="C61" s="5" t="n">
        <v>10589</v>
      </c>
    </row>
    <row r="62">
      <c r="A62" s="4" t="inlineStr">
        <is>
          <t>Revolving loans</t>
        </is>
      </c>
      <c r="B62" s="5" t="n">
        <v>761244</v>
      </c>
      <c r="C62" s="5" t="n">
        <v>717089</v>
      </c>
    </row>
    <row r="63">
      <c r="A63" s="4" t="inlineStr">
        <is>
          <t>Total</t>
        </is>
      </c>
      <c r="B63" s="5" t="n">
        <v>770731</v>
      </c>
      <c r="C63" s="5" t="n">
        <v>732326</v>
      </c>
    </row>
    <row r="64">
      <c r="A64" s="4" t="inlineStr">
        <is>
          <t>Home equity | 30-89 Days Past Due</t>
        </is>
      </c>
      <c r="B64" s="4" t="inlineStr">
        <is>
          <t xml:space="preserve"> </t>
        </is>
      </c>
      <c r="C64" s="4" t="inlineStr">
        <is>
          <t xml:space="preserve"> </t>
        </is>
      </c>
    </row>
    <row r="65">
      <c r="A65" s="3" t="inlineStr">
        <is>
          <t>Credit Quality Indicators By Origination</t>
        </is>
      </c>
      <c r="B65" s="4" t="inlineStr">
        <is>
          <t xml:space="preserve"> </t>
        </is>
      </c>
      <c r="C65" s="4" t="inlineStr">
        <is>
          <t xml:space="preserve"> </t>
        </is>
      </c>
    </row>
    <row r="66">
      <c r="A66" s="4" t="inlineStr">
        <is>
          <t>Term loans originated current fiscal year</t>
        </is>
      </c>
      <c r="B66" s="5" t="n">
        <v>0</v>
      </c>
      <c r="C66" s="5" t="n">
        <v>0</v>
      </c>
    </row>
    <row r="67">
      <c r="A67" s="4" t="inlineStr">
        <is>
          <t>Term loans originated fiscal year before current fiscal year</t>
        </is>
      </c>
      <c r="B67" s="5" t="n">
        <v>0</v>
      </c>
      <c r="C67" s="5" t="n">
        <v>0</v>
      </c>
    </row>
    <row r="68">
      <c r="A68" s="4" t="inlineStr">
        <is>
          <t>Term loans originated two years before current fiscal year</t>
        </is>
      </c>
      <c r="B68" s="5" t="n">
        <v>0</v>
      </c>
      <c r="C68" s="5" t="n">
        <v>0</v>
      </c>
    </row>
    <row r="69">
      <c r="A69" s="4" t="inlineStr">
        <is>
          <t>Term loans originated three years before current fiscal year</t>
        </is>
      </c>
      <c r="B69" s="5" t="n">
        <v>0</v>
      </c>
      <c r="C69" s="5" t="n">
        <v>0</v>
      </c>
    </row>
    <row r="70">
      <c r="A70" s="4" t="inlineStr">
        <is>
          <t>Term loans originated four years before current fiscal year</t>
        </is>
      </c>
      <c r="B70" s="5" t="n">
        <v>0</v>
      </c>
      <c r="C70" s="5" t="n">
        <v>0</v>
      </c>
    </row>
    <row r="71">
      <c r="A71" s="4" t="inlineStr">
        <is>
          <t>Term loans originated five years before current fiscal year</t>
        </is>
      </c>
      <c r="B71" s="5" t="n">
        <v>25</v>
      </c>
      <c r="C71" s="5" t="n">
        <v>576</v>
      </c>
    </row>
    <row r="72">
      <c r="A72" s="4" t="inlineStr">
        <is>
          <t>Revolving loans</t>
        </is>
      </c>
      <c r="B72" s="5" t="n">
        <v>1111</v>
      </c>
      <c r="C72" s="5" t="n">
        <v>1518</v>
      </c>
    </row>
    <row r="73">
      <c r="A73" s="4" t="inlineStr">
        <is>
          <t>Total</t>
        </is>
      </c>
      <c r="B73" s="5" t="n">
        <v>1136</v>
      </c>
      <c r="C73" s="5" t="n">
        <v>2094</v>
      </c>
    </row>
    <row r="74">
      <c r="A74" s="4" t="inlineStr">
        <is>
          <t>Home equity | Non-Accrual and 90 Days or More Past Due</t>
        </is>
      </c>
      <c r="B74" s="4" t="inlineStr">
        <is>
          <t xml:space="preserve"> </t>
        </is>
      </c>
      <c r="C74" s="4" t="inlineStr">
        <is>
          <t xml:space="preserve"> </t>
        </is>
      </c>
    </row>
    <row r="75">
      <c r="A75" s="3" t="inlineStr">
        <is>
          <t>Credit Quality Indicators By Origination</t>
        </is>
      </c>
      <c r="B75" s="4" t="inlineStr">
        <is>
          <t xml:space="preserve"> </t>
        </is>
      </c>
      <c r="C75" s="4" t="inlineStr">
        <is>
          <t xml:space="preserve"> </t>
        </is>
      </c>
    </row>
    <row r="76">
      <c r="A76" s="4" t="inlineStr">
        <is>
          <t>Term loans originated current fiscal year</t>
        </is>
      </c>
      <c r="B76" s="5" t="n">
        <v>0</v>
      </c>
      <c r="C76" s="5" t="n">
        <v>0</v>
      </c>
    </row>
    <row r="77">
      <c r="A77" s="4" t="inlineStr">
        <is>
          <t>Term loans originated fiscal year before current fiscal year</t>
        </is>
      </c>
      <c r="B77" s="5" t="n">
        <v>0</v>
      </c>
      <c r="C77" s="5" t="n">
        <v>0</v>
      </c>
    </row>
    <row r="78">
      <c r="A78" s="4" t="inlineStr">
        <is>
          <t>Term loans originated two years before current fiscal year</t>
        </is>
      </c>
      <c r="B78" s="5" t="n">
        <v>0</v>
      </c>
      <c r="C78" s="5" t="n">
        <v>33</v>
      </c>
    </row>
    <row r="79">
      <c r="A79" s="4" t="inlineStr">
        <is>
          <t>Term loans originated three years before current fiscal year</t>
        </is>
      </c>
      <c r="B79" s="5" t="n">
        <v>32</v>
      </c>
      <c r="C79" s="5" t="n">
        <v>1</v>
      </c>
    </row>
    <row r="80">
      <c r="A80" s="4" t="inlineStr">
        <is>
          <t>Term loans originated four years before current fiscal year</t>
        </is>
      </c>
      <c r="B80" s="5" t="n">
        <v>0</v>
      </c>
      <c r="C80" s="5" t="n">
        <v>0</v>
      </c>
    </row>
    <row r="81">
      <c r="A81" s="4" t="inlineStr">
        <is>
          <t>Term loans originated five years before current fiscal year</t>
        </is>
      </c>
      <c r="B81" s="5" t="n">
        <v>273</v>
      </c>
      <c r="C81" s="5" t="n">
        <v>329</v>
      </c>
    </row>
    <row r="82">
      <c r="A82" s="4" t="inlineStr">
        <is>
          <t>Revolving loans</t>
        </is>
      </c>
      <c r="B82" s="5" t="n">
        <v>1410</v>
      </c>
      <c r="C82" s="5" t="n">
        <v>1505</v>
      </c>
    </row>
    <row r="83">
      <c r="A83" s="4" t="inlineStr">
        <is>
          <t>Total</t>
        </is>
      </c>
      <c r="B83" s="5" t="n">
        <v>1715</v>
      </c>
      <c r="C83" s="5" t="n">
        <v>1868</v>
      </c>
    </row>
    <row r="84">
      <c r="A84" s="4" t="inlineStr">
        <is>
          <t>Other consumer</t>
        </is>
      </c>
      <c r="B84" s="4" t="inlineStr">
        <is>
          <t xml:space="preserve"> </t>
        </is>
      </c>
      <c r="C84" s="4" t="inlineStr">
        <is>
          <t xml:space="preserve"> </t>
        </is>
      </c>
    </row>
    <row r="85">
      <c r="A85" s="3" t="inlineStr">
        <is>
          <t>Credit Quality Indicators By Origination</t>
        </is>
      </c>
      <c r="B85" s="4" t="inlineStr">
        <is>
          <t xml:space="preserve"> </t>
        </is>
      </c>
      <c r="C85" s="4" t="inlineStr">
        <is>
          <t xml:space="preserve"> </t>
        </is>
      </c>
    </row>
    <row r="86">
      <c r="A86" s="4" t="inlineStr">
        <is>
          <t>Term loans originated current fiscal year</t>
        </is>
      </c>
      <c r="B86" s="5" t="n">
        <v>89945</v>
      </c>
      <c r="C86" s="5" t="n">
        <v>151407</v>
      </c>
    </row>
    <row r="87">
      <c r="A87" s="4" t="inlineStr">
        <is>
          <t>Term loans originated fiscal year before current fiscal year</t>
        </is>
      </c>
      <c r="B87" s="5" t="n">
        <v>119479</v>
      </c>
      <c r="C87" s="5" t="n">
        <v>80531</v>
      </c>
    </row>
    <row r="88">
      <c r="A88" s="4" t="inlineStr">
        <is>
          <t>Term loans originated two years before current fiscal year</t>
        </is>
      </c>
      <c r="B88" s="5" t="n">
        <v>62620</v>
      </c>
      <c r="C88" s="5" t="n">
        <v>37036</v>
      </c>
    </row>
    <row r="89">
      <c r="A89" s="4" t="inlineStr">
        <is>
          <t>Term loans originated three years before current fiscal year</t>
        </is>
      </c>
      <c r="B89" s="5" t="n">
        <v>27010</v>
      </c>
      <c r="C89" s="5" t="n">
        <v>19563</v>
      </c>
    </row>
    <row r="90">
      <c r="A90" s="4" t="inlineStr">
        <is>
          <t>Term loans originated four years before current fiscal year</t>
        </is>
      </c>
      <c r="B90" s="5" t="n">
        <v>13931</v>
      </c>
      <c r="C90" s="5" t="n">
        <v>8591</v>
      </c>
    </row>
    <row r="91">
      <c r="A91" s="4" t="inlineStr">
        <is>
          <t>Term loans originated five years before current fiscal year</t>
        </is>
      </c>
      <c r="B91" s="5" t="n">
        <v>19656</v>
      </c>
      <c r="C91" s="5" t="n">
        <v>17763</v>
      </c>
    </row>
    <row r="92">
      <c r="A92" s="4" t="inlineStr">
        <is>
          <t>Revolving loans</t>
        </is>
      </c>
      <c r="B92" s="5" t="n">
        <v>36951</v>
      </c>
      <c r="C92" s="5" t="n">
        <v>33948</v>
      </c>
    </row>
    <row r="93">
      <c r="A93" s="4" t="inlineStr">
        <is>
          <t>Total</t>
        </is>
      </c>
      <c r="B93" s="5" t="n">
        <v>369592</v>
      </c>
      <c r="C93" s="5" t="n">
        <v>348839</v>
      </c>
    </row>
    <row r="94">
      <c r="A94" s="4" t="inlineStr">
        <is>
          <t>Other consumer | Performing</t>
        </is>
      </c>
      <c r="B94" s="4" t="inlineStr">
        <is>
          <t xml:space="preserve"> </t>
        </is>
      </c>
      <c r="C94" s="4" t="inlineStr">
        <is>
          <t xml:space="preserve"> </t>
        </is>
      </c>
    </row>
    <row r="95">
      <c r="A95" s="3" t="inlineStr">
        <is>
          <t>Credit Quality Indicators By Origination</t>
        </is>
      </c>
      <c r="B95" s="4" t="inlineStr">
        <is>
          <t xml:space="preserve"> </t>
        </is>
      </c>
      <c r="C95" s="4" t="inlineStr">
        <is>
          <t xml:space="preserve"> </t>
        </is>
      </c>
    </row>
    <row r="96">
      <c r="A96" s="4" t="inlineStr">
        <is>
          <t>Term loans originated current fiscal year</t>
        </is>
      </c>
      <c r="B96" s="5" t="n">
        <v>89777</v>
      </c>
      <c r="C96" s="5" t="n">
        <v>150910</v>
      </c>
    </row>
    <row r="97">
      <c r="A97" s="4" t="inlineStr">
        <is>
          <t>Term loans originated fiscal year before current fiscal year</t>
        </is>
      </c>
      <c r="B97" s="5" t="n">
        <v>118899</v>
      </c>
      <c r="C97" s="5" t="n">
        <v>80072</v>
      </c>
    </row>
    <row r="98">
      <c r="A98" s="4" t="inlineStr">
        <is>
          <t>Term loans originated two years before current fiscal year</t>
        </is>
      </c>
      <c r="B98" s="5" t="n">
        <v>62420</v>
      </c>
      <c r="C98" s="5" t="n">
        <v>36647</v>
      </c>
    </row>
    <row r="99">
      <c r="A99" s="4" t="inlineStr">
        <is>
          <t>Term loans originated three years before current fiscal year</t>
        </is>
      </c>
      <c r="B99" s="5" t="n">
        <v>26635</v>
      </c>
      <c r="C99" s="5" t="n">
        <v>19268</v>
      </c>
    </row>
    <row r="100">
      <c r="A100" s="4" t="inlineStr">
        <is>
          <t>Term loans originated four years before current fiscal year</t>
        </is>
      </c>
      <c r="B100" s="5" t="n">
        <v>13675</v>
      </c>
      <c r="C100" s="5" t="n">
        <v>8506</v>
      </c>
    </row>
    <row r="101">
      <c r="A101" s="4" t="inlineStr">
        <is>
          <t>Term loans originated five years before current fiscal year</t>
        </is>
      </c>
      <c r="B101" s="5" t="n">
        <v>18015</v>
      </c>
      <c r="C101" s="5" t="n">
        <v>15968</v>
      </c>
    </row>
    <row r="102">
      <c r="A102" s="4" t="inlineStr">
        <is>
          <t>Revolving loans</t>
        </is>
      </c>
      <c r="B102" s="5" t="n">
        <v>36879</v>
      </c>
      <c r="C102" s="5" t="n">
        <v>33680</v>
      </c>
    </row>
    <row r="103">
      <c r="A103" s="4" t="inlineStr">
        <is>
          <t>Total</t>
        </is>
      </c>
      <c r="B103" s="5" t="n">
        <v>366300</v>
      </c>
      <c r="C103" s="5" t="n">
        <v>345051</v>
      </c>
    </row>
    <row r="104">
      <c r="A104" s="4" t="inlineStr">
        <is>
          <t>Other consumer | 30-89 Days Past Due</t>
        </is>
      </c>
      <c r="B104" s="4" t="inlineStr">
        <is>
          <t xml:space="preserve"> </t>
        </is>
      </c>
      <c r="C104" s="4" t="inlineStr">
        <is>
          <t xml:space="preserve"> </t>
        </is>
      </c>
    </row>
    <row r="105">
      <c r="A105" s="3" t="inlineStr">
        <is>
          <t>Credit Quality Indicators By Origination</t>
        </is>
      </c>
      <c r="B105" s="4" t="inlineStr">
        <is>
          <t xml:space="preserve"> </t>
        </is>
      </c>
      <c r="C105" s="4" t="inlineStr">
        <is>
          <t xml:space="preserve"> </t>
        </is>
      </c>
    </row>
    <row r="106">
      <c r="A106" s="4" t="inlineStr">
        <is>
          <t>Term loans originated current fiscal year</t>
        </is>
      </c>
      <c r="B106" s="5" t="n">
        <v>168</v>
      </c>
      <c r="C106" s="5" t="n">
        <v>469</v>
      </c>
    </row>
    <row r="107">
      <c r="A107" s="4" t="inlineStr">
        <is>
          <t>Term loans originated fiscal year before current fiscal year</t>
        </is>
      </c>
      <c r="B107" s="5" t="n">
        <v>529</v>
      </c>
      <c r="C107" s="5" t="n">
        <v>443</v>
      </c>
    </row>
    <row r="108">
      <c r="A108" s="4" t="inlineStr">
        <is>
          <t>Term loans originated two years before current fiscal year</t>
        </is>
      </c>
      <c r="B108" s="5" t="n">
        <v>159</v>
      </c>
      <c r="C108" s="5" t="n">
        <v>187</v>
      </c>
    </row>
    <row r="109">
      <c r="A109" s="4" t="inlineStr">
        <is>
          <t>Term loans originated three years before current fiscal year</t>
        </is>
      </c>
      <c r="B109" s="5" t="n">
        <v>198</v>
      </c>
      <c r="C109" s="5" t="n">
        <v>144</v>
      </c>
    </row>
    <row r="110">
      <c r="A110" s="4" t="inlineStr">
        <is>
          <t>Term loans originated four years before current fiscal year</t>
        </is>
      </c>
      <c r="B110" s="5" t="n">
        <v>79</v>
      </c>
      <c r="C110" s="5" t="n">
        <v>78</v>
      </c>
    </row>
    <row r="111">
      <c r="A111" s="4" t="inlineStr">
        <is>
          <t>Term loans originated five years before current fiscal year</t>
        </is>
      </c>
      <c r="B111" s="5" t="n">
        <v>1481</v>
      </c>
      <c r="C111" s="5" t="n">
        <v>1589</v>
      </c>
    </row>
    <row r="112">
      <c r="A112" s="4" t="inlineStr">
        <is>
          <t>Revolving loans</t>
        </is>
      </c>
      <c r="B112" s="5" t="n">
        <v>59</v>
      </c>
      <c r="C112" s="5" t="n">
        <v>257</v>
      </c>
    </row>
    <row r="113">
      <c r="A113" s="4" t="inlineStr">
        <is>
          <t>Total</t>
        </is>
      </c>
      <c r="B113" s="5" t="n">
        <v>2673</v>
      </c>
      <c r="C113" s="5" t="n">
        <v>3167</v>
      </c>
    </row>
    <row r="114">
      <c r="A114" s="4" t="inlineStr">
        <is>
          <t>Other consumer | Non-Accrual and 90 Days or More Past Due</t>
        </is>
      </c>
      <c r="B114" s="4" t="inlineStr">
        <is>
          <t xml:space="preserve"> </t>
        </is>
      </c>
      <c r="C114" s="4" t="inlineStr">
        <is>
          <t xml:space="preserve"> </t>
        </is>
      </c>
    </row>
    <row r="115">
      <c r="A115" s="3" t="inlineStr">
        <is>
          <t>Credit Quality Indicators By Origination</t>
        </is>
      </c>
      <c r="B115" s="4" t="inlineStr">
        <is>
          <t xml:space="preserve"> </t>
        </is>
      </c>
      <c r="C115" s="4" t="inlineStr">
        <is>
          <t xml:space="preserve"> </t>
        </is>
      </c>
    </row>
    <row r="116">
      <c r="A116" s="4" t="inlineStr">
        <is>
          <t>Term loans originated current fiscal year</t>
        </is>
      </c>
      <c r="B116" s="5" t="n">
        <v>0</v>
      </c>
      <c r="C116" s="5" t="n">
        <v>28</v>
      </c>
    </row>
    <row r="117">
      <c r="A117" s="4" t="inlineStr">
        <is>
          <t>Term loans originated fiscal year before current fiscal year</t>
        </is>
      </c>
      <c r="B117" s="5" t="n">
        <v>51</v>
      </c>
      <c r="C117" s="5" t="n">
        <v>16</v>
      </c>
    </row>
    <row r="118">
      <c r="A118" s="4" t="inlineStr">
        <is>
          <t>Term loans originated two years before current fiscal year</t>
        </is>
      </c>
      <c r="B118" s="5" t="n">
        <v>41</v>
      </c>
      <c r="C118" s="5" t="n">
        <v>202</v>
      </c>
    </row>
    <row r="119">
      <c r="A119" s="4" t="inlineStr">
        <is>
          <t>Term loans originated three years before current fiscal year</t>
        </is>
      </c>
      <c r="B119" s="5" t="n">
        <v>177</v>
      </c>
      <c r="C119" s="5" t="n">
        <v>151</v>
      </c>
    </row>
    <row r="120">
      <c r="A120" s="4" t="inlineStr">
        <is>
          <t>Term loans originated four years before current fiscal year</t>
        </is>
      </c>
      <c r="B120" s="5" t="n">
        <v>177</v>
      </c>
      <c r="C120" s="5" t="n">
        <v>7</v>
      </c>
    </row>
    <row r="121">
      <c r="A121" s="4" t="inlineStr">
        <is>
          <t>Term loans originated five years before current fiscal year</t>
        </is>
      </c>
      <c r="B121" s="5" t="n">
        <v>160</v>
      </c>
      <c r="C121" s="5" t="n">
        <v>206</v>
      </c>
    </row>
    <row r="122">
      <c r="A122" s="4" t="inlineStr">
        <is>
          <t>Revolving loans</t>
        </is>
      </c>
      <c r="B122" s="5" t="n">
        <v>13</v>
      </c>
      <c r="C122" s="5" t="n">
        <v>11</v>
      </c>
    </row>
    <row r="123">
      <c r="A123" s="4" t="inlineStr">
        <is>
          <t>Total</t>
        </is>
      </c>
      <c r="B123" s="6" t="n">
        <v>619</v>
      </c>
      <c r="C123" s="6" t="n">
        <v>6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eases - Summary (Details) - USD ($) $ in Thousands</t>
        </is>
      </c>
      <c r="B1" s="2" t="inlineStr">
        <is>
          <t>Jun. 30, 2022</t>
        </is>
      </c>
      <c r="C1" s="2" t="inlineStr">
        <is>
          <t>Dec. 31, 2021</t>
        </is>
      </c>
    </row>
    <row r="2">
      <c r="A2" s="3" t="inlineStr">
        <is>
          <t>Finance Leases</t>
        </is>
      </c>
      <c r="B2" s="4" t="inlineStr">
        <is>
          <t xml:space="preserve"> </t>
        </is>
      </c>
      <c r="C2" s="4" t="inlineStr">
        <is>
          <t xml:space="preserve"> </t>
        </is>
      </c>
    </row>
    <row r="3">
      <c r="A3" s="4" t="inlineStr">
        <is>
          <t>ROU assets</t>
        </is>
      </c>
      <c r="B3" s="6" t="n">
        <v>17041</v>
      </c>
      <c r="C3" s="6" t="n">
        <v>5995</v>
      </c>
    </row>
    <row r="4">
      <c r="A4" s="4" t="inlineStr">
        <is>
          <t>Accumulated depreciation</t>
        </is>
      </c>
      <c r="B4" s="6" t="n">
        <v>-906</v>
      </c>
      <c r="C4" s="6" t="n">
        <v>-516</v>
      </c>
    </row>
    <row r="5">
      <c r="A5" s="4" t="inlineStr">
        <is>
          <t>Net ROU assets location</t>
        </is>
      </c>
      <c r="B5" s="4" t="inlineStr">
        <is>
          <t>Property, Plant, And Equipment And Lease Right Of Use Asset, After Accumulated Depreciation And Amortization</t>
        </is>
      </c>
      <c r="C5" s="4" t="inlineStr">
        <is>
          <t>Property, Plant, And Equipment And Lease Right Of Use Asset, After Accumulated Depreciation And Amortization</t>
        </is>
      </c>
    </row>
    <row r="6">
      <c r="A6" s="4" t="inlineStr">
        <is>
          <t>Net ROU assets</t>
        </is>
      </c>
      <c r="B6" s="6" t="n">
        <v>16135</v>
      </c>
      <c r="C6" s="6" t="n">
        <v>5479</v>
      </c>
    </row>
    <row r="7">
      <c r="A7" s="4" t="inlineStr">
        <is>
          <t>Lease liabilities location</t>
        </is>
      </c>
      <c r="B7" s="4" t="inlineStr">
        <is>
          <t>Other Borrowings</t>
        </is>
      </c>
      <c r="C7" s="4" t="inlineStr">
        <is>
          <t>Other Borrowings</t>
        </is>
      </c>
    </row>
    <row r="8">
      <c r="A8" s="4" t="inlineStr">
        <is>
          <t>Lease liabilities</t>
        </is>
      </c>
      <c r="B8" s="6" t="n">
        <v>16545</v>
      </c>
      <c r="C8" s="6" t="n">
        <v>5781</v>
      </c>
    </row>
    <row r="9">
      <c r="A9" s="3" t="inlineStr">
        <is>
          <t>Operating Leases</t>
        </is>
      </c>
      <c r="B9" s="4" t="inlineStr">
        <is>
          <t xml:space="preserve"> </t>
        </is>
      </c>
      <c r="C9" s="4" t="inlineStr">
        <is>
          <t xml:space="preserve"> </t>
        </is>
      </c>
    </row>
    <row r="10">
      <c r="A10" s="4" t="inlineStr">
        <is>
          <t>Net ROU assets location</t>
        </is>
      </c>
      <c r="B10" s="4" t="inlineStr">
        <is>
          <t>Property, Plant, And Equipment And Lease Right Of Use Asset, After Accumulated Depreciation And Amortization</t>
        </is>
      </c>
      <c r="C10" s="4" t="inlineStr">
        <is>
          <t>Property, Plant, And Equipment And Lease Right Of Use Asset, After Accumulated Depreciation And Amortization</t>
        </is>
      </c>
    </row>
    <row r="11">
      <c r="A11" s="4" t="inlineStr">
        <is>
          <t>Net ROU assets</t>
        </is>
      </c>
      <c r="B11" s="6" t="n">
        <v>46097</v>
      </c>
      <c r="C11" s="6" t="n">
        <v>44699</v>
      </c>
    </row>
    <row r="12">
      <c r="A12" s="4" t="inlineStr">
        <is>
          <t>Lease liabilities location</t>
        </is>
      </c>
      <c r="B12" s="4" t="inlineStr">
        <is>
          <t>Other Liabilities</t>
        </is>
      </c>
      <c r="C12" s="4" t="inlineStr">
        <is>
          <t>Other Liabilities</t>
        </is>
      </c>
    </row>
    <row r="13">
      <c r="A13" s="4" t="inlineStr">
        <is>
          <t>Lease liabilities</t>
        </is>
      </c>
      <c r="B13" s="6" t="n">
        <v>49163</v>
      </c>
      <c r="C13" s="6" t="n">
        <v>47901</v>
      </c>
    </row>
    <row r="14">
      <c r="A14" s="4" t="inlineStr">
        <is>
          <t>Finance lease, weighted average remaining lease term</t>
        </is>
      </c>
      <c r="B14" s="4" t="inlineStr">
        <is>
          <t>13 years</t>
        </is>
      </c>
      <c r="C14" s="4" t="inlineStr">
        <is>
          <t>23 years</t>
        </is>
      </c>
    </row>
    <row r="15">
      <c r="A15" s="4" t="inlineStr">
        <is>
          <t>Finance lease, weighted average discount rate</t>
        </is>
      </c>
      <c r="B15" s="9" t="n">
        <v>0.03</v>
      </c>
      <c r="C15" s="10" t="n">
        <v>0.026</v>
      </c>
    </row>
    <row r="16">
      <c r="A16" s="4" t="inlineStr">
        <is>
          <t>Operating lease, weighted average remaining lease term</t>
        </is>
      </c>
      <c r="B16" s="4" t="inlineStr">
        <is>
          <t>18 years</t>
        </is>
      </c>
      <c r="C16" s="4" t="inlineStr">
        <is>
          <t>16 years</t>
        </is>
      </c>
    </row>
    <row r="17">
      <c r="A17" s="4" t="inlineStr">
        <is>
          <t>Operating lease, weighted average discount rate</t>
        </is>
      </c>
      <c r="B17" s="10" t="n">
        <v>0.035</v>
      </c>
      <c r="C17" s="10" t="n">
        <v>0.0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Details) - USD ($) $ in Thousands</t>
        </is>
      </c>
      <c r="B1" s="2" t="inlineStr">
        <is>
          <t>Jun. 30, 2022</t>
        </is>
      </c>
      <c r="C1" s="2" t="inlineStr">
        <is>
          <t>Dec. 31, 2021</t>
        </is>
      </c>
    </row>
    <row r="2">
      <c r="A2" s="3" t="inlineStr">
        <is>
          <t>Finance Leases</t>
        </is>
      </c>
      <c r="B2" s="4" t="inlineStr">
        <is>
          <t xml:space="preserve"> </t>
        </is>
      </c>
      <c r="C2" s="4" t="inlineStr">
        <is>
          <t xml:space="preserve"> </t>
        </is>
      </c>
    </row>
    <row r="3">
      <c r="A3" s="4" t="inlineStr">
        <is>
          <t>Maturing within one year</t>
        </is>
      </c>
      <c r="B3" s="6" t="n">
        <v>2440</v>
      </c>
      <c r="C3" s="4" t="inlineStr">
        <is>
          <t xml:space="preserve"> </t>
        </is>
      </c>
    </row>
    <row r="4">
      <c r="A4" s="4" t="inlineStr">
        <is>
          <t>Maturing one year through two years</t>
        </is>
      </c>
      <c r="B4" s="5" t="n">
        <v>2131</v>
      </c>
      <c r="C4" s="4" t="inlineStr">
        <is>
          <t xml:space="preserve"> </t>
        </is>
      </c>
    </row>
    <row r="5">
      <c r="A5" s="4" t="inlineStr">
        <is>
          <t>Maturing two years through three years</t>
        </is>
      </c>
      <c r="B5" s="5" t="n">
        <v>2141</v>
      </c>
      <c r="C5" s="4" t="inlineStr">
        <is>
          <t xml:space="preserve"> </t>
        </is>
      </c>
    </row>
    <row r="6">
      <c r="A6" s="4" t="inlineStr">
        <is>
          <t>Maturing three years through four years</t>
        </is>
      </c>
      <c r="B6" s="5" t="n">
        <v>2149</v>
      </c>
      <c r="C6" s="4" t="inlineStr">
        <is>
          <t xml:space="preserve"> </t>
        </is>
      </c>
    </row>
    <row r="7">
      <c r="A7" s="4" t="inlineStr">
        <is>
          <t>Maturing four years through five years</t>
        </is>
      </c>
      <c r="B7" s="5" t="n">
        <v>2159</v>
      </c>
      <c r="C7" s="4" t="inlineStr">
        <is>
          <t xml:space="preserve"> </t>
        </is>
      </c>
    </row>
    <row r="8">
      <c r="A8" s="4" t="inlineStr">
        <is>
          <t>Thereafter</t>
        </is>
      </c>
      <c r="B8" s="5" t="n">
        <v>8978</v>
      </c>
      <c r="C8" s="4" t="inlineStr">
        <is>
          <t xml:space="preserve"> </t>
        </is>
      </c>
    </row>
    <row r="9">
      <c r="A9" s="4" t="inlineStr">
        <is>
          <t>Total lease payments</t>
        </is>
      </c>
      <c r="B9" s="5" t="n">
        <v>19998</v>
      </c>
      <c r="C9" s="4" t="inlineStr">
        <is>
          <t xml:space="preserve"> </t>
        </is>
      </c>
    </row>
    <row r="10">
      <c r="A10" s="3" t="inlineStr">
        <is>
          <t>Present value of lease payments</t>
        </is>
      </c>
      <c r="B10" s="4" t="inlineStr">
        <is>
          <t xml:space="preserve"> </t>
        </is>
      </c>
      <c r="C10" s="4" t="inlineStr">
        <is>
          <t xml:space="preserve"> </t>
        </is>
      </c>
    </row>
    <row r="11">
      <c r="A11" s="4" t="inlineStr">
        <is>
          <t>Short-term</t>
        </is>
      </c>
      <c r="B11" s="5" t="n">
        <v>1894</v>
      </c>
      <c r="C11" s="4" t="inlineStr">
        <is>
          <t xml:space="preserve"> </t>
        </is>
      </c>
    </row>
    <row r="12">
      <c r="A12" s="4" t="inlineStr">
        <is>
          <t>Long-term</t>
        </is>
      </c>
      <c r="B12" s="5" t="n">
        <v>14651</v>
      </c>
      <c r="C12" s="4" t="inlineStr">
        <is>
          <t xml:space="preserve"> </t>
        </is>
      </c>
    </row>
    <row r="13">
      <c r="A13" s="4" t="inlineStr">
        <is>
          <t>Total present value of lease payments</t>
        </is>
      </c>
      <c r="B13" s="5" t="n">
        <v>16545</v>
      </c>
      <c r="C13" s="6" t="n">
        <v>5781</v>
      </c>
    </row>
    <row r="14">
      <c r="A14" s="4" t="inlineStr">
        <is>
          <t>Finance lease, difference between lease payments and present value of lease payments</t>
        </is>
      </c>
      <c r="B14" s="5" t="n">
        <v>3453</v>
      </c>
      <c r="C14" s="4" t="inlineStr">
        <is>
          <t xml:space="preserve"> </t>
        </is>
      </c>
    </row>
    <row r="15">
      <c r="A15" s="3" t="inlineStr">
        <is>
          <t>Operating Leases</t>
        </is>
      </c>
      <c r="B15" s="4" t="inlineStr">
        <is>
          <t xml:space="preserve"> </t>
        </is>
      </c>
      <c r="C15" s="4" t="inlineStr">
        <is>
          <t xml:space="preserve"> </t>
        </is>
      </c>
    </row>
    <row r="16">
      <c r="A16" s="4" t="inlineStr">
        <is>
          <t>Maturing within one year</t>
        </is>
      </c>
      <c r="B16" s="5" t="n">
        <v>4875</v>
      </c>
      <c r="C16" s="4" t="inlineStr">
        <is>
          <t xml:space="preserve"> </t>
        </is>
      </c>
    </row>
    <row r="17">
      <c r="A17" s="4" t="inlineStr">
        <is>
          <t>Maturing one year through two years</t>
        </is>
      </c>
      <c r="B17" s="5" t="n">
        <v>4475</v>
      </c>
      <c r="C17" s="4" t="inlineStr">
        <is>
          <t xml:space="preserve"> </t>
        </is>
      </c>
    </row>
    <row r="18">
      <c r="A18" s="4" t="inlineStr">
        <is>
          <t>Maturing two years through three years</t>
        </is>
      </c>
      <c r="B18" s="5" t="n">
        <v>4217</v>
      </c>
      <c r="C18" s="4" t="inlineStr">
        <is>
          <t xml:space="preserve"> </t>
        </is>
      </c>
    </row>
    <row r="19">
      <c r="A19" s="4" t="inlineStr">
        <is>
          <t>Maturing three years through four years</t>
        </is>
      </c>
      <c r="B19" s="5" t="n">
        <v>4128</v>
      </c>
      <c r="C19" s="4" t="inlineStr">
        <is>
          <t xml:space="preserve"> </t>
        </is>
      </c>
    </row>
    <row r="20">
      <c r="A20" s="4" t="inlineStr">
        <is>
          <t>Maturing four years through five years</t>
        </is>
      </c>
      <c r="B20" s="5" t="n">
        <v>4014</v>
      </c>
      <c r="C20" s="4" t="inlineStr">
        <is>
          <t xml:space="preserve"> </t>
        </is>
      </c>
    </row>
    <row r="21">
      <c r="A21" s="4" t="inlineStr">
        <is>
          <t>Thereafter</t>
        </is>
      </c>
      <c r="B21" s="5" t="n">
        <v>47990</v>
      </c>
      <c r="C21" s="4" t="inlineStr">
        <is>
          <t xml:space="preserve"> </t>
        </is>
      </c>
    </row>
    <row r="22">
      <c r="A22" s="4" t="inlineStr">
        <is>
          <t>Total lease payments</t>
        </is>
      </c>
      <c r="B22" s="5" t="n">
        <v>69699</v>
      </c>
      <c r="C22" s="4" t="inlineStr">
        <is>
          <t xml:space="preserve"> </t>
        </is>
      </c>
    </row>
    <row r="23">
      <c r="A23" s="3" t="inlineStr">
        <is>
          <t>Present value of lease payments</t>
        </is>
      </c>
      <c r="B23" s="4" t="inlineStr">
        <is>
          <t xml:space="preserve"> </t>
        </is>
      </c>
      <c r="C23" s="4" t="inlineStr">
        <is>
          <t xml:space="preserve"> </t>
        </is>
      </c>
    </row>
    <row r="24">
      <c r="A24" s="4" t="inlineStr">
        <is>
          <t>Short-term</t>
        </is>
      </c>
      <c r="B24" s="5" t="n">
        <v>1238</v>
      </c>
      <c r="C24" s="4" t="inlineStr">
        <is>
          <t xml:space="preserve"> </t>
        </is>
      </c>
    </row>
    <row r="25">
      <c r="A25" s="4" t="inlineStr">
        <is>
          <t>Long-term</t>
        </is>
      </c>
      <c r="B25" s="5" t="n">
        <v>47925</v>
      </c>
      <c r="C25" s="4" t="inlineStr">
        <is>
          <t xml:space="preserve"> </t>
        </is>
      </c>
    </row>
    <row r="26">
      <c r="A26" s="4" t="inlineStr">
        <is>
          <t>Total present value of lease payments</t>
        </is>
      </c>
      <c r="B26" s="5" t="n">
        <v>49163</v>
      </c>
      <c r="C26" s="6" t="n">
        <v>47901</v>
      </c>
    </row>
    <row r="27">
      <c r="A27" s="4" t="inlineStr">
        <is>
          <t>Operating lease, difference between lease payments and present value of lease payments</t>
        </is>
      </c>
      <c r="B27" s="6" t="n">
        <v>20536</v>
      </c>
      <c r="C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312</v>
      </c>
      <c r="C4" s="6" t="n">
        <v>62</v>
      </c>
      <c r="D4" s="6" t="n">
        <v>390</v>
      </c>
      <c r="E4" s="6" t="n">
        <v>123</v>
      </c>
    </row>
    <row r="5">
      <c r="A5" s="4" t="inlineStr">
        <is>
          <t>Interest on lease liabilities</t>
        </is>
      </c>
      <c r="B5" s="5" t="n">
        <v>88</v>
      </c>
      <c r="C5" s="5" t="n">
        <v>38</v>
      </c>
      <c r="D5" s="5" t="n">
        <v>134</v>
      </c>
      <c r="E5" s="5" t="n">
        <v>75</v>
      </c>
    </row>
    <row r="6">
      <c r="A6" s="4" t="inlineStr">
        <is>
          <t>Operating lease cost</t>
        </is>
      </c>
      <c r="B6" s="5" t="n">
        <v>1494</v>
      </c>
      <c r="C6" s="5" t="n">
        <v>1302</v>
      </c>
      <c r="D6" s="5" t="n">
        <v>2990</v>
      </c>
      <c r="E6" s="5" t="n">
        <v>2581</v>
      </c>
    </row>
    <row r="7">
      <c r="A7" s="4" t="inlineStr">
        <is>
          <t>Short-term lease cost</t>
        </is>
      </c>
      <c r="B7" s="5" t="n">
        <v>108</v>
      </c>
      <c r="C7" s="5" t="n">
        <v>82</v>
      </c>
      <c r="D7" s="5" t="n">
        <v>213</v>
      </c>
      <c r="E7" s="5" t="n">
        <v>168</v>
      </c>
    </row>
    <row r="8">
      <c r="A8" s="4" t="inlineStr">
        <is>
          <t>Variable lease cost</t>
        </is>
      </c>
      <c r="B8" s="5" t="n">
        <v>337</v>
      </c>
      <c r="C8" s="5" t="n">
        <v>234</v>
      </c>
      <c r="D8" s="5" t="n">
        <v>644</v>
      </c>
      <c r="E8" s="5" t="n">
        <v>495</v>
      </c>
    </row>
    <row r="9">
      <c r="A9" s="4" t="inlineStr">
        <is>
          <t>Sublease income</t>
        </is>
      </c>
      <c r="B9" s="5" t="n">
        <v>-12</v>
      </c>
      <c r="C9" s="5" t="n">
        <v>-10</v>
      </c>
      <c r="D9" s="5" t="n">
        <v>-24</v>
      </c>
      <c r="E9" s="5" t="n">
        <v>-21</v>
      </c>
    </row>
    <row r="10">
      <c r="A10" s="4" t="inlineStr">
        <is>
          <t>Total lease expense</t>
        </is>
      </c>
      <c r="B10" s="6" t="n">
        <v>2327</v>
      </c>
      <c r="C10" s="6" t="n">
        <v>1708</v>
      </c>
      <c r="D10" s="6" t="n">
        <v>4347</v>
      </c>
      <c r="E10" s="6" t="n">
        <v>342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lease, operating cash flows</t>
        </is>
      </c>
      <c r="B4" s="6" t="n">
        <v>112</v>
      </c>
      <c r="C4" s="6" t="n">
        <v>38</v>
      </c>
      <c r="D4" s="6" t="n">
        <v>158</v>
      </c>
      <c r="E4" s="6" t="n">
        <v>75</v>
      </c>
    </row>
    <row r="5">
      <c r="A5" s="4" t="inlineStr">
        <is>
          <t>Finance lease, financing cash flows</t>
        </is>
      </c>
      <c r="B5" s="5" t="n">
        <v>243</v>
      </c>
      <c r="C5" s="5" t="n">
        <v>27</v>
      </c>
      <c r="D5" s="5" t="n">
        <v>282</v>
      </c>
      <c r="E5" s="5" t="n">
        <v>54</v>
      </c>
    </row>
    <row r="6">
      <c r="A6" s="4" t="inlineStr">
        <is>
          <t>Operating lease, operating cash flows</t>
        </is>
      </c>
      <c r="B6" s="6" t="n">
        <v>994</v>
      </c>
      <c r="C6" s="6" t="n">
        <v>786</v>
      </c>
      <c r="D6" s="6" t="n">
        <v>2019</v>
      </c>
      <c r="E6" s="6" t="n">
        <v>15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Goodwil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 at beginning of period</t>
        </is>
      </c>
      <c r="B4" s="6" t="n">
        <v>985393</v>
      </c>
      <c r="C4" s="6" t="n">
        <v>514013</v>
      </c>
      <c r="D4" s="6" t="n">
        <v>985393</v>
      </c>
      <c r="E4" s="6" t="n">
        <v>514013</v>
      </c>
      <c r="F4" s="4" t="inlineStr">
        <is>
          <t xml:space="preserve"> </t>
        </is>
      </c>
    </row>
    <row r="5">
      <c r="A5" s="4" t="inlineStr">
        <is>
          <t>Acquisitions and adjustments</t>
        </is>
      </c>
      <c r="B5" s="5" t="n">
        <v>0</v>
      </c>
      <c r="C5" s="5" t="n">
        <v>0</v>
      </c>
      <c r="D5" s="5" t="n">
        <v>0</v>
      </c>
      <c r="E5" s="5" t="n">
        <v>0</v>
      </c>
      <c r="F5" s="4" t="inlineStr">
        <is>
          <t xml:space="preserve"> </t>
        </is>
      </c>
    </row>
    <row r="6">
      <c r="A6" s="4" t="inlineStr">
        <is>
          <t>Net carrying value at end of period</t>
        </is>
      </c>
      <c r="B6" s="5" t="n">
        <v>985393</v>
      </c>
      <c r="C6" s="6" t="n">
        <v>514013</v>
      </c>
      <c r="D6" s="5" t="n">
        <v>985393</v>
      </c>
      <c r="E6" s="6" t="n">
        <v>514013</v>
      </c>
      <c r="F6" s="4" t="inlineStr">
        <is>
          <t xml:space="preserve"> </t>
        </is>
      </c>
    </row>
    <row r="7">
      <c r="A7" s="4" t="inlineStr">
        <is>
          <t>Accumulated impairment charge</t>
        </is>
      </c>
      <c r="B7" s="6" t="n">
        <v>40159</v>
      </c>
      <c r="C7" s="4" t="inlineStr">
        <is>
          <t xml:space="preserve"> </t>
        </is>
      </c>
      <c r="D7" s="6" t="n">
        <v>40159</v>
      </c>
      <c r="E7" s="4" t="inlineStr">
        <is>
          <t xml:space="preserve"> </t>
        </is>
      </c>
      <c r="F7" s="6" t="n">
        <v>401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Loan Servicing (Details) - USD ($) $ in Thousands</t>
        </is>
      </c>
      <c r="B1" s="2" t="inlineStr">
        <is>
          <t>6 Months Ended</t>
        </is>
      </c>
    </row>
    <row r="2">
      <c r="B2" s="2" t="inlineStr">
        <is>
          <t>Jun. 30, 2022</t>
        </is>
      </c>
      <c r="C2" s="2" t="inlineStr">
        <is>
          <t>Jun. 30, 2021</t>
        </is>
      </c>
      <c r="D2" s="2" t="inlineStr">
        <is>
          <t>Dec. 31, 2021</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Carrying value at beginning of period</t>
        </is>
      </c>
      <c r="B4" s="6" t="n">
        <v>12839</v>
      </c>
      <c r="C4" s="6" t="n">
        <v>8976</v>
      </c>
      <c r="D4" s="4" t="inlineStr">
        <is>
          <t xml:space="preserve"> </t>
        </is>
      </c>
    </row>
    <row r="5">
      <c r="A5" s="4" t="inlineStr">
        <is>
          <t>Acquisitions</t>
        </is>
      </c>
      <c r="B5" s="5" t="n">
        <v>0</v>
      </c>
      <c r="C5" s="5" t="n">
        <v>1354</v>
      </c>
      <c r="D5" s="4" t="inlineStr">
        <is>
          <t xml:space="preserve"> </t>
        </is>
      </c>
    </row>
    <row r="6">
      <c r="A6" s="4" t="inlineStr">
        <is>
          <t>Additions</t>
        </is>
      </c>
      <c r="B6" s="5" t="n">
        <v>1574</v>
      </c>
      <c r="C6" s="5" t="n">
        <v>4435</v>
      </c>
      <c r="D6" s="4" t="inlineStr">
        <is>
          <t xml:space="preserve"> </t>
        </is>
      </c>
    </row>
    <row r="7">
      <c r="A7" s="4" t="inlineStr">
        <is>
          <t>Amortization</t>
        </is>
      </c>
      <c r="B7" s="5" t="n">
        <v>-994</v>
      </c>
      <c r="C7" s="6" t="n">
        <v>-1926</v>
      </c>
      <c r="D7" s="4" t="inlineStr">
        <is>
          <t xml:space="preserve"> </t>
        </is>
      </c>
    </row>
    <row r="8">
      <c r="A8" s="4" t="inlineStr">
        <is>
          <t>Carrying value at end of period</t>
        </is>
      </c>
      <c r="B8" s="5" t="n">
        <v>13419</v>
      </c>
      <c r="C8" s="4" t="inlineStr">
        <is>
          <t xml:space="preserve"> </t>
        </is>
      </c>
      <c r="D8" s="4" t="inlineStr">
        <is>
          <t xml:space="preserve"> </t>
        </is>
      </c>
    </row>
    <row r="9">
      <c r="A9" s="4" t="inlineStr">
        <is>
          <t>Principal balances of loans serviced for others</t>
        </is>
      </c>
      <c r="B9" s="5" t="n">
        <v>1659342</v>
      </c>
      <c r="C9" s="4" t="inlineStr">
        <is>
          <t xml:space="preserve"> </t>
        </is>
      </c>
      <c r="D9" s="6" t="n">
        <v>1639058</v>
      </c>
    </row>
    <row r="10">
      <c r="A10" s="4" t="inlineStr">
        <is>
          <t>Fair value of servicing rights</t>
        </is>
      </c>
      <c r="B10" s="6" t="n">
        <v>19802</v>
      </c>
      <c r="C10" s="4" t="inlineStr">
        <is>
          <t xml:space="preserve"> </t>
        </is>
      </c>
      <c r="D10" s="6" t="n">
        <v>169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Variable Interest Entities - Narrative (Details) - USD ($)</t>
        </is>
      </c>
      <c r="B1" s="2" t="inlineStr">
        <is>
          <t>6 Months Ended</t>
        </is>
      </c>
    </row>
    <row r="2">
      <c r="B2" s="2" t="inlineStr">
        <is>
          <t>Jun. 30, 2022</t>
        </is>
      </c>
      <c r="C2" s="2" t="inlineStr">
        <is>
          <t>Jun. 30, 2021</t>
        </is>
      </c>
      <c r="D2" s="2" t="inlineStr">
        <is>
          <t>Dec. 31, 2021</t>
        </is>
      </c>
    </row>
    <row r="3">
      <c r="A3" s="3" t="inlineStr">
        <is>
          <t>Variable Interest Entities</t>
        </is>
      </c>
      <c r="B3" s="4" t="inlineStr">
        <is>
          <t xml:space="preserve"> </t>
        </is>
      </c>
      <c r="C3" s="4" t="inlineStr">
        <is>
          <t xml:space="preserve"> </t>
        </is>
      </c>
      <c r="D3" s="4" t="inlineStr">
        <is>
          <t xml:space="preserve"> </t>
        </is>
      </c>
    </row>
    <row r="4">
      <c r="A4" s="4" t="inlineStr">
        <is>
          <t>Impairment losses</t>
        </is>
      </c>
      <c r="B4" s="6" t="n">
        <v>0</v>
      </c>
      <c r="C4" s="6" t="n">
        <v>0</v>
      </c>
      <c r="D4" s="4" t="inlineStr">
        <is>
          <t xml:space="preserve"> </t>
        </is>
      </c>
    </row>
    <row r="5">
      <c r="A5" s="4" t="inlineStr">
        <is>
          <t>Other assets</t>
        </is>
      </c>
      <c r="B5" s="4" t="inlineStr">
        <is>
          <t xml:space="preserve"> </t>
        </is>
      </c>
      <c r="C5" s="4" t="inlineStr">
        <is>
          <t xml:space="preserve"> </t>
        </is>
      </c>
      <c r="D5" s="4" t="inlineStr">
        <is>
          <t xml:space="preserve"> </t>
        </is>
      </c>
    </row>
    <row r="6">
      <c r="A6" s="3" t="inlineStr">
        <is>
          <t>Variable Interest Entities</t>
        </is>
      </c>
      <c r="B6" s="4" t="inlineStr">
        <is>
          <t xml:space="preserve"> </t>
        </is>
      </c>
      <c r="C6" s="4" t="inlineStr">
        <is>
          <t xml:space="preserve"> </t>
        </is>
      </c>
      <c r="D6" s="4" t="inlineStr">
        <is>
          <t xml:space="preserve"> </t>
        </is>
      </c>
    </row>
    <row r="7">
      <c r="A7" s="4" t="inlineStr">
        <is>
          <t>Carrying value of equity investments in LIHTCs</t>
        </is>
      </c>
      <c r="B7" s="6" t="n">
        <v>63357000</v>
      </c>
      <c r="C7" s="4" t="inlineStr">
        <is>
          <t xml:space="preserve"> </t>
        </is>
      </c>
      <c r="D7" s="6" t="n">
        <v>50725000</v>
      </c>
    </row>
    <row r="8">
      <c r="A8" s="4" t="inlineStr">
        <is>
          <t>CDE</t>
        </is>
      </c>
      <c r="B8" s="4" t="inlineStr">
        <is>
          <t xml:space="preserve"> </t>
        </is>
      </c>
      <c r="C8" s="4" t="inlineStr">
        <is>
          <t xml:space="preserve"> </t>
        </is>
      </c>
      <c r="D8" s="4" t="inlineStr">
        <is>
          <t xml:space="preserve"> </t>
        </is>
      </c>
    </row>
    <row r="9">
      <c r="A9" s="3" t="inlineStr">
        <is>
          <t>Variable Interest Entities</t>
        </is>
      </c>
      <c r="B9" s="4" t="inlineStr">
        <is>
          <t xml:space="preserve"> </t>
        </is>
      </c>
      <c r="C9" s="4" t="inlineStr">
        <is>
          <t xml:space="preserve"> </t>
        </is>
      </c>
      <c r="D9" s="4" t="inlineStr">
        <is>
          <t xml:space="preserve"> </t>
        </is>
      </c>
    </row>
    <row r="10">
      <c r="A10" s="4" t="inlineStr">
        <is>
          <t>Tax credit period</t>
        </is>
      </c>
      <c r="B10" s="4" t="inlineStr">
        <is>
          <t>7 years</t>
        </is>
      </c>
      <c r="C10" s="4" t="inlineStr">
        <is>
          <t xml:space="preserve"> </t>
        </is>
      </c>
      <c r="D10" s="4" t="inlineStr">
        <is>
          <t xml:space="preserve"> </t>
        </is>
      </c>
    </row>
    <row r="11">
      <c r="A11" s="4" t="inlineStr">
        <is>
          <t>LIHTC</t>
        </is>
      </c>
      <c r="B11" s="4" t="inlineStr">
        <is>
          <t xml:space="preserve"> </t>
        </is>
      </c>
      <c r="C11" s="4" t="inlineStr">
        <is>
          <t xml:space="preserve"> </t>
        </is>
      </c>
      <c r="D11" s="4" t="inlineStr">
        <is>
          <t xml:space="preserve"> </t>
        </is>
      </c>
    </row>
    <row r="12">
      <c r="A12" s="3" t="inlineStr">
        <is>
          <t>Variable Interest Entities</t>
        </is>
      </c>
      <c r="B12" s="4" t="inlineStr">
        <is>
          <t xml:space="preserve"> </t>
        </is>
      </c>
      <c r="C12" s="4" t="inlineStr">
        <is>
          <t xml:space="preserve"> </t>
        </is>
      </c>
      <c r="D12" s="4" t="inlineStr">
        <is>
          <t xml:space="preserve"> </t>
        </is>
      </c>
    </row>
    <row r="13">
      <c r="A13" s="4" t="inlineStr">
        <is>
          <t>Tax credit period</t>
        </is>
      </c>
      <c r="B13" s="4" t="inlineStr">
        <is>
          <t>10 years</t>
        </is>
      </c>
      <c r="C13" s="4" t="inlineStr">
        <is>
          <t xml:space="preserve"> </t>
        </is>
      </c>
      <c r="D13" s="4" t="inlineStr">
        <is>
          <t xml:space="preserve"> </t>
        </is>
      </c>
    </row>
    <row r="14">
      <c r="A14" s="4" t="inlineStr">
        <is>
          <t>Tax credit compliance period</t>
        </is>
      </c>
      <c r="B14" s="4" t="inlineStr">
        <is>
          <t>15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IE Carrying Amounts Included in Financial Statements (Detail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Loans receivable, net</t>
        </is>
      </c>
      <c r="B3" s="6" t="n">
        <v>14226792</v>
      </c>
      <c r="C3" s="6" t="n">
        <v>13259366</v>
      </c>
    </row>
    <row r="4">
      <c r="A4" s="4" t="inlineStr">
        <is>
          <t>Accrued interest receivable</t>
        </is>
      </c>
      <c r="B4" s="5" t="n">
        <v>80339</v>
      </c>
      <c r="C4" s="5" t="n">
        <v>76673</v>
      </c>
    </row>
    <row r="5">
      <c r="A5" s="4" t="inlineStr">
        <is>
          <t>Other assets</t>
        </is>
      </c>
      <c r="B5" s="5" t="n">
        <v>168337</v>
      </c>
      <c r="C5" s="5" t="n">
        <v>120459</v>
      </c>
    </row>
    <row r="6">
      <c r="A6" s="4" t="inlineStr">
        <is>
          <t>Total assets</t>
        </is>
      </c>
      <c r="B6" s="5" t="n">
        <v>26690005</v>
      </c>
      <c r="C6" s="5" t="n">
        <v>25940645</v>
      </c>
    </row>
    <row r="7">
      <c r="A7" s="3" t="inlineStr">
        <is>
          <t>Liabilities</t>
        </is>
      </c>
      <c r="B7" s="4" t="inlineStr">
        <is>
          <t xml:space="preserve"> </t>
        </is>
      </c>
      <c r="C7" s="4" t="inlineStr">
        <is>
          <t xml:space="preserve"> </t>
        </is>
      </c>
    </row>
    <row r="8">
      <c r="A8" s="4" t="inlineStr">
        <is>
          <t>Other borrowed funds</t>
        </is>
      </c>
      <c r="B8" s="5" t="n">
        <v>66200</v>
      </c>
      <c r="C8" s="5" t="n">
        <v>44094</v>
      </c>
    </row>
    <row r="9">
      <c r="A9" s="4" t="inlineStr">
        <is>
          <t>Accrued interest payable</t>
        </is>
      </c>
      <c r="B9" s="5" t="n">
        <v>2334</v>
      </c>
      <c r="C9" s="5" t="n">
        <v>2409</v>
      </c>
    </row>
    <row r="10">
      <c r="A10" s="4" t="inlineStr">
        <is>
          <t>Other liabilities</t>
        </is>
      </c>
      <c r="B10" s="5" t="n">
        <v>260651</v>
      </c>
      <c r="C10" s="5" t="n">
        <v>225857</v>
      </c>
    </row>
    <row r="11">
      <c r="A11" s="4" t="inlineStr">
        <is>
          <t>Total liabilities</t>
        </is>
      </c>
      <c r="B11" s="5" t="n">
        <v>23793766</v>
      </c>
      <c r="C11" s="5" t="n">
        <v>22763023</v>
      </c>
    </row>
    <row r="12">
      <c r="A12" s="4" t="inlineStr">
        <is>
          <t>Consolidated V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ans receivable, net</t>
        </is>
      </c>
      <c r="B14" s="5" t="n">
        <v>146763</v>
      </c>
      <c r="C14" s="5" t="n">
        <v>121625</v>
      </c>
    </row>
    <row r="15">
      <c r="A15" s="4" t="inlineStr">
        <is>
          <t>Accrued interest receivable</t>
        </is>
      </c>
      <c r="B15" s="5" t="n">
        <v>680</v>
      </c>
      <c r="C15" s="5" t="n">
        <v>519</v>
      </c>
    </row>
    <row r="16">
      <c r="A16" s="4" t="inlineStr">
        <is>
          <t>Other assets</t>
        </is>
      </c>
      <c r="B16" s="5" t="n">
        <v>47129</v>
      </c>
      <c r="C16" s="5" t="n">
        <v>41363</v>
      </c>
    </row>
    <row r="17">
      <c r="A17" s="4" t="inlineStr">
        <is>
          <t>Total assets</t>
        </is>
      </c>
      <c r="B17" s="5" t="n">
        <v>194572</v>
      </c>
      <c r="C17" s="5" t="n">
        <v>163507</v>
      </c>
    </row>
    <row r="18">
      <c r="A18" s="3" t="inlineStr">
        <is>
          <t>Liabilities</t>
        </is>
      </c>
      <c r="B18" s="4" t="inlineStr">
        <is>
          <t xml:space="preserve"> </t>
        </is>
      </c>
      <c r="C18" s="4" t="inlineStr">
        <is>
          <t xml:space="preserve"> </t>
        </is>
      </c>
    </row>
    <row r="19">
      <c r="A19" s="4" t="inlineStr">
        <is>
          <t>Other borrowed funds</t>
        </is>
      </c>
      <c r="B19" s="5" t="n">
        <v>49655</v>
      </c>
      <c r="C19" s="5" t="n">
        <v>38313</v>
      </c>
    </row>
    <row r="20">
      <c r="A20" s="4" t="inlineStr">
        <is>
          <t>Accrued interest payable</t>
        </is>
      </c>
      <c r="B20" s="5" t="n">
        <v>266</v>
      </c>
      <c r="C20" s="5" t="n">
        <v>117</v>
      </c>
    </row>
    <row r="21">
      <c r="A21" s="4" t="inlineStr">
        <is>
          <t>Other liabilities</t>
        </is>
      </c>
      <c r="B21" s="5" t="n">
        <v>96</v>
      </c>
      <c r="C21" s="5" t="n">
        <v>164</v>
      </c>
    </row>
    <row r="22">
      <c r="A22" s="4" t="inlineStr">
        <is>
          <t>Total liabilities</t>
        </is>
      </c>
      <c r="B22" s="6" t="n">
        <v>50017</v>
      </c>
      <c r="C22" s="6" t="n">
        <v>3859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Future Unfunded Contingent Commitments (Details) - Qualified Affordable Housing Project Investments $ in Thousands</t>
        </is>
      </c>
      <c r="B1" s="2" t="inlineStr">
        <is>
          <t>Jun. 30, 2022 USD ($)</t>
        </is>
      </c>
    </row>
    <row r="2">
      <c r="A2" s="3" t="inlineStr">
        <is>
          <t>Other Commitments</t>
        </is>
      </c>
      <c r="B2" s="4" t="inlineStr">
        <is>
          <t xml:space="preserve"> </t>
        </is>
      </c>
    </row>
    <row r="3">
      <c r="A3" s="4" t="inlineStr">
        <is>
          <t>2022</t>
        </is>
      </c>
      <c r="B3" s="6" t="n">
        <v>14911</v>
      </c>
    </row>
    <row r="4">
      <c r="A4" s="4" t="inlineStr">
        <is>
          <t>2023</t>
        </is>
      </c>
      <c r="B4" s="5" t="n">
        <v>30232</v>
      </c>
    </row>
    <row r="5">
      <c r="A5" s="4" t="inlineStr">
        <is>
          <t>2024</t>
        </is>
      </c>
      <c r="B5" s="5" t="n">
        <v>17830</v>
      </c>
    </row>
    <row r="6">
      <c r="A6" s="4" t="inlineStr">
        <is>
          <t>2025</t>
        </is>
      </c>
      <c r="B6" s="5" t="n">
        <v>817</v>
      </c>
    </row>
    <row r="7">
      <c r="A7" s="4" t="inlineStr">
        <is>
          <t>2026</t>
        </is>
      </c>
      <c r="B7" s="5" t="n">
        <v>569</v>
      </c>
    </row>
    <row r="8">
      <c r="A8" s="4" t="inlineStr">
        <is>
          <t>Thereafter</t>
        </is>
      </c>
      <c r="B8" s="5" t="n">
        <v>1117</v>
      </c>
    </row>
    <row r="9">
      <c r="A9" s="4" t="inlineStr">
        <is>
          <t>Unfunded contingent commitments</t>
        </is>
      </c>
      <c r="B9" s="6" t="n">
        <v>654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3" customWidth="1" min="5" max="5"/>
    <col width="48" customWidth="1" min="6" max="6"/>
  </cols>
  <sheetData>
    <row r="1">
      <c r="A1" s="1" t="inlineStr">
        <is>
          <t>Unaudited Condensed Consolidated Statements of Changes in Stockholders' Equity - USD ($) $ in Thousands</t>
        </is>
      </c>
      <c r="B1" s="2" t="inlineStr">
        <is>
          <t>Total</t>
        </is>
      </c>
      <c r="C1" s="2" t="inlineStr">
        <is>
          <t>Common Stock</t>
        </is>
      </c>
      <c r="D1" s="2" t="inlineStr">
        <is>
          <t>Paid-in Capital</t>
        </is>
      </c>
      <c r="E1" s="2" t="inlineStr">
        <is>
          <t>Retained Earnings Substantially Restricted</t>
        </is>
      </c>
      <c r="F1" s="2" t="inlineStr">
        <is>
          <t>Accumulated Other Compre- hensive Income (loss)</t>
        </is>
      </c>
    </row>
    <row r="2">
      <c r="A2" s="4" t="inlineStr">
        <is>
          <t>Balance, beginning (in shares) at Dec. 31, 2020</t>
        </is>
      </c>
      <c r="B2" s="4" t="inlineStr">
        <is>
          <t xml:space="preserve"> </t>
        </is>
      </c>
      <c r="C2" s="5" t="n">
        <v>95426364</v>
      </c>
      <c r="D2" s="4" t="inlineStr">
        <is>
          <t xml:space="preserve"> </t>
        </is>
      </c>
      <c r="E2" s="4" t="inlineStr">
        <is>
          <t xml:space="preserve"> </t>
        </is>
      </c>
      <c r="F2" s="4" t="inlineStr">
        <is>
          <t xml:space="preserve"> </t>
        </is>
      </c>
    </row>
    <row r="3">
      <c r="A3" s="4" t="inlineStr">
        <is>
          <t>Balance, beginning at Dec. 31, 2020</t>
        </is>
      </c>
      <c r="B3" s="6" t="n">
        <v>2307041</v>
      </c>
      <c r="C3" s="6" t="n">
        <v>954</v>
      </c>
      <c r="D3" s="6" t="n">
        <v>1495053</v>
      </c>
      <c r="E3" s="6" t="n">
        <v>667944</v>
      </c>
      <c r="F3" s="6" t="n">
        <v>14309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58429</v>
      </c>
      <c r="C5" s="4" t="inlineStr">
        <is>
          <t xml:space="preserve"> </t>
        </is>
      </c>
      <c r="D5" s="4" t="inlineStr">
        <is>
          <t xml:space="preserve"> </t>
        </is>
      </c>
      <c r="E5" s="5" t="n">
        <v>158429</v>
      </c>
      <c r="F5" s="4" t="inlineStr">
        <is>
          <t xml:space="preserve"> </t>
        </is>
      </c>
    </row>
    <row r="6">
      <c r="A6" s="4" t="inlineStr">
        <is>
          <t>Other comprehensive loss</t>
        </is>
      </c>
      <c r="B6" s="5" t="n">
        <v>-52648</v>
      </c>
      <c r="C6" s="4" t="inlineStr">
        <is>
          <t xml:space="preserve"> </t>
        </is>
      </c>
      <c r="D6" s="4" t="inlineStr">
        <is>
          <t xml:space="preserve"> </t>
        </is>
      </c>
      <c r="E6" s="4" t="inlineStr">
        <is>
          <t xml:space="preserve"> </t>
        </is>
      </c>
      <c r="F6" s="5" t="n">
        <v>-52648</v>
      </c>
    </row>
    <row r="7">
      <c r="A7" s="4" t="inlineStr">
        <is>
          <t>Cash dividends declared</t>
        </is>
      </c>
      <c r="B7" s="5" t="n">
        <v>-60303</v>
      </c>
      <c r="C7" s="4" t="inlineStr">
        <is>
          <t xml:space="preserve"> </t>
        </is>
      </c>
      <c r="D7" s="4" t="inlineStr">
        <is>
          <t xml:space="preserve"> </t>
        </is>
      </c>
      <c r="E7" s="5" t="n">
        <v>-60303</v>
      </c>
      <c r="F7" s="4" t="inlineStr">
        <is>
          <t xml:space="preserve"> </t>
        </is>
      </c>
    </row>
    <row r="8">
      <c r="A8" s="4" t="inlineStr">
        <is>
          <t>Stock issuances under stock incentive plans (in shares)</t>
        </is>
      </c>
      <c r="B8" s="4" t="inlineStr">
        <is>
          <t xml:space="preserve"> </t>
        </is>
      </c>
      <c r="C8" s="5" t="n">
        <v>80870</v>
      </c>
      <c r="D8" s="4" t="inlineStr">
        <is>
          <t xml:space="preserve"> </t>
        </is>
      </c>
      <c r="E8" s="4" t="inlineStr">
        <is>
          <t xml:space="preserve"> </t>
        </is>
      </c>
      <c r="F8" s="4" t="inlineStr">
        <is>
          <t xml:space="preserve"> </t>
        </is>
      </c>
    </row>
    <row r="9">
      <c r="A9" s="4" t="inlineStr">
        <is>
          <t>Stock issuances under stock incentive plans</t>
        </is>
      </c>
      <c r="B9" s="5" t="n">
        <v>0</v>
      </c>
      <c r="C9" s="6" t="n">
        <v>1</v>
      </c>
      <c r="D9" s="5" t="n">
        <v>-1</v>
      </c>
      <c r="E9" s="4" t="inlineStr">
        <is>
          <t xml:space="preserve"> </t>
        </is>
      </c>
      <c r="F9" s="4" t="inlineStr">
        <is>
          <t xml:space="preserve"> </t>
        </is>
      </c>
    </row>
    <row r="10">
      <c r="A10" s="4" t="inlineStr">
        <is>
          <t>Stock-based compensation and related taxes</t>
        </is>
      </c>
      <c r="B10" s="5" t="n">
        <v>1436</v>
      </c>
      <c r="C10" s="4" t="inlineStr">
        <is>
          <t xml:space="preserve"> </t>
        </is>
      </c>
      <c r="D10" s="5" t="n">
        <v>1436</v>
      </c>
      <c r="E10" s="4" t="inlineStr">
        <is>
          <t xml:space="preserve"> </t>
        </is>
      </c>
      <c r="F10" s="4" t="inlineStr">
        <is>
          <t xml:space="preserve"> </t>
        </is>
      </c>
    </row>
    <row r="11">
      <c r="A11" s="4" t="inlineStr">
        <is>
          <t>Balance, ending (in shares) at Jun. 30, 2021</t>
        </is>
      </c>
      <c r="B11" s="4" t="inlineStr">
        <is>
          <t xml:space="preserve"> </t>
        </is>
      </c>
      <c r="C11" s="5" t="n">
        <v>95507234</v>
      </c>
      <c r="D11" s="4" t="inlineStr">
        <is>
          <t xml:space="preserve"> </t>
        </is>
      </c>
      <c r="E11" s="4" t="inlineStr">
        <is>
          <t xml:space="preserve"> </t>
        </is>
      </c>
      <c r="F11" s="4" t="inlineStr">
        <is>
          <t xml:space="preserve"> </t>
        </is>
      </c>
    </row>
    <row r="12">
      <c r="A12" s="4" t="inlineStr">
        <is>
          <t>Balance, ending at Jun. 30, 2021</t>
        </is>
      </c>
      <c r="B12" s="5" t="n">
        <v>2353955</v>
      </c>
      <c r="C12" s="6" t="n">
        <v>955</v>
      </c>
      <c r="D12" s="5" t="n">
        <v>1496488</v>
      </c>
      <c r="E12" s="5" t="n">
        <v>766070</v>
      </c>
      <c r="F12" s="5" t="n">
        <v>90442</v>
      </c>
    </row>
    <row r="13">
      <c r="A13" s="4" t="inlineStr">
        <is>
          <t>Balance, beginning (in shares) at Mar. 31, 2021</t>
        </is>
      </c>
      <c r="B13" s="4" t="inlineStr">
        <is>
          <t xml:space="preserve"> </t>
        </is>
      </c>
      <c r="C13" s="5" t="n">
        <v>95501819</v>
      </c>
      <c r="D13" s="4" t="inlineStr">
        <is>
          <t xml:space="preserve"> </t>
        </is>
      </c>
      <c r="E13" s="4" t="inlineStr">
        <is>
          <t xml:space="preserve"> </t>
        </is>
      </c>
      <c r="F13" s="4" t="inlineStr">
        <is>
          <t xml:space="preserve"> </t>
        </is>
      </c>
    </row>
    <row r="14">
      <c r="A14" s="4" t="inlineStr">
        <is>
          <t>Balance, beginning at Mar. 31, 2021</t>
        </is>
      </c>
      <c r="B14" s="5" t="n">
        <v>2295385</v>
      </c>
      <c r="C14" s="6" t="n">
        <v>955</v>
      </c>
      <c r="D14" s="5" t="n">
        <v>1495438</v>
      </c>
      <c r="E14" s="5" t="n">
        <v>719072</v>
      </c>
      <c r="F14" s="5" t="n">
        <v>79920</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77627</v>
      </c>
      <c r="C16" s="4" t="inlineStr">
        <is>
          <t xml:space="preserve"> </t>
        </is>
      </c>
      <c r="D16" s="4" t="inlineStr">
        <is>
          <t xml:space="preserve"> </t>
        </is>
      </c>
      <c r="E16" s="5" t="n">
        <v>77627</v>
      </c>
      <c r="F16" s="4" t="inlineStr">
        <is>
          <t xml:space="preserve"> </t>
        </is>
      </c>
    </row>
    <row r="17">
      <c r="A17" s="4" t="inlineStr">
        <is>
          <t>Other comprehensive loss</t>
        </is>
      </c>
      <c r="B17" s="5" t="n">
        <v>10522</v>
      </c>
      <c r="C17" s="4" t="inlineStr">
        <is>
          <t xml:space="preserve"> </t>
        </is>
      </c>
      <c r="D17" s="4" t="inlineStr">
        <is>
          <t xml:space="preserve"> </t>
        </is>
      </c>
      <c r="E17" s="4" t="inlineStr">
        <is>
          <t xml:space="preserve"> </t>
        </is>
      </c>
      <c r="F17" s="5" t="n">
        <v>10522</v>
      </c>
    </row>
    <row r="18">
      <c r="A18" s="4" t="inlineStr">
        <is>
          <t>Cash dividends declared</t>
        </is>
      </c>
      <c r="B18" s="5" t="n">
        <v>-30629</v>
      </c>
      <c r="C18" s="4" t="inlineStr">
        <is>
          <t xml:space="preserve"> </t>
        </is>
      </c>
      <c r="D18" s="4" t="inlineStr">
        <is>
          <t xml:space="preserve"> </t>
        </is>
      </c>
      <c r="E18" s="5" t="n">
        <v>-30629</v>
      </c>
      <c r="F18" s="4" t="inlineStr">
        <is>
          <t xml:space="preserve"> </t>
        </is>
      </c>
    </row>
    <row r="19">
      <c r="A19" s="4" t="inlineStr">
        <is>
          <t>Stock issuances under stock incentive plans (in shares)</t>
        </is>
      </c>
      <c r="B19" s="4" t="inlineStr">
        <is>
          <t xml:space="preserve"> </t>
        </is>
      </c>
      <c r="C19" s="5" t="n">
        <v>5415</v>
      </c>
      <c r="D19" s="4" t="inlineStr">
        <is>
          <t xml:space="preserve"> </t>
        </is>
      </c>
      <c r="E19" s="4" t="inlineStr">
        <is>
          <t xml:space="preserve"> </t>
        </is>
      </c>
      <c r="F19" s="4" t="inlineStr">
        <is>
          <t xml:space="preserve"> </t>
        </is>
      </c>
    </row>
    <row r="20">
      <c r="A20" s="4" t="inlineStr">
        <is>
          <t>Stock issuances under stock incentive plans</t>
        </is>
      </c>
      <c r="B20" s="5" t="n">
        <v>0</v>
      </c>
      <c r="C20" s="6" t="n">
        <v>0</v>
      </c>
      <c r="D20" s="5" t="n">
        <v>0</v>
      </c>
      <c r="E20" s="4" t="inlineStr">
        <is>
          <t xml:space="preserve"> </t>
        </is>
      </c>
      <c r="F20" s="4" t="inlineStr">
        <is>
          <t xml:space="preserve"> </t>
        </is>
      </c>
    </row>
    <row r="21">
      <c r="A21" s="4" t="inlineStr">
        <is>
          <t>Stock-based compensation and related taxes</t>
        </is>
      </c>
      <c r="B21" s="5" t="n">
        <v>1050</v>
      </c>
      <c r="C21" s="4" t="inlineStr">
        <is>
          <t xml:space="preserve"> </t>
        </is>
      </c>
      <c r="D21" s="5" t="n">
        <v>1050</v>
      </c>
      <c r="E21" s="4" t="inlineStr">
        <is>
          <t xml:space="preserve"> </t>
        </is>
      </c>
      <c r="F21" s="4" t="inlineStr">
        <is>
          <t xml:space="preserve"> </t>
        </is>
      </c>
    </row>
    <row r="22">
      <c r="A22" s="4" t="inlineStr">
        <is>
          <t>Balance, ending (in shares) at Jun. 30, 2021</t>
        </is>
      </c>
      <c r="B22" s="4" t="inlineStr">
        <is>
          <t xml:space="preserve"> </t>
        </is>
      </c>
      <c r="C22" s="5" t="n">
        <v>95507234</v>
      </c>
      <c r="D22" s="4" t="inlineStr">
        <is>
          <t xml:space="preserve"> </t>
        </is>
      </c>
      <c r="E22" s="4" t="inlineStr">
        <is>
          <t xml:space="preserve"> </t>
        </is>
      </c>
      <c r="F22" s="4" t="inlineStr">
        <is>
          <t xml:space="preserve"> </t>
        </is>
      </c>
    </row>
    <row r="23">
      <c r="A23" s="4" t="inlineStr">
        <is>
          <t>Balance, ending at Jun. 30, 2021</t>
        </is>
      </c>
      <c r="B23" s="6" t="n">
        <v>2353955</v>
      </c>
      <c r="C23" s="6" t="n">
        <v>955</v>
      </c>
      <c r="D23" s="5" t="n">
        <v>1496488</v>
      </c>
      <c r="E23" s="5" t="n">
        <v>766070</v>
      </c>
      <c r="F23" s="5" t="n">
        <v>90442</v>
      </c>
    </row>
    <row r="24">
      <c r="A24" s="4" t="inlineStr">
        <is>
          <t>Balance, beginning (in shares) at Dec. 31, 2021</t>
        </is>
      </c>
      <c r="B24" s="5" t="n">
        <v>110687533</v>
      </c>
      <c r="C24" s="5" t="n">
        <v>110687533</v>
      </c>
      <c r="D24" s="4" t="inlineStr">
        <is>
          <t xml:space="preserve"> </t>
        </is>
      </c>
      <c r="E24" s="4" t="inlineStr">
        <is>
          <t xml:space="preserve"> </t>
        </is>
      </c>
      <c r="F24" s="4" t="inlineStr">
        <is>
          <t xml:space="preserve"> </t>
        </is>
      </c>
    </row>
    <row r="25">
      <c r="A25" s="4" t="inlineStr">
        <is>
          <t>Balance, beginning at Dec. 31, 2021</t>
        </is>
      </c>
      <c r="B25" s="6" t="n">
        <v>3177622</v>
      </c>
      <c r="C25" s="6" t="n">
        <v>1107</v>
      </c>
      <c r="D25" s="5" t="n">
        <v>2338814</v>
      </c>
      <c r="E25" s="5" t="n">
        <v>810342</v>
      </c>
      <c r="F25" s="5" t="n">
        <v>27359</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t>
        </is>
      </c>
      <c r="B27" s="5" t="n">
        <v>144187</v>
      </c>
      <c r="C27" s="4" t="inlineStr">
        <is>
          <t xml:space="preserve"> </t>
        </is>
      </c>
      <c r="D27" s="4" t="inlineStr">
        <is>
          <t xml:space="preserve"> </t>
        </is>
      </c>
      <c r="E27" s="5" t="n">
        <v>144187</v>
      </c>
      <c r="F27" s="4" t="inlineStr">
        <is>
          <t xml:space="preserve"> </t>
        </is>
      </c>
    </row>
    <row r="28">
      <c r="A28" s="4" t="inlineStr">
        <is>
          <t>Other comprehensive loss</t>
        </is>
      </c>
      <c r="B28" s="5" t="n">
        <v>-354571</v>
      </c>
      <c r="C28" s="4" t="inlineStr">
        <is>
          <t xml:space="preserve"> </t>
        </is>
      </c>
      <c r="D28" s="4" t="inlineStr">
        <is>
          <t xml:space="preserve"> </t>
        </is>
      </c>
      <c r="E28" s="4" t="inlineStr">
        <is>
          <t xml:space="preserve"> </t>
        </is>
      </c>
      <c r="F28" s="5" t="n">
        <v>-354571</v>
      </c>
    </row>
    <row r="29">
      <c r="A29" s="4" t="inlineStr">
        <is>
          <t>Cash dividends declared</t>
        </is>
      </c>
      <c r="B29" s="5" t="n">
        <v>-73283</v>
      </c>
      <c r="C29" s="4" t="inlineStr">
        <is>
          <t xml:space="preserve"> </t>
        </is>
      </c>
      <c r="D29" s="4" t="inlineStr">
        <is>
          <t xml:space="preserve"> </t>
        </is>
      </c>
      <c r="E29" s="5" t="n">
        <v>-73283</v>
      </c>
      <c r="F29" s="4" t="inlineStr">
        <is>
          <t xml:space="preserve"> </t>
        </is>
      </c>
    </row>
    <row r="30">
      <c r="A30" s="4" t="inlineStr">
        <is>
          <t>Stock issuances under stock incentive plans (in shares)</t>
        </is>
      </c>
      <c r="B30" s="4" t="inlineStr">
        <is>
          <t xml:space="preserve"> </t>
        </is>
      </c>
      <c r="C30" s="5" t="n">
        <v>78754</v>
      </c>
      <c r="D30" s="4" t="inlineStr">
        <is>
          <t xml:space="preserve"> </t>
        </is>
      </c>
      <c r="E30" s="4" t="inlineStr">
        <is>
          <t xml:space="preserve"> </t>
        </is>
      </c>
      <c r="F30" s="4" t="inlineStr">
        <is>
          <t xml:space="preserve"> </t>
        </is>
      </c>
    </row>
    <row r="31">
      <c r="A31" s="4" t="inlineStr">
        <is>
          <t>Stock issuances under stock incentive plans</t>
        </is>
      </c>
      <c r="B31" s="5" t="n">
        <v>0</v>
      </c>
      <c r="C31" s="6" t="n">
        <v>1</v>
      </c>
      <c r="D31" s="5" t="n">
        <v>-1</v>
      </c>
      <c r="E31" s="4" t="inlineStr">
        <is>
          <t xml:space="preserve"> </t>
        </is>
      </c>
      <c r="F31" s="4" t="inlineStr">
        <is>
          <t xml:space="preserve"> </t>
        </is>
      </c>
    </row>
    <row r="32">
      <c r="A32" s="4" t="inlineStr">
        <is>
          <t>Stock-based compensation and related taxes</t>
        </is>
      </c>
      <c r="B32" s="6" t="n">
        <v>2284</v>
      </c>
      <c r="C32" s="4" t="inlineStr">
        <is>
          <t xml:space="preserve"> </t>
        </is>
      </c>
      <c r="D32" s="5" t="n">
        <v>2284</v>
      </c>
      <c r="E32" s="4" t="inlineStr">
        <is>
          <t xml:space="preserve"> </t>
        </is>
      </c>
      <c r="F32" s="4" t="inlineStr">
        <is>
          <t xml:space="preserve"> </t>
        </is>
      </c>
    </row>
    <row r="33">
      <c r="A33" s="4" t="inlineStr">
        <is>
          <t>Balance, ending (in shares) at Jun. 30, 2022</t>
        </is>
      </c>
      <c r="B33" s="5" t="n">
        <v>110766287</v>
      </c>
      <c r="C33" s="5" t="n">
        <v>110766287</v>
      </c>
      <c r="D33" s="4" t="inlineStr">
        <is>
          <t xml:space="preserve"> </t>
        </is>
      </c>
      <c r="E33" s="4" t="inlineStr">
        <is>
          <t xml:space="preserve"> </t>
        </is>
      </c>
      <c r="F33" s="4" t="inlineStr">
        <is>
          <t xml:space="preserve"> </t>
        </is>
      </c>
    </row>
    <row r="34">
      <c r="A34" s="4" t="inlineStr">
        <is>
          <t>Balance, ending at Jun. 30, 2022</t>
        </is>
      </c>
      <c r="B34" s="6" t="n">
        <v>2896239</v>
      </c>
      <c r="C34" s="6" t="n">
        <v>1108</v>
      </c>
      <c r="D34" s="5" t="n">
        <v>2341097</v>
      </c>
      <c r="E34" s="5" t="n">
        <v>881246</v>
      </c>
      <c r="F34" s="5" t="n">
        <v>-327212</v>
      </c>
    </row>
    <row r="35">
      <c r="A35" s="4" t="inlineStr">
        <is>
          <t>Balance, beginning (in shares) at Mar. 31, 2022</t>
        </is>
      </c>
      <c r="B35" s="4" t="inlineStr">
        <is>
          <t xml:space="preserve"> </t>
        </is>
      </c>
      <c r="C35" s="5" t="n">
        <v>110763316</v>
      </c>
      <c r="D35" s="4" t="inlineStr">
        <is>
          <t xml:space="preserve"> </t>
        </is>
      </c>
      <c r="E35" s="4" t="inlineStr">
        <is>
          <t xml:space="preserve"> </t>
        </is>
      </c>
      <c r="F35" s="4" t="inlineStr">
        <is>
          <t xml:space="preserve"> </t>
        </is>
      </c>
    </row>
    <row r="36">
      <c r="A36" s="4" t="inlineStr">
        <is>
          <t>Balance, beginning at Mar. 31, 2022</t>
        </is>
      </c>
      <c r="B36" s="5" t="n">
        <v>2934193</v>
      </c>
      <c r="C36" s="6" t="n">
        <v>1108</v>
      </c>
      <c r="D36" s="5" t="n">
        <v>2339405</v>
      </c>
      <c r="E36" s="5" t="n">
        <v>841489</v>
      </c>
      <c r="F36" s="5" t="n">
        <v>-247809</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income</t>
        </is>
      </c>
      <c r="B38" s="5" t="n">
        <v>76392</v>
      </c>
      <c r="C38" s="4" t="inlineStr">
        <is>
          <t xml:space="preserve"> </t>
        </is>
      </c>
      <c r="D38" s="4" t="inlineStr">
        <is>
          <t xml:space="preserve"> </t>
        </is>
      </c>
      <c r="E38" s="5" t="n">
        <v>76392</v>
      </c>
      <c r="F38" s="4" t="inlineStr">
        <is>
          <t xml:space="preserve"> </t>
        </is>
      </c>
    </row>
    <row r="39">
      <c r="A39" s="4" t="inlineStr">
        <is>
          <t>Other comprehensive loss</t>
        </is>
      </c>
      <c r="B39" s="5" t="n">
        <v>-79403</v>
      </c>
      <c r="C39" s="4" t="inlineStr">
        <is>
          <t xml:space="preserve"> </t>
        </is>
      </c>
      <c r="D39" s="4" t="inlineStr">
        <is>
          <t xml:space="preserve"> </t>
        </is>
      </c>
      <c r="E39" s="4" t="inlineStr">
        <is>
          <t xml:space="preserve"> </t>
        </is>
      </c>
      <c r="F39" s="5" t="n">
        <v>-79403</v>
      </c>
    </row>
    <row r="40">
      <c r="A40" s="4" t="inlineStr">
        <is>
          <t>Cash dividends declared</t>
        </is>
      </c>
      <c r="B40" s="5" t="n">
        <v>-36635</v>
      </c>
      <c r="C40" s="4" t="inlineStr">
        <is>
          <t xml:space="preserve"> </t>
        </is>
      </c>
      <c r="D40" s="4" t="inlineStr">
        <is>
          <t xml:space="preserve"> </t>
        </is>
      </c>
      <c r="E40" s="5" t="n">
        <v>-36635</v>
      </c>
      <c r="F40" s="4" t="inlineStr">
        <is>
          <t xml:space="preserve"> </t>
        </is>
      </c>
    </row>
    <row r="41">
      <c r="A41" s="4" t="inlineStr">
        <is>
          <t>Stock issuances under stock incentive plans (in shares)</t>
        </is>
      </c>
      <c r="B41" s="4" t="inlineStr">
        <is>
          <t xml:space="preserve"> </t>
        </is>
      </c>
      <c r="C41" s="5" t="n">
        <v>2971</v>
      </c>
      <c r="D41" s="4" t="inlineStr">
        <is>
          <t xml:space="preserve"> </t>
        </is>
      </c>
      <c r="E41" s="4" t="inlineStr">
        <is>
          <t xml:space="preserve"> </t>
        </is>
      </c>
      <c r="F41" s="4" t="inlineStr">
        <is>
          <t xml:space="preserve"> </t>
        </is>
      </c>
    </row>
    <row r="42">
      <c r="A42" s="4" t="inlineStr">
        <is>
          <t>Stock issuances under stock incentive plans</t>
        </is>
      </c>
      <c r="B42" s="5" t="n">
        <v>0</v>
      </c>
      <c r="C42" s="6" t="n">
        <v>0</v>
      </c>
      <c r="D42" s="5" t="n">
        <v>0</v>
      </c>
      <c r="E42" s="4" t="inlineStr">
        <is>
          <t xml:space="preserve"> </t>
        </is>
      </c>
      <c r="F42" s="4" t="inlineStr">
        <is>
          <t xml:space="preserve"> </t>
        </is>
      </c>
    </row>
    <row r="43">
      <c r="A43" s="4" t="inlineStr">
        <is>
          <t>Stock-based compensation and related taxes</t>
        </is>
      </c>
      <c r="B43" s="6" t="n">
        <v>1692</v>
      </c>
      <c r="C43" s="4" t="inlineStr">
        <is>
          <t xml:space="preserve"> </t>
        </is>
      </c>
      <c r="D43" s="5" t="n">
        <v>1692</v>
      </c>
      <c r="E43" s="4" t="inlineStr">
        <is>
          <t xml:space="preserve"> </t>
        </is>
      </c>
      <c r="F43" s="4" t="inlineStr">
        <is>
          <t xml:space="preserve"> </t>
        </is>
      </c>
    </row>
    <row r="44">
      <c r="A44" s="4" t="inlineStr">
        <is>
          <t>Balance, ending (in shares) at Jun. 30, 2022</t>
        </is>
      </c>
      <c r="B44" s="5" t="n">
        <v>110766287</v>
      </c>
      <c r="C44" s="5" t="n">
        <v>110766287</v>
      </c>
      <c r="D44" s="4" t="inlineStr">
        <is>
          <t xml:space="preserve"> </t>
        </is>
      </c>
      <c r="E44" s="4" t="inlineStr">
        <is>
          <t xml:space="preserve"> </t>
        </is>
      </c>
      <c r="F44" s="4" t="inlineStr">
        <is>
          <t xml:space="preserve"> </t>
        </is>
      </c>
    </row>
    <row r="45">
      <c r="A45" s="4" t="inlineStr">
        <is>
          <t>Balance, ending at Jun. 30, 2022</t>
        </is>
      </c>
      <c r="B45" s="6" t="n">
        <v>2896239</v>
      </c>
      <c r="C45" s="6" t="n">
        <v>1108</v>
      </c>
      <c r="D45" s="6" t="n">
        <v>2341097</v>
      </c>
      <c r="E45" s="6" t="n">
        <v>881246</v>
      </c>
      <c r="F45" s="6" t="n">
        <v>-3272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Amortization Expense and Tax Credits and Other Tax Benefi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in Qualified Affordable Housing Projec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995</v>
      </c>
      <c r="C4" s="6" t="n">
        <v>2400</v>
      </c>
      <c r="D4" s="6" t="n">
        <v>5990</v>
      </c>
      <c r="E4" s="6" t="n">
        <v>4726</v>
      </c>
    </row>
    <row r="5">
      <c r="A5" s="4" t="inlineStr">
        <is>
          <t>Tax credits and other tax benefits recognized</t>
        </is>
      </c>
      <c r="B5" s="6" t="n">
        <v>3981</v>
      </c>
      <c r="C5" s="6" t="n">
        <v>3182</v>
      </c>
      <c r="D5" s="6" t="n">
        <v>7977</v>
      </c>
      <c r="E5" s="6" t="n">
        <v>627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Carrying Value of Repurchase Agreements (Details) - USD ($) $ in Thousands</t>
        </is>
      </c>
      <c r="B1" s="2" t="inlineStr">
        <is>
          <t>Jun. 30, 2022</t>
        </is>
      </c>
      <c r="C1" s="2" t="inlineStr">
        <is>
          <t>Dec. 31, 2021</t>
        </is>
      </c>
    </row>
    <row r="2">
      <c r="A2" s="4" t="inlineStr">
        <is>
          <t>Residential mortgage-backed securities | Overnight and Continuous</t>
        </is>
      </c>
      <c r="B2" s="4" t="inlineStr">
        <is>
          <t xml:space="preserve"> </t>
        </is>
      </c>
      <c r="C2" s="4" t="inlineStr">
        <is>
          <t xml:space="preserve"> </t>
        </is>
      </c>
    </row>
    <row r="3">
      <c r="A3" s="3" t="inlineStr">
        <is>
          <t>Securities Sold Under Agreements to Repurchase</t>
        </is>
      </c>
      <c r="B3" s="4" t="inlineStr">
        <is>
          <t xml:space="preserve"> </t>
        </is>
      </c>
      <c r="C3" s="4" t="inlineStr">
        <is>
          <t xml:space="preserve"> </t>
        </is>
      </c>
    </row>
    <row r="4">
      <c r="A4" s="4" t="inlineStr">
        <is>
          <t>Repurchase agreements</t>
        </is>
      </c>
      <c r="B4" s="6" t="n">
        <v>968197</v>
      </c>
      <c r="C4" s="6" t="n">
        <v>10207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 (Details) - USD ($) $ in Thousands</t>
        </is>
      </c>
      <c r="B1" s="2" t="inlineStr">
        <is>
          <t>Jun. 30,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Debt securities, available-for-sale</t>
        </is>
      </c>
      <c r="B3" s="6" t="n">
        <v>6209199</v>
      </c>
      <c r="C3" s="6" t="n">
        <v>9170849</v>
      </c>
    </row>
    <row r="4">
      <c r="A4" s="4" t="inlineStr">
        <is>
          <t>Assets pledged as collateral</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Debt securities, available-for-sale</t>
        </is>
      </c>
      <c r="B6" s="6" t="n">
        <v>1194748</v>
      </c>
      <c r="C6" s="6" t="n">
        <v>12338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rivatives and Hedging Activities (Details) - USD ($) $ in Thousands</t>
        </is>
      </c>
      <c r="B1" s="2" t="inlineStr">
        <is>
          <t>1 Months Ended</t>
        </is>
      </c>
      <c r="C1" s="2" t="inlineStr">
        <is>
          <t>3 Months Ended</t>
        </is>
      </c>
      <c r="E1" s="2" t="inlineStr">
        <is>
          <t>6 Months Ended</t>
        </is>
      </c>
    </row>
    <row r="2">
      <c r="B2" s="2" t="inlineStr">
        <is>
          <t>Mar. 31, 2020</t>
        </is>
      </c>
      <c r="C2" s="2" t="inlineStr">
        <is>
          <t>Jun. 30, 2022</t>
        </is>
      </c>
      <c r="D2" s="2" t="inlineStr">
        <is>
          <t>Jun. 30, 2021</t>
        </is>
      </c>
      <c r="E2" s="2" t="inlineStr">
        <is>
          <t>Jun. 30, 2022</t>
        </is>
      </c>
      <c r="F2" s="2" t="inlineStr">
        <is>
          <t>Jun. 30, 2021</t>
        </is>
      </c>
      <c r="G2" s="2" t="inlineStr">
        <is>
          <t>Dec. 31, 2021</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gain (loss) recognized in OCI</t>
        </is>
      </c>
      <c r="B4" s="4" t="inlineStr">
        <is>
          <t xml:space="preserve"> </t>
        </is>
      </c>
      <c r="C4" s="6" t="n">
        <v>903</v>
      </c>
      <c r="D4" s="6" t="n">
        <v>-144</v>
      </c>
      <c r="E4" s="6" t="n">
        <v>3870</v>
      </c>
      <c r="F4" s="6" t="n">
        <v>449</v>
      </c>
      <c r="G4" s="4" t="inlineStr">
        <is>
          <t xml:space="preserve"> </t>
        </is>
      </c>
    </row>
    <row r="5">
      <c r="A5" s="4" t="inlineStr">
        <is>
          <t>Interest rate lock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ff-balance sheet commitments</t>
        </is>
      </c>
      <c r="B7" s="4" t="inlineStr">
        <is>
          <t xml:space="preserve"> </t>
        </is>
      </c>
      <c r="C7" s="5" t="n">
        <v>70707</v>
      </c>
      <c r="D7" s="4" t="inlineStr">
        <is>
          <t xml:space="preserve"> </t>
        </is>
      </c>
      <c r="E7" s="5" t="n">
        <v>70707</v>
      </c>
      <c r="F7" s="4" t="inlineStr">
        <is>
          <t xml:space="preserve"> </t>
        </is>
      </c>
      <c r="G7" s="6" t="n">
        <v>151038</v>
      </c>
    </row>
    <row r="8">
      <c r="A8" s="4" t="inlineStr">
        <is>
          <t>Interest rate locks |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derivative</t>
        </is>
      </c>
      <c r="B10" s="4" t="inlineStr">
        <is>
          <t xml:space="preserve"> </t>
        </is>
      </c>
      <c r="C10" s="5" t="n">
        <v>1166</v>
      </c>
      <c r="D10" s="4" t="inlineStr">
        <is>
          <t xml:space="preserve"> </t>
        </is>
      </c>
      <c r="E10" s="5" t="n">
        <v>1166</v>
      </c>
      <c r="F10" s="4" t="inlineStr">
        <is>
          <t xml:space="preserve"> </t>
        </is>
      </c>
      <c r="G10" s="5" t="n">
        <v>3008</v>
      </c>
    </row>
    <row r="11">
      <c r="A11" s="4" t="inlineStr">
        <is>
          <t>Interest rate c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casted notional amount</t>
        </is>
      </c>
      <c r="B13" s="6" t="n">
        <v>130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term of contract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 recorded</t>
        </is>
      </c>
      <c r="B15" s="4" t="inlineStr">
        <is>
          <t xml:space="preserve"> </t>
        </is>
      </c>
      <c r="C15" s="4" t="inlineStr">
        <is>
          <t xml:space="preserve"> </t>
        </is>
      </c>
      <c r="D15" s="4" t="inlineStr">
        <is>
          <t xml:space="preserve"> </t>
        </is>
      </c>
      <c r="E15" s="5" t="n">
        <v>84</v>
      </c>
      <c r="F15" s="5" t="n">
        <v>84</v>
      </c>
      <c r="G15" s="4" t="inlineStr">
        <is>
          <t xml:space="preserve"> </t>
        </is>
      </c>
    </row>
    <row r="16">
      <c r="A16" s="4" t="inlineStr">
        <is>
          <t>Amount of gain (loss) recognized in OCI</t>
        </is>
      </c>
      <c r="B16" s="4" t="inlineStr">
        <is>
          <t xml:space="preserve"> </t>
        </is>
      </c>
      <c r="C16" s="5" t="n">
        <v>903</v>
      </c>
      <c r="D16" s="5" t="n">
        <v>-144</v>
      </c>
      <c r="E16" s="5" t="n">
        <v>3870</v>
      </c>
      <c r="F16" s="5" t="n">
        <v>449</v>
      </c>
      <c r="G16" s="4" t="inlineStr">
        <is>
          <t xml:space="preserve"> </t>
        </is>
      </c>
    </row>
    <row r="17">
      <c r="A17" s="4" t="inlineStr">
        <is>
          <t>Amount of gain reclassified from OCI to net income</t>
        </is>
      </c>
      <c r="B17" s="4" t="inlineStr">
        <is>
          <t xml:space="preserve"> </t>
        </is>
      </c>
      <c r="C17" s="5" t="n">
        <v>2</v>
      </c>
      <c r="D17" s="6" t="n">
        <v>0</v>
      </c>
      <c r="E17" s="5" t="n">
        <v>2</v>
      </c>
      <c r="F17" s="6" t="n">
        <v>0</v>
      </c>
      <c r="G17" s="4" t="inlineStr">
        <is>
          <t xml:space="preserve"> </t>
        </is>
      </c>
    </row>
    <row r="18">
      <c r="A18" s="4" t="inlineStr">
        <is>
          <t>Interest rate caps | Other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of derivative</t>
        </is>
      </c>
      <c r="B20" s="4" t="inlineStr">
        <is>
          <t xml:space="preserve"> </t>
        </is>
      </c>
      <c r="C20" s="5" t="n">
        <v>4718</v>
      </c>
      <c r="D20" s="4" t="inlineStr">
        <is>
          <t xml:space="preserve"> </t>
        </is>
      </c>
      <c r="E20" s="5" t="n">
        <v>4718</v>
      </c>
      <c r="F20" s="4" t="inlineStr">
        <is>
          <t xml:space="preserve"> </t>
        </is>
      </c>
      <c r="G20" s="5" t="n">
        <v>934</v>
      </c>
    </row>
    <row r="21">
      <c r="A21" s="4" t="inlineStr">
        <is>
          <t>Interest rate cap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financial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cap interest rate</t>
        </is>
      </c>
      <c r="B23" s="10" t="n">
        <v>0.01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cap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financial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cap interest rate</t>
        </is>
      </c>
      <c r="B26" s="9" t="n">
        <v>0.0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orward commitments to sell TBA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casted notional amount</t>
        </is>
      </c>
      <c r="B29" s="4" t="inlineStr">
        <is>
          <t xml:space="preserve"> </t>
        </is>
      </c>
      <c r="C29" s="5" t="n">
        <v>53750</v>
      </c>
      <c r="D29" s="4" t="inlineStr">
        <is>
          <t xml:space="preserve"> </t>
        </is>
      </c>
      <c r="E29" s="5" t="n">
        <v>53750</v>
      </c>
      <c r="F29" s="4" t="inlineStr">
        <is>
          <t xml:space="preserve"> </t>
        </is>
      </c>
      <c r="G29" s="5" t="n">
        <v>116500</v>
      </c>
    </row>
    <row r="30">
      <c r="A30" s="4" t="inlineStr">
        <is>
          <t>Forward commitments to sell TBA securities | 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financial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of derivative asset, gross liability</t>
        </is>
      </c>
      <c r="B32" s="4" t="inlineStr">
        <is>
          <t xml:space="preserve"> </t>
        </is>
      </c>
      <c r="C32" s="6" t="n">
        <v>196</v>
      </c>
      <c r="D32" s="4" t="inlineStr">
        <is>
          <t xml:space="preserve"> </t>
        </is>
      </c>
      <c r="E32" s="6" t="n">
        <v>196</v>
      </c>
      <c r="F32" s="4" t="inlineStr">
        <is>
          <t xml:space="preserve"> </t>
        </is>
      </c>
      <c r="G32" s="6" t="n">
        <v>80</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Other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Expenses</t>
        </is>
      </c>
      <c r="B3" s="4" t="inlineStr">
        <is>
          <t xml:space="preserve"> </t>
        </is>
      </c>
      <c r="C3" s="4" t="inlineStr">
        <is>
          <t xml:space="preserve"> </t>
        </is>
      </c>
      <c r="D3" s="4" t="inlineStr">
        <is>
          <t xml:space="preserve"> </t>
        </is>
      </c>
      <c r="E3" s="4" t="inlineStr">
        <is>
          <t xml:space="preserve"> </t>
        </is>
      </c>
    </row>
    <row r="4">
      <c r="A4" s="4" t="inlineStr">
        <is>
          <t>Consulting and outside services</t>
        </is>
      </c>
      <c r="B4" s="6" t="n">
        <v>5266</v>
      </c>
      <c r="C4" s="6" t="n">
        <v>2744</v>
      </c>
      <c r="D4" s="6" t="n">
        <v>8409</v>
      </c>
      <c r="E4" s="6" t="n">
        <v>4915</v>
      </c>
    </row>
    <row r="5">
      <c r="A5" s="4" t="inlineStr">
        <is>
          <t>Mergers and acquisition expenses</t>
        </is>
      </c>
      <c r="B5" s="5" t="n">
        <v>2055</v>
      </c>
      <c r="C5" s="5" t="n">
        <v>1078</v>
      </c>
      <c r="D5" s="5" t="n">
        <v>8262</v>
      </c>
      <c r="E5" s="5" t="n">
        <v>1182</v>
      </c>
    </row>
    <row r="6">
      <c r="A6" s="4" t="inlineStr">
        <is>
          <t>Debit card expenses</t>
        </is>
      </c>
      <c r="B6" s="5" t="n">
        <v>2280</v>
      </c>
      <c r="C6" s="5" t="n">
        <v>970</v>
      </c>
      <c r="D6" s="5" t="n">
        <v>4084</v>
      </c>
      <c r="E6" s="5" t="n">
        <v>2292</v>
      </c>
    </row>
    <row r="7">
      <c r="A7" s="4" t="inlineStr">
        <is>
          <t>Loan expenses</t>
        </is>
      </c>
      <c r="B7" s="5" t="n">
        <v>1947</v>
      </c>
      <c r="C7" s="5" t="n">
        <v>1755</v>
      </c>
      <c r="D7" s="5" t="n">
        <v>3770</v>
      </c>
      <c r="E7" s="5" t="n">
        <v>3379</v>
      </c>
    </row>
    <row r="8">
      <c r="A8" s="4" t="inlineStr">
        <is>
          <t>VIE amortization and other expenses</t>
        </is>
      </c>
      <c r="B8" s="5" t="n">
        <v>1169</v>
      </c>
      <c r="C8" s="5" t="n">
        <v>1143</v>
      </c>
      <c r="D8" s="5" t="n">
        <v>3713</v>
      </c>
      <c r="E8" s="5" t="n">
        <v>2674</v>
      </c>
    </row>
    <row r="9">
      <c r="A9" s="4" t="inlineStr">
        <is>
          <t>Telephone</t>
        </is>
      </c>
      <c r="B9" s="5" t="n">
        <v>1691</v>
      </c>
      <c r="C9" s="5" t="n">
        <v>1339</v>
      </c>
      <c r="D9" s="5" t="n">
        <v>3285</v>
      </c>
      <c r="E9" s="5" t="n">
        <v>2714</v>
      </c>
    </row>
    <row r="10">
      <c r="A10" s="4" t="inlineStr">
        <is>
          <t>Employee expenses</t>
        </is>
      </c>
      <c r="B10" s="5" t="n">
        <v>1433</v>
      </c>
      <c r="C10" s="5" t="n">
        <v>753</v>
      </c>
      <c r="D10" s="5" t="n">
        <v>2521</v>
      </c>
      <c r="E10" s="5" t="n">
        <v>1184</v>
      </c>
    </row>
    <row r="11">
      <c r="A11" s="4" t="inlineStr">
        <is>
          <t>Business development</t>
        </is>
      </c>
      <c r="B11" s="5" t="n">
        <v>1216</v>
      </c>
      <c r="C11" s="5" t="n">
        <v>1048</v>
      </c>
      <c r="D11" s="5" t="n">
        <v>2297</v>
      </c>
      <c r="E11" s="5" t="n">
        <v>1870</v>
      </c>
    </row>
    <row r="12">
      <c r="A12" s="4" t="inlineStr">
        <is>
          <t>Postage</t>
        </is>
      </c>
      <c r="B12" s="5" t="n">
        <v>1106</v>
      </c>
      <c r="C12" s="5" t="n">
        <v>874</v>
      </c>
      <c r="D12" s="5" t="n">
        <v>2101</v>
      </c>
      <c r="E12" s="5" t="n">
        <v>1835</v>
      </c>
    </row>
    <row r="13">
      <c r="A13" s="4" t="inlineStr">
        <is>
          <t>Printing and supplies</t>
        </is>
      </c>
      <c r="B13" s="5" t="n">
        <v>977</v>
      </c>
      <c r="C13" s="5" t="n">
        <v>823</v>
      </c>
      <c r="D13" s="5" t="n">
        <v>2027</v>
      </c>
      <c r="E13" s="5" t="n">
        <v>1613</v>
      </c>
    </row>
    <row r="14">
      <c r="A14" s="4" t="inlineStr">
        <is>
          <t>Legal fees</t>
        </is>
      </c>
      <c r="B14" s="5" t="n">
        <v>843</v>
      </c>
      <c r="C14" s="5" t="n">
        <v>636</v>
      </c>
      <c r="D14" s="5" t="n">
        <v>1291</v>
      </c>
      <c r="E14" s="5" t="n">
        <v>792</v>
      </c>
    </row>
    <row r="15">
      <c r="A15" s="4" t="inlineStr">
        <is>
          <t>Checking and operating expenses</t>
        </is>
      </c>
      <c r="B15" s="5" t="n">
        <v>834</v>
      </c>
      <c r="C15" s="5" t="n">
        <v>598</v>
      </c>
      <c r="D15" s="5" t="n">
        <v>1186</v>
      </c>
      <c r="E15" s="5" t="n">
        <v>754</v>
      </c>
    </row>
    <row r="16">
      <c r="A16" s="4" t="inlineStr">
        <is>
          <t>Accounting and audit fees</t>
        </is>
      </c>
      <c r="B16" s="5" t="n">
        <v>227</v>
      </c>
      <c r="C16" s="5" t="n">
        <v>238</v>
      </c>
      <c r="D16" s="5" t="n">
        <v>898</v>
      </c>
      <c r="E16" s="5" t="n">
        <v>693</v>
      </c>
    </row>
    <row r="17">
      <c r="A17" s="4" t="inlineStr">
        <is>
          <t>Gain on dispositions of fixed assets</t>
        </is>
      </c>
      <c r="B17" s="5" t="n">
        <v>-957</v>
      </c>
      <c r="C17" s="5" t="n">
        <v>-1045</v>
      </c>
      <c r="D17" s="5" t="n">
        <v>-1267</v>
      </c>
      <c r="E17" s="5" t="n">
        <v>-1398</v>
      </c>
    </row>
    <row r="18">
      <c r="A18" s="4" t="inlineStr">
        <is>
          <t>Other</t>
        </is>
      </c>
      <c r="B18" s="5" t="n">
        <v>1790</v>
      </c>
      <c r="C18" s="5" t="n">
        <v>1006</v>
      </c>
      <c r="D18" s="5" t="n">
        <v>3144</v>
      </c>
      <c r="E18" s="5" t="n">
        <v>2107</v>
      </c>
    </row>
    <row r="19">
      <c r="A19" s="4" t="inlineStr">
        <is>
          <t>Total other expenses</t>
        </is>
      </c>
      <c r="B19" s="6" t="n">
        <v>21877</v>
      </c>
      <c r="C19" s="6" t="n">
        <v>13960</v>
      </c>
      <c r="D19" s="6" t="n">
        <v>45721</v>
      </c>
      <c r="E19" s="6" t="n">
        <v>2660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row>
    <row r="4">
      <c r="A4" s="4" t="inlineStr">
        <is>
          <t>Balance, beginning</t>
        </is>
      </c>
      <c r="B4" s="6" t="n">
        <v>2934193</v>
      </c>
      <c r="C4" s="6" t="n">
        <v>2295385</v>
      </c>
      <c r="D4" s="6" t="n">
        <v>3177622</v>
      </c>
      <c r="E4" s="6" t="n">
        <v>2307041</v>
      </c>
    </row>
    <row r="5">
      <c r="A5" s="4" t="inlineStr">
        <is>
          <t>Other comprehensive (loss) income before reclassifications</t>
        </is>
      </c>
      <c r="B5" s="4" t="inlineStr">
        <is>
          <t xml:space="preserve"> </t>
        </is>
      </c>
      <c r="C5" s="4" t="inlineStr">
        <is>
          <t xml:space="preserve"> </t>
        </is>
      </c>
      <c r="D5" s="5" t="n">
        <v>-354300</v>
      </c>
      <c r="E5" s="5" t="n">
        <v>-51728</v>
      </c>
    </row>
    <row r="6">
      <c r="A6" s="4" t="inlineStr">
        <is>
          <t>Total other comprehensive (loss) income, net of tax</t>
        </is>
      </c>
      <c r="B6" s="5" t="n">
        <v>-79403</v>
      </c>
      <c r="C6" s="5" t="n">
        <v>10522</v>
      </c>
      <c r="D6" s="5" t="n">
        <v>-354571</v>
      </c>
      <c r="E6" s="5" t="n">
        <v>-52648</v>
      </c>
    </row>
    <row r="7">
      <c r="A7" s="4" t="inlineStr">
        <is>
          <t>Balance, ending</t>
        </is>
      </c>
      <c r="B7" s="5" t="n">
        <v>2896239</v>
      </c>
      <c r="C7" s="5" t="n">
        <v>2353955</v>
      </c>
      <c r="D7" s="5" t="n">
        <v>2896239</v>
      </c>
      <c r="E7" s="5" t="n">
        <v>2353955</v>
      </c>
    </row>
    <row r="8">
      <c r="A8" s="4" t="inlineStr">
        <is>
          <t>Gains (Losses) on Available-For-Sale and Transferred Debt Securities</t>
        </is>
      </c>
      <c r="B8" s="4" t="inlineStr">
        <is>
          <t xml:space="preserve"> </t>
        </is>
      </c>
      <c r="C8" s="4" t="inlineStr">
        <is>
          <t xml:space="preserve"> </t>
        </is>
      </c>
      <c r="D8" s="4" t="inlineStr">
        <is>
          <t xml:space="preserve"> </t>
        </is>
      </c>
      <c r="E8" s="4" t="inlineStr">
        <is>
          <t xml:space="preserve"> </t>
        </is>
      </c>
    </row>
    <row r="9">
      <c r="A9" s="3" t="inlineStr">
        <is>
          <t>AOCI Attributable to Parent, Net of Tax</t>
        </is>
      </c>
      <c r="B9" s="4" t="inlineStr">
        <is>
          <t xml:space="preserve"> </t>
        </is>
      </c>
      <c r="C9" s="4" t="inlineStr">
        <is>
          <t xml:space="preserve"> </t>
        </is>
      </c>
      <c r="D9" s="4" t="inlineStr">
        <is>
          <t xml:space="preserve"> </t>
        </is>
      </c>
      <c r="E9" s="4" t="inlineStr">
        <is>
          <t xml:space="preserve"> </t>
        </is>
      </c>
    </row>
    <row r="10">
      <c r="A10" s="4" t="inlineStr">
        <is>
          <t>Balance, beginning</t>
        </is>
      </c>
      <c r="B10" s="4" t="inlineStr">
        <is>
          <t xml:space="preserve"> </t>
        </is>
      </c>
      <c r="C10" s="4" t="inlineStr">
        <is>
          <t xml:space="preserve"> </t>
        </is>
      </c>
      <c r="D10" s="5" t="n">
        <v>27038</v>
      </c>
      <c r="E10" s="5" t="n">
        <v>143443</v>
      </c>
    </row>
    <row r="11">
      <c r="A11" s="4" t="inlineStr">
        <is>
          <t>Other comprehensive (loss) income before reclassifications</t>
        </is>
      </c>
      <c r="B11" s="4" t="inlineStr">
        <is>
          <t xml:space="preserve"> </t>
        </is>
      </c>
      <c r="C11" s="4" t="inlineStr">
        <is>
          <t xml:space="preserve"> </t>
        </is>
      </c>
      <c r="D11" s="5" t="n">
        <v>-357192</v>
      </c>
      <c r="E11" s="5" t="n">
        <v>-52064</v>
      </c>
    </row>
    <row r="12">
      <c r="A12" s="4" t="inlineStr">
        <is>
          <t>Total other comprehensive (loss) income, net of tax</t>
        </is>
      </c>
      <c r="B12" s="4" t="inlineStr">
        <is>
          <t xml:space="preserve"> </t>
        </is>
      </c>
      <c r="C12" s="4" t="inlineStr">
        <is>
          <t xml:space="preserve"> </t>
        </is>
      </c>
      <c r="D12" s="5" t="n">
        <v>-357462</v>
      </c>
      <c r="E12" s="5" t="n">
        <v>-52984</v>
      </c>
    </row>
    <row r="13">
      <c r="A13" s="4" t="inlineStr">
        <is>
          <t>Balance, ending</t>
        </is>
      </c>
      <c r="B13" s="5" t="n">
        <v>-330424</v>
      </c>
      <c r="C13" s="5" t="n">
        <v>90459</v>
      </c>
      <c r="D13" s="5" t="n">
        <v>-330424</v>
      </c>
      <c r="E13" s="5" t="n">
        <v>90459</v>
      </c>
    </row>
    <row r="14">
      <c r="A14" s="4" t="inlineStr">
        <is>
          <t>(Losses) Gains on Derivatives Used for Cash Flow Hedg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t>
        </is>
      </c>
      <c r="B15" s="4" t="inlineStr">
        <is>
          <t xml:space="preserve"> </t>
        </is>
      </c>
      <c r="C15" s="4" t="inlineStr">
        <is>
          <t xml:space="preserve"> </t>
        </is>
      </c>
      <c r="D15" s="4" t="inlineStr">
        <is>
          <t xml:space="preserve"> </t>
        </is>
      </c>
      <c r="E15" s="4" t="inlineStr">
        <is>
          <t xml:space="preserve"> </t>
        </is>
      </c>
    </row>
    <row r="16">
      <c r="A16" s="4" t="inlineStr">
        <is>
          <t>Balance, beginning</t>
        </is>
      </c>
      <c r="B16" s="4" t="inlineStr">
        <is>
          <t xml:space="preserve"> </t>
        </is>
      </c>
      <c r="C16" s="4" t="inlineStr">
        <is>
          <t xml:space="preserve"> </t>
        </is>
      </c>
      <c r="D16" s="5" t="n">
        <v>321</v>
      </c>
      <c r="E16" s="5" t="n">
        <v>-353</v>
      </c>
    </row>
    <row r="17">
      <c r="A17" s="4" t="inlineStr">
        <is>
          <t>Other comprehensive (loss) income before reclassifications</t>
        </is>
      </c>
      <c r="B17" s="4" t="inlineStr">
        <is>
          <t xml:space="preserve"> </t>
        </is>
      </c>
      <c r="C17" s="4" t="inlineStr">
        <is>
          <t xml:space="preserve"> </t>
        </is>
      </c>
      <c r="D17" s="5" t="n">
        <v>2892</v>
      </c>
      <c r="E17" s="5" t="n">
        <v>336</v>
      </c>
    </row>
    <row r="18">
      <c r="A18" s="4" t="inlineStr">
        <is>
          <t>Total other comprehensive (loss) income, net of tax</t>
        </is>
      </c>
      <c r="B18" s="4" t="inlineStr">
        <is>
          <t xml:space="preserve"> </t>
        </is>
      </c>
      <c r="C18" s="4" t="inlineStr">
        <is>
          <t xml:space="preserve"> </t>
        </is>
      </c>
      <c r="D18" s="5" t="n">
        <v>2891</v>
      </c>
      <c r="E18" s="5" t="n">
        <v>336</v>
      </c>
    </row>
    <row r="19">
      <c r="A19" s="4" t="inlineStr">
        <is>
          <t>Balance, ending</t>
        </is>
      </c>
      <c r="B19" s="5" t="n">
        <v>3212</v>
      </c>
      <c r="C19" s="5" t="n">
        <v>-17</v>
      </c>
      <c r="D19" s="5" t="n">
        <v>3212</v>
      </c>
      <c r="E19" s="5" t="n">
        <v>-17</v>
      </c>
    </row>
    <row r="20">
      <c r="A20" s="4" t="inlineStr">
        <is>
          <t>Reclassification adjustments for gains and transfers included in net income</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t>
        </is>
      </c>
      <c r="B21" s="4" t="inlineStr">
        <is>
          <t xml:space="preserve"> </t>
        </is>
      </c>
      <c r="C21" s="4" t="inlineStr">
        <is>
          <t xml:space="preserve"> </t>
        </is>
      </c>
      <c r="D21" s="4" t="inlineStr">
        <is>
          <t xml:space="preserve"> </t>
        </is>
      </c>
      <c r="E21" s="4" t="inlineStr">
        <is>
          <t xml:space="preserve"> </t>
        </is>
      </c>
    </row>
    <row r="22">
      <c r="A22" s="4" t="inlineStr">
        <is>
          <t>Reclassification adjustments for gains and transfers included in net income</t>
        </is>
      </c>
      <c r="B22" s="4" t="inlineStr">
        <is>
          <t xml:space="preserve"> </t>
        </is>
      </c>
      <c r="C22" s="4" t="inlineStr">
        <is>
          <t xml:space="preserve"> </t>
        </is>
      </c>
      <c r="D22" s="5" t="n">
        <v>-573</v>
      </c>
      <c r="E22" s="5" t="n">
        <v>-278</v>
      </c>
    </row>
    <row r="23">
      <c r="A23" s="4" t="inlineStr">
        <is>
          <t>Reclassification adjustments for gains and transfers included in net income, debt securitie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t>
        </is>
      </c>
      <c r="B24" s="4" t="inlineStr">
        <is>
          <t xml:space="preserve"> </t>
        </is>
      </c>
      <c r="C24" s="4" t="inlineStr">
        <is>
          <t xml:space="preserve"> </t>
        </is>
      </c>
      <c r="D24" s="4" t="inlineStr">
        <is>
          <t xml:space="preserve"> </t>
        </is>
      </c>
      <c r="E24" s="4" t="inlineStr">
        <is>
          <t xml:space="preserve"> </t>
        </is>
      </c>
    </row>
    <row r="25">
      <c r="A25" s="4" t="inlineStr">
        <is>
          <t>Reclassification adjustments for gains and transfers included in net income</t>
        </is>
      </c>
      <c r="B25" s="4" t="inlineStr">
        <is>
          <t xml:space="preserve"> </t>
        </is>
      </c>
      <c r="C25" s="4" t="inlineStr">
        <is>
          <t xml:space="preserve"> </t>
        </is>
      </c>
      <c r="D25" s="5" t="n">
        <v>-572</v>
      </c>
      <c r="E25" s="5" t="n">
        <v>-278</v>
      </c>
    </row>
    <row r="26">
      <c r="A26" s="4" t="inlineStr">
        <is>
          <t>Reclassification adjustments for gains and transfers included in net income, cash flow hedges</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t>
        </is>
      </c>
      <c r="B27" s="4" t="inlineStr">
        <is>
          <t xml:space="preserve"> </t>
        </is>
      </c>
      <c r="C27" s="4" t="inlineStr">
        <is>
          <t xml:space="preserve"> </t>
        </is>
      </c>
      <c r="D27" s="4" t="inlineStr">
        <is>
          <t xml:space="preserve"> </t>
        </is>
      </c>
      <c r="E27" s="4" t="inlineStr">
        <is>
          <t xml:space="preserve"> </t>
        </is>
      </c>
    </row>
    <row r="28">
      <c r="A28" s="4" t="inlineStr">
        <is>
          <t>Reclassification adjustments for gains and transfers included in net income</t>
        </is>
      </c>
      <c r="B28" s="4" t="inlineStr">
        <is>
          <t xml:space="preserve"> </t>
        </is>
      </c>
      <c r="C28" s="4" t="inlineStr">
        <is>
          <t xml:space="preserve"> </t>
        </is>
      </c>
      <c r="D28" s="5" t="n">
        <v>-1</v>
      </c>
      <c r="E28" s="5" t="n">
        <v>0</v>
      </c>
    </row>
    <row r="29">
      <c r="A29" s="4" t="inlineStr">
        <is>
          <t>Reclassification adjustments for amortization included in net income for transferred securities</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t>
        </is>
      </c>
      <c r="B30" s="4" t="inlineStr">
        <is>
          <t xml:space="preserve"> </t>
        </is>
      </c>
      <c r="C30" s="4" t="inlineStr">
        <is>
          <t xml:space="preserve"> </t>
        </is>
      </c>
      <c r="D30" s="4" t="inlineStr">
        <is>
          <t xml:space="preserve"> </t>
        </is>
      </c>
      <c r="E30" s="4" t="inlineStr">
        <is>
          <t xml:space="preserve"> </t>
        </is>
      </c>
    </row>
    <row r="31">
      <c r="A31" s="4" t="inlineStr">
        <is>
          <t>Reclassification adjustments for gains and transfers included in net income</t>
        </is>
      </c>
      <c r="B31" s="4" t="inlineStr">
        <is>
          <t xml:space="preserve"> </t>
        </is>
      </c>
      <c r="C31" s="4" t="inlineStr">
        <is>
          <t xml:space="preserve"> </t>
        </is>
      </c>
      <c r="D31" s="5" t="n">
        <v>302</v>
      </c>
      <c r="E31" s="5" t="n">
        <v>-642</v>
      </c>
    </row>
    <row r="32">
      <c r="A32" s="4" t="inlineStr">
        <is>
          <t>Accumulated Other Compre- hensive Income (loss)</t>
        </is>
      </c>
      <c r="B32" s="4" t="inlineStr">
        <is>
          <t xml:space="preserve"> </t>
        </is>
      </c>
      <c r="C32" s="4" t="inlineStr">
        <is>
          <t xml:space="preserve"> </t>
        </is>
      </c>
      <c r="D32" s="4" t="inlineStr">
        <is>
          <t xml:space="preserve"> </t>
        </is>
      </c>
      <c r="E32" s="4" t="inlineStr">
        <is>
          <t xml:space="preserve"> </t>
        </is>
      </c>
    </row>
    <row r="33">
      <c r="A33" s="3" t="inlineStr">
        <is>
          <t>AOCI Attributable to Parent, Net of Tax</t>
        </is>
      </c>
      <c r="B33" s="4" t="inlineStr">
        <is>
          <t xml:space="preserve"> </t>
        </is>
      </c>
      <c r="C33" s="4" t="inlineStr">
        <is>
          <t xml:space="preserve"> </t>
        </is>
      </c>
      <c r="D33" s="4" t="inlineStr">
        <is>
          <t xml:space="preserve"> </t>
        </is>
      </c>
      <c r="E33" s="4" t="inlineStr">
        <is>
          <t xml:space="preserve"> </t>
        </is>
      </c>
    </row>
    <row r="34">
      <c r="A34" s="4" t="inlineStr">
        <is>
          <t>Balance, beginning</t>
        </is>
      </c>
      <c r="B34" s="5" t="n">
        <v>-247809</v>
      </c>
      <c r="C34" s="5" t="n">
        <v>79920</v>
      </c>
      <c r="D34" s="5" t="n">
        <v>27359</v>
      </c>
      <c r="E34" s="5" t="n">
        <v>143090</v>
      </c>
    </row>
    <row r="35">
      <c r="A35" s="4" t="inlineStr">
        <is>
          <t>Total other comprehensive (loss) income, net of tax</t>
        </is>
      </c>
      <c r="B35" s="5" t="n">
        <v>-79403</v>
      </c>
      <c r="C35" s="5" t="n">
        <v>10522</v>
      </c>
      <c r="D35" s="5" t="n">
        <v>-354571</v>
      </c>
      <c r="E35" s="5" t="n">
        <v>-52648</v>
      </c>
    </row>
    <row r="36">
      <c r="A36" s="4" t="inlineStr">
        <is>
          <t>Balance, ending</t>
        </is>
      </c>
      <c r="B36" s="6" t="n">
        <v>-327212</v>
      </c>
      <c r="C36" s="6" t="n">
        <v>90442</v>
      </c>
      <c r="D36" s="6" t="n">
        <v>-327212</v>
      </c>
      <c r="E36" s="6" t="n">
        <v>9044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 basic</t>
        </is>
      </c>
      <c r="B4" s="6" t="n">
        <v>76392</v>
      </c>
      <c r="C4" s="6" t="n">
        <v>77627</v>
      </c>
      <c r="D4" s="6" t="n">
        <v>144187</v>
      </c>
      <c r="E4" s="6" t="n">
        <v>158429</v>
      </c>
    </row>
    <row r="5">
      <c r="A5" s="4" t="inlineStr">
        <is>
          <t>Net income available to common stockholders, diluted</t>
        </is>
      </c>
      <c r="B5" s="6" t="n">
        <v>76392</v>
      </c>
      <c r="C5" s="6" t="n">
        <v>77627</v>
      </c>
      <c r="D5" s="6" t="n">
        <v>144187</v>
      </c>
      <c r="E5" s="6" t="n">
        <v>158429</v>
      </c>
    </row>
    <row r="6">
      <c r="A6" s="4" t="inlineStr">
        <is>
          <t>Average outstanding shares - basic (in shares)</t>
        </is>
      </c>
      <c r="B6" s="5" t="n">
        <v>110765379</v>
      </c>
      <c r="C6" s="5" t="n">
        <v>95505877</v>
      </c>
      <c r="D6" s="5" t="n">
        <v>110745017</v>
      </c>
      <c r="E6" s="5" t="n">
        <v>95485839</v>
      </c>
    </row>
    <row r="7">
      <c r="A7" s="4" t="inlineStr">
        <is>
          <t>Add: dilutive restricted stock units and stock options (in shares)</t>
        </is>
      </c>
      <c r="B7" s="5" t="n">
        <v>29603</v>
      </c>
      <c r="C7" s="5" t="n">
        <v>75027</v>
      </c>
      <c r="D7" s="5" t="n">
        <v>54351</v>
      </c>
      <c r="E7" s="5" t="n">
        <v>79752</v>
      </c>
    </row>
    <row r="8">
      <c r="A8" s="4" t="inlineStr">
        <is>
          <t>Average outstanding shares - diluted (in shares)</t>
        </is>
      </c>
      <c r="B8" s="5" t="n">
        <v>110794982</v>
      </c>
      <c r="C8" s="5" t="n">
        <v>95580904</v>
      </c>
      <c r="D8" s="5" t="n">
        <v>110799368</v>
      </c>
      <c r="E8" s="5" t="n">
        <v>95565591</v>
      </c>
    </row>
    <row r="9">
      <c r="A9" s="4" t="inlineStr">
        <is>
          <t>Basic earnings per share (in dollars per share)</t>
        </is>
      </c>
      <c r="B9" s="7" t="n">
        <v>0.6899999999999999</v>
      </c>
      <c r="C9" s="7" t="n">
        <v>0.8100000000000001</v>
      </c>
      <c r="D9" s="7" t="n">
        <v>1.3</v>
      </c>
      <c r="E9" s="7" t="n">
        <v>1.66</v>
      </c>
    </row>
    <row r="10">
      <c r="A10" s="4" t="inlineStr">
        <is>
          <t>Diluted earnings per share (in dollars per share)</t>
        </is>
      </c>
      <c r="B10" s="7" t="n">
        <v>0.6899999999999999</v>
      </c>
      <c r="C10" s="7" t="n">
        <v>0.8100000000000001</v>
      </c>
      <c r="D10" s="7" t="n">
        <v>1.3</v>
      </c>
      <c r="E10" s="7" t="n">
        <v>1.66</v>
      </c>
    </row>
    <row r="11">
      <c r="A11" s="4" t="inlineStr">
        <is>
          <t>Restricted stock units and stock options excluded from the diluted average outstanding share calculation (in shares)</t>
        </is>
      </c>
      <c r="B11" s="5" t="n">
        <v>139496</v>
      </c>
      <c r="C11" s="5" t="n">
        <v>0</v>
      </c>
      <c r="D11" s="5" t="n">
        <v>105947</v>
      </c>
      <c r="E11"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Assets and Liabilities - Narrative (Details) - USD ($) $ in Thousands</t>
        </is>
      </c>
      <c r="B1" s="2" t="inlineStr">
        <is>
          <t>6 Months Ended</t>
        </is>
      </c>
    </row>
    <row r="2">
      <c r="B2" s="2" t="inlineStr">
        <is>
          <t>Jun. 30, 2022</t>
        </is>
      </c>
      <c r="C2" s="2" t="inlineStr">
        <is>
          <t>Jun. 30, 2021</t>
        </is>
      </c>
    </row>
    <row r="3">
      <c r="A3" s="4" t="inlineStr">
        <is>
          <t>Loans Held For Sale | Gain on sale of loans</t>
        </is>
      </c>
      <c r="B3" s="4" t="inlineStr">
        <is>
          <t xml:space="preserve"> </t>
        </is>
      </c>
      <c r="C3" s="4" t="inlineStr">
        <is>
          <t xml:space="preserve"> </t>
        </is>
      </c>
    </row>
    <row r="4">
      <c r="A4" s="3" t="inlineStr">
        <is>
          <t>Fair Value, Option, Quantitative Disclosures</t>
        </is>
      </c>
      <c r="B4" s="4" t="inlineStr">
        <is>
          <t xml:space="preserve"> </t>
        </is>
      </c>
      <c r="C4" s="4" t="inlineStr">
        <is>
          <t xml:space="preserve"> </t>
        </is>
      </c>
    </row>
    <row r="5">
      <c r="A5" s="4" t="inlineStr">
        <is>
          <t>Changes in fair value, gains (losses)</t>
        </is>
      </c>
      <c r="B5" s="6" t="n">
        <v>-1388</v>
      </c>
      <c r="C5" s="6" t="n">
        <v>-387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Recurring Basi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Debt securities, available-for-sale</t>
        </is>
      </c>
      <c r="B3" s="6" t="n">
        <v>6209199</v>
      </c>
      <c r="C3" s="6" t="n">
        <v>9170849</v>
      </c>
    </row>
    <row r="4">
      <c r="A4" s="4" t="inlineStr">
        <is>
          <t>Recurring Measurement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Loans held for sale, at fair value</t>
        </is>
      </c>
      <c r="B6" s="5" t="n">
        <v>33837</v>
      </c>
      <c r="C6" s="5" t="n">
        <v>60797</v>
      </c>
    </row>
    <row r="7">
      <c r="A7" s="4" t="inlineStr">
        <is>
          <t>Total assets measured at fair value on a recurring basis</t>
        </is>
      </c>
      <c r="B7" s="5" t="n">
        <v>6249116</v>
      </c>
      <c r="C7" s="5" t="n">
        <v>9235588</v>
      </c>
    </row>
    <row r="8">
      <c r="A8" s="4" t="inlineStr">
        <is>
          <t>Total financial liabilities</t>
        </is>
      </c>
      <c r="B8" s="4" t="inlineStr">
        <is>
          <t xml:space="preserve"> </t>
        </is>
      </c>
      <c r="C8" s="5" t="n">
        <v>80</v>
      </c>
    </row>
    <row r="9">
      <c r="A9" s="4" t="inlineStr">
        <is>
          <t>Interest rate caps | Recurring Measurement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Interest rate caps</t>
        </is>
      </c>
      <c r="B11" s="5" t="n">
        <v>4718</v>
      </c>
      <c r="C11" s="5" t="n">
        <v>934</v>
      </c>
    </row>
    <row r="12">
      <c r="A12" s="4" t="inlineStr">
        <is>
          <t>Interest rate locks | Recurring Measurement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Interest rate caps</t>
        </is>
      </c>
      <c r="B14" s="5" t="n">
        <v>1166</v>
      </c>
      <c r="C14" s="5" t="n">
        <v>3008</v>
      </c>
    </row>
    <row r="15">
      <c r="A15" s="4" t="inlineStr">
        <is>
          <t>TBA hedge | Recurring Measurement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Interest rate caps</t>
        </is>
      </c>
      <c r="B17" s="5" t="n">
        <v>196</v>
      </c>
      <c r="C17" s="4" t="inlineStr">
        <is>
          <t xml:space="preserve"> </t>
        </is>
      </c>
    </row>
    <row r="18">
      <c r="A18" s="4" t="inlineStr">
        <is>
          <t>TBA hedge</t>
        </is>
      </c>
      <c r="B18" s="4" t="inlineStr">
        <is>
          <t xml:space="preserve"> </t>
        </is>
      </c>
      <c r="C18" s="5" t="n">
        <v>80</v>
      </c>
    </row>
    <row r="19">
      <c r="A19" s="4" t="inlineStr">
        <is>
          <t>U.S. government and federal agency | Recurring Measuremen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bt securities, available-for-sale</t>
        </is>
      </c>
      <c r="B21" s="5" t="n">
        <v>457884</v>
      </c>
      <c r="C21" s="5" t="n">
        <v>1346749</v>
      </c>
    </row>
    <row r="22">
      <c r="A22" s="4" t="inlineStr">
        <is>
          <t>U.S. government sponsored enterprises | Recurring Measuremen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bt securities, available-for-sale</t>
        </is>
      </c>
      <c r="B24" s="5" t="n">
        <v>297814</v>
      </c>
      <c r="C24" s="5" t="n">
        <v>240693</v>
      </c>
    </row>
    <row r="25">
      <c r="A25" s="4" t="inlineStr">
        <is>
          <t>State and local governments | Recurring Measurement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Debt securities, available-for-sale</t>
        </is>
      </c>
      <c r="B27" s="5" t="n">
        <v>437617</v>
      </c>
      <c r="C27" s="5" t="n">
        <v>488858</v>
      </c>
    </row>
    <row r="28">
      <c r="A28" s="4" t="inlineStr">
        <is>
          <t>Corporate bonds | Recurring Measurement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Debt securities, available-for-sale</t>
        </is>
      </c>
      <c r="B30" s="5" t="n">
        <v>101348</v>
      </c>
      <c r="C30" s="5" t="n">
        <v>180752</v>
      </c>
    </row>
    <row r="31">
      <c r="A31" s="4" t="inlineStr">
        <is>
          <t>Residential mortgage-backed securities | Recurring Measurement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Debt securities, available-for-sale</t>
        </is>
      </c>
      <c r="B33" s="5" t="n">
        <v>3715502</v>
      </c>
      <c r="C33" s="5" t="n">
        <v>5699659</v>
      </c>
    </row>
    <row r="34">
      <c r="A34" s="4" t="inlineStr">
        <is>
          <t>Commercial mortgage-backed securities | Recurring Measuremen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Debt securities, available-for-sale</t>
        </is>
      </c>
      <c r="B36" s="5" t="n">
        <v>1199034</v>
      </c>
      <c r="C36" s="5" t="n">
        <v>1214138</v>
      </c>
    </row>
    <row r="37">
      <c r="A37" s="4" t="inlineStr">
        <is>
          <t>Level 1 | Recurring Measurement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Loans held for sale, at fair value</t>
        </is>
      </c>
      <c r="B39" s="5" t="n">
        <v>0</v>
      </c>
      <c r="C39" s="5" t="n">
        <v>0</v>
      </c>
    </row>
    <row r="40">
      <c r="A40" s="4" t="inlineStr">
        <is>
          <t>Total assets measured at fair value on a recurring basis</t>
        </is>
      </c>
      <c r="B40" s="5" t="n">
        <v>0</v>
      </c>
      <c r="C40" s="5" t="n">
        <v>0</v>
      </c>
    </row>
    <row r="41">
      <c r="A41" s="4" t="inlineStr">
        <is>
          <t>Total financial liabilities</t>
        </is>
      </c>
      <c r="B41" s="4" t="inlineStr">
        <is>
          <t xml:space="preserve"> </t>
        </is>
      </c>
      <c r="C41" s="5" t="n">
        <v>0</v>
      </c>
    </row>
    <row r="42">
      <c r="A42" s="4" t="inlineStr">
        <is>
          <t>Level 1 | Interest rate caps | Recurring Measurement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Interest rate caps</t>
        </is>
      </c>
      <c r="B44" s="5" t="n">
        <v>0</v>
      </c>
      <c r="C44" s="5" t="n">
        <v>0</v>
      </c>
    </row>
    <row r="45">
      <c r="A45" s="4" t="inlineStr">
        <is>
          <t>Level 1 | Interest rate locks | Recurring Measurements</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Interest rate caps</t>
        </is>
      </c>
      <c r="B47" s="5" t="n">
        <v>0</v>
      </c>
      <c r="C47" s="5" t="n">
        <v>0</v>
      </c>
    </row>
    <row r="48">
      <c r="A48" s="4" t="inlineStr">
        <is>
          <t>Level 1 | TBA hedge | Recurring Measurement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Interest rate caps</t>
        </is>
      </c>
      <c r="B50" s="5" t="n">
        <v>0</v>
      </c>
      <c r="C50" s="4" t="inlineStr">
        <is>
          <t xml:space="preserve"> </t>
        </is>
      </c>
    </row>
    <row r="51">
      <c r="A51" s="4" t="inlineStr">
        <is>
          <t>TBA hedge</t>
        </is>
      </c>
      <c r="B51" s="4" t="inlineStr">
        <is>
          <t xml:space="preserve"> </t>
        </is>
      </c>
      <c r="C51" s="5" t="n">
        <v>0</v>
      </c>
    </row>
    <row r="52">
      <c r="A52" s="4" t="inlineStr">
        <is>
          <t>Level 1 | U.S. government and federal agency | Recurring Measurement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bt securities, available-for-sale</t>
        </is>
      </c>
      <c r="B54" s="5" t="n">
        <v>0</v>
      </c>
      <c r="C54" s="5" t="n">
        <v>0</v>
      </c>
    </row>
    <row r="55">
      <c r="A55" s="4" t="inlineStr">
        <is>
          <t>Level 1 | U.S. government sponsored enterprises | Recurring Measurement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Debt securities, available-for-sale</t>
        </is>
      </c>
      <c r="B57" s="5" t="n">
        <v>0</v>
      </c>
      <c r="C57" s="5" t="n">
        <v>0</v>
      </c>
    </row>
    <row r="58">
      <c r="A58" s="4" t="inlineStr">
        <is>
          <t>Level 1 | State and local governments | Recurring Measurement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Debt securities, available-for-sale</t>
        </is>
      </c>
      <c r="B60" s="5" t="n">
        <v>0</v>
      </c>
      <c r="C60" s="5" t="n">
        <v>0</v>
      </c>
    </row>
    <row r="61">
      <c r="A61" s="4" t="inlineStr">
        <is>
          <t>Level 1 | Corporate bonds | Recurring Measurement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Debt securities, available-for-sale</t>
        </is>
      </c>
      <c r="B63" s="5" t="n">
        <v>0</v>
      </c>
      <c r="C63" s="5" t="n">
        <v>0</v>
      </c>
    </row>
    <row r="64">
      <c r="A64" s="4" t="inlineStr">
        <is>
          <t>Level 1 | Residential mortgage-backed securities | Recurring Measurement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Debt securities, available-for-sale</t>
        </is>
      </c>
      <c r="B66" s="5" t="n">
        <v>0</v>
      </c>
      <c r="C66" s="5" t="n">
        <v>0</v>
      </c>
    </row>
    <row r="67">
      <c r="A67" s="4" t="inlineStr">
        <is>
          <t>Level 1 | Commercial mortgage-backed securities | Recurring Measurement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Debt securities, available-for-sale</t>
        </is>
      </c>
      <c r="B69" s="5" t="n">
        <v>0</v>
      </c>
      <c r="C69" s="5" t="n">
        <v>0</v>
      </c>
    </row>
    <row r="70">
      <c r="A70" s="4" t="inlineStr">
        <is>
          <t>Level 2 | Recurring Measurement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Loans held for sale, at fair value</t>
        </is>
      </c>
      <c r="B72" s="5" t="n">
        <v>33837</v>
      </c>
      <c r="C72" s="5" t="n">
        <v>60797</v>
      </c>
    </row>
    <row r="73">
      <c r="A73" s="4" t="inlineStr">
        <is>
          <t>Total assets measured at fair value on a recurring basis</t>
        </is>
      </c>
      <c r="B73" s="5" t="n">
        <v>6249116</v>
      </c>
      <c r="C73" s="5" t="n">
        <v>9235588</v>
      </c>
    </row>
    <row r="74">
      <c r="A74" s="4" t="inlineStr">
        <is>
          <t>Total financial liabilities</t>
        </is>
      </c>
      <c r="B74" s="4" t="inlineStr">
        <is>
          <t xml:space="preserve"> </t>
        </is>
      </c>
      <c r="C74" s="5" t="n">
        <v>80</v>
      </c>
    </row>
    <row r="75">
      <c r="A75" s="4" t="inlineStr">
        <is>
          <t>Level 2 | Interest rate caps | Recurring Measurements</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Interest rate caps</t>
        </is>
      </c>
      <c r="B77" s="5" t="n">
        <v>4718</v>
      </c>
      <c r="C77" s="5" t="n">
        <v>934</v>
      </c>
    </row>
    <row r="78">
      <c r="A78" s="4" t="inlineStr">
        <is>
          <t>Level 2 | Interest rate locks | Recurring Measurements</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Interest rate caps</t>
        </is>
      </c>
      <c r="B80" s="5" t="n">
        <v>1166</v>
      </c>
      <c r="C80" s="5" t="n">
        <v>3008</v>
      </c>
    </row>
    <row r="81">
      <c r="A81" s="4" t="inlineStr">
        <is>
          <t>Level 2 | TBA hedge | Recurring Measurement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Interest rate caps</t>
        </is>
      </c>
      <c r="B83" s="5" t="n">
        <v>196</v>
      </c>
      <c r="C83" s="4" t="inlineStr">
        <is>
          <t xml:space="preserve"> </t>
        </is>
      </c>
    </row>
    <row r="84">
      <c r="A84" s="4" t="inlineStr">
        <is>
          <t>TBA hedge</t>
        </is>
      </c>
      <c r="B84" s="4" t="inlineStr">
        <is>
          <t xml:space="preserve"> </t>
        </is>
      </c>
      <c r="C84" s="5" t="n">
        <v>80</v>
      </c>
    </row>
    <row r="85">
      <c r="A85" s="4" t="inlineStr">
        <is>
          <t>Level 2 | U.S. government and federal agency | Recurring Measurement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Debt securities, available-for-sale</t>
        </is>
      </c>
      <c r="B87" s="5" t="n">
        <v>457884</v>
      </c>
      <c r="C87" s="5" t="n">
        <v>1346749</v>
      </c>
    </row>
    <row r="88">
      <c r="A88" s="4" t="inlineStr">
        <is>
          <t>Level 2 | U.S. government sponsored enterprises | Recurring Measurement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Debt securities, available-for-sale</t>
        </is>
      </c>
      <c r="B90" s="5" t="n">
        <v>297814</v>
      </c>
      <c r="C90" s="5" t="n">
        <v>240693</v>
      </c>
    </row>
    <row r="91">
      <c r="A91" s="4" t="inlineStr">
        <is>
          <t>Level 2 | State and local governments | Recurring Measurement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Debt securities, available-for-sale</t>
        </is>
      </c>
      <c r="B93" s="5" t="n">
        <v>437617</v>
      </c>
      <c r="C93" s="5" t="n">
        <v>488858</v>
      </c>
    </row>
    <row r="94">
      <c r="A94" s="4" t="inlineStr">
        <is>
          <t>Level 2 | Corporate bonds | Recurring Measurement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Debt securities, available-for-sale</t>
        </is>
      </c>
      <c r="B96" s="5" t="n">
        <v>101348</v>
      </c>
      <c r="C96" s="5" t="n">
        <v>180752</v>
      </c>
    </row>
    <row r="97">
      <c r="A97" s="4" t="inlineStr">
        <is>
          <t>Level 2 | Residential mortgage-backed securities | Recurring Measurement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Debt securities, available-for-sale</t>
        </is>
      </c>
      <c r="B99" s="5" t="n">
        <v>3715502</v>
      </c>
      <c r="C99" s="5" t="n">
        <v>5699659</v>
      </c>
    </row>
    <row r="100">
      <c r="A100" s="4" t="inlineStr">
        <is>
          <t>Level 2 | Commercial mortgage-backed securities | Recurring Measurement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Debt securities, available-for-sale</t>
        </is>
      </c>
      <c r="B102" s="5" t="n">
        <v>1199034</v>
      </c>
      <c r="C102" s="5" t="n">
        <v>1214138</v>
      </c>
    </row>
    <row r="103">
      <c r="A103" s="4" t="inlineStr">
        <is>
          <t>Level 3 | Recurring Measurement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Loans held for sale, at fair value</t>
        </is>
      </c>
      <c r="B105" s="5" t="n">
        <v>0</v>
      </c>
      <c r="C105" s="5" t="n">
        <v>0</v>
      </c>
    </row>
    <row r="106">
      <c r="A106" s="4" t="inlineStr">
        <is>
          <t>Total assets measured at fair value on a recurring basis</t>
        </is>
      </c>
      <c r="B106" s="5" t="n">
        <v>0</v>
      </c>
      <c r="C106" s="5" t="n">
        <v>0</v>
      </c>
    </row>
    <row r="107">
      <c r="A107" s="4" t="inlineStr">
        <is>
          <t>Total financial liabilities</t>
        </is>
      </c>
      <c r="B107" s="4" t="inlineStr">
        <is>
          <t xml:space="preserve"> </t>
        </is>
      </c>
      <c r="C107" s="5" t="n">
        <v>0</v>
      </c>
    </row>
    <row r="108">
      <c r="A108" s="4" t="inlineStr">
        <is>
          <t>Level 3 | Interest rate caps | Recurring Measurements</t>
        </is>
      </c>
      <c r="B108" s="4" t="inlineStr">
        <is>
          <t xml:space="preserve"> </t>
        </is>
      </c>
      <c r="C108" s="4" t="inlineStr">
        <is>
          <t xml:space="preserve"> </t>
        </is>
      </c>
    </row>
    <row r="109">
      <c r="A109" s="3" t="inlineStr">
        <is>
          <t>Financial Assets</t>
        </is>
      </c>
      <c r="B109" s="4" t="inlineStr">
        <is>
          <t xml:space="preserve"> </t>
        </is>
      </c>
      <c r="C109" s="4" t="inlineStr">
        <is>
          <t xml:space="preserve"> </t>
        </is>
      </c>
    </row>
    <row r="110">
      <c r="A110" s="4" t="inlineStr">
        <is>
          <t>Interest rate caps</t>
        </is>
      </c>
      <c r="B110" s="5" t="n">
        <v>0</v>
      </c>
      <c r="C110" s="5" t="n">
        <v>0</v>
      </c>
    </row>
    <row r="111">
      <c r="A111" s="4" t="inlineStr">
        <is>
          <t>Level 3 | Interest rate locks | Recurring Measurements</t>
        </is>
      </c>
      <c r="B111" s="4" t="inlineStr">
        <is>
          <t xml:space="preserve"> </t>
        </is>
      </c>
      <c r="C111" s="4" t="inlineStr">
        <is>
          <t xml:space="preserve"> </t>
        </is>
      </c>
    </row>
    <row r="112">
      <c r="A112" s="3" t="inlineStr">
        <is>
          <t>Financial Assets</t>
        </is>
      </c>
      <c r="B112" s="4" t="inlineStr">
        <is>
          <t xml:space="preserve"> </t>
        </is>
      </c>
      <c r="C112" s="4" t="inlineStr">
        <is>
          <t xml:space="preserve"> </t>
        </is>
      </c>
    </row>
    <row r="113">
      <c r="A113" s="4" t="inlineStr">
        <is>
          <t>Interest rate caps</t>
        </is>
      </c>
      <c r="B113" s="5" t="n">
        <v>0</v>
      </c>
      <c r="C113" s="5" t="n">
        <v>0</v>
      </c>
    </row>
    <row r="114">
      <c r="A114" s="4" t="inlineStr">
        <is>
          <t>Level 3 | TBA hedge | Recurring Measurements</t>
        </is>
      </c>
      <c r="B114" s="4" t="inlineStr">
        <is>
          <t xml:space="preserve"> </t>
        </is>
      </c>
      <c r="C114" s="4" t="inlineStr">
        <is>
          <t xml:space="preserve"> </t>
        </is>
      </c>
    </row>
    <row r="115">
      <c r="A115" s="3" t="inlineStr">
        <is>
          <t>Financial Assets</t>
        </is>
      </c>
      <c r="B115" s="4" t="inlineStr">
        <is>
          <t xml:space="preserve"> </t>
        </is>
      </c>
      <c r="C115" s="4" t="inlineStr">
        <is>
          <t xml:space="preserve"> </t>
        </is>
      </c>
    </row>
    <row r="116">
      <c r="A116" s="4" t="inlineStr">
        <is>
          <t>Interest rate caps</t>
        </is>
      </c>
      <c r="B116" s="5" t="n">
        <v>0</v>
      </c>
      <c r="C116" s="4" t="inlineStr">
        <is>
          <t xml:space="preserve"> </t>
        </is>
      </c>
    </row>
    <row r="117">
      <c r="A117" s="4" t="inlineStr">
        <is>
          <t>TBA hedge</t>
        </is>
      </c>
      <c r="B117" s="4" t="inlineStr">
        <is>
          <t xml:space="preserve"> </t>
        </is>
      </c>
      <c r="C117" s="5" t="n">
        <v>0</v>
      </c>
    </row>
    <row r="118">
      <c r="A118" s="4" t="inlineStr">
        <is>
          <t>Level 3 | U.S. government and federal agency | Recurring Measurement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Debt securities, available-for-sale</t>
        </is>
      </c>
      <c r="B120" s="5" t="n">
        <v>0</v>
      </c>
      <c r="C120" s="5" t="n">
        <v>0</v>
      </c>
    </row>
    <row r="121">
      <c r="A121" s="4" t="inlineStr">
        <is>
          <t>Level 3 | U.S. government sponsored enterprises | Recurring Measurement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Debt securities, available-for-sale</t>
        </is>
      </c>
      <c r="B123" s="5" t="n">
        <v>0</v>
      </c>
      <c r="C123" s="5" t="n">
        <v>0</v>
      </c>
    </row>
    <row r="124">
      <c r="A124" s="4" t="inlineStr">
        <is>
          <t>Level 3 | State and local governments | Recurring Measurements</t>
        </is>
      </c>
      <c r="B124" s="4" t="inlineStr">
        <is>
          <t xml:space="preserve"> </t>
        </is>
      </c>
      <c r="C124" s="4" t="inlineStr">
        <is>
          <t xml:space="preserve"> </t>
        </is>
      </c>
    </row>
    <row r="125">
      <c r="A125" s="3" t="inlineStr">
        <is>
          <t>Financial Assets</t>
        </is>
      </c>
      <c r="B125" s="4" t="inlineStr">
        <is>
          <t xml:space="preserve"> </t>
        </is>
      </c>
      <c r="C125" s="4" t="inlineStr">
        <is>
          <t xml:space="preserve"> </t>
        </is>
      </c>
    </row>
    <row r="126">
      <c r="A126" s="4" t="inlineStr">
        <is>
          <t>Debt securities, available-for-sale</t>
        </is>
      </c>
      <c r="B126" s="5" t="n">
        <v>0</v>
      </c>
      <c r="C126" s="5" t="n">
        <v>0</v>
      </c>
    </row>
    <row r="127">
      <c r="A127" s="4" t="inlineStr">
        <is>
          <t>Level 3 | Corporate bonds | Recurring Measurements</t>
        </is>
      </c>
      <c r="B127" s="4" t="inlineStr">
        <is>
          <t xml:space="preserve"> </t>
        </is>
      </c>
      <c r="C127" s="4" t="inlineStr">
        <is>
          <t xml:space="preserve"> </t>
        </is>
      </c>
    </row>
    <row r="128">
      <c r="A128" s="3" t="inlineStr">
        <is>
          <t>Financial Assets</t>
        </is>
      </c>
      <c r="B128" s="4" t="inlineStr">
        <is>
          <t xml:space="preserve"> </t>
        </is>
      </c>
      <c r="C128" s="4" t="inlineStr">
        <is>
          <t xml:space="preserve"> </t>
        </is>
      </c>
    </row>
    <row r="129">
      <c r="A129" s="4" t="inlineStr">
        <is>
          <t>Debt securities, available-for-sale</t>
        </is>
      </c>
      <c r="B129" s="5" t="n">
        <v>0</v>
      </c>
      <c r="C129" s="5" t="n">
        <v>0</v>
      </c>
    </row>
    <row r="130">
      <c r="A130" s="4" t="inlineStr">
        <is>
          <t>Level 3 | Residential mortgage-backed securities | Recurring Measurements</t>
        </is>
      </c>
      <c r="B130" s="4" t="inlineStr">
        <is>
          <t xml:space="preserve"> </t>
        </is>
      </c>
      <c r="C130" s="4" t="inlineStr">
        <is>
          <t xml:space="preserve"> </t>
        </is>
      </c>
    </row>
    <row r="131">
      <c r="A131" s="3" t="inlineStr">
        <is>
          <t>Financial Assets</t>
        </is>
      </c>
      <c r="B131" s="4" t="inlineStr">
        <is>
          <t xml:space="preserve"> </t>
        </is>
      </c>
      <c r="C131" s="4" t="inlineStr">
        <is>
          <t xml:space="preserve"> </t>
        </is>
      </c>
    </row>
    <row r="132">
      <c r="A132" s="4" t="inlineStr">
        <is>
          <t>Debt securities, available-for-sale</t>
        </is>
      </c>
      <c r="B132" s="5" t="n">
        <v>0</v>
      </c>
      <c r="C132" s="5" t="n">
        <v>0</v>
      </c>
    </row>
    <row r="133">
      <c r="A133" s="4" t="inlineStr">
        <is>
          <t>Level 3 | Commercial mortgage-backed securities | Recurring Measurements</t>
        </is>
      </c>
      <c r="B133" s="4" t="inlineStr">
        <is>
          <t xml:space="preserve"> </t>
        </is>
      </c>
      <c r="C133" s="4" t="inlineStr">
        <is>
          <t xml:space="preserve"> </t>
        </is>
      </c>
    </row>
    <row r="134">
      <c r="A134" s="3" t="inlineStr">
        <is>
          <t>Financial Assets</t>
        </is>
      </c>
      <c r="B134" s="4" t="inlineStr">
        <is>
          <t xml:space="preserve"> </t>
        </is>
      </c>
      <c r="C134" s="4" t="inlineStr">
        <is>
          <t xml:space="preserve"> </t>
        </is>
      </c>
    </row>
    <row r="135">
      <c r="A135" s="4" t="inlineStr">
        <is>
          <t>Debt securities, available-for-sale</t>
        </is>
      </c>
      <c r="B135" s="6" t="n">
        <v>0</v>
      </c>
      <c r="C135"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Measurements on a Non-Recurring Basis (Details) - Non-Recurring Measurements - USD ($) $ in Thousands</t>
        </is>
      </c>
      <c r="B1" s="2" t="inlineStr">
        <is>
          <t>Jun. 30, 2022</t>
        </is>
      </c>
      <c r="C1" s="2" t="inlineStr">
        <is>
          <t>Dec. 31, 2021</t>
        </is>
      </c>
    </row>
    <row r="2">
      <c r="A2" s="3" t="inlineStr">
        <is>
          <t>Assets with a recorded change resulting from re-measuring at fair value on a non-recurring basis</t>
        </is>
      </c>
      <c r="B2" s="4" t="inlineStr">
        <is>
          <t xml:space="preserve"> </t>
        </is>
      </c>
      <c r="C2" s="4" t="inlineStr">
        <is>
          <t xml:space="preserve"> </t>
        </is>
      </c>
    </row>
    <row r="3">
      <c r="A3" s="4" t="inlineStr">
        <is>
          <t>Collateral-dependent impaired loans, net of ACL</t>
        </is>
      </c>
      <c r="B3" s="6" t="n">
        <v>2801</v>
      </c>
      <c r="C3" s="6" t="n">
        <v>22036</v>
      </c>
    </row>
    <row r="4">
      <c r="A4" s="4" t="inlineStr">
        <is>
          <t>Total assets measured at fair value on a recurring basis</t>
        </is>
      </c>
      <c r="B4" s="5" t="n">
        <v>2801</v>
      </c>
      <c r="C4" s="5" t="n">
        <v>22036</v>
      </c>
    </row>
    <row r="5">
      <c r="A5" s="4" t="inlineStr">
        <is>
          <t>Level 1</t>
        </is>
      </c>
      <c r="B5" s="4" t="inlineStr">
        <is>
          <t xml:space="preserve"> </t>
        </is>
      </c>
      <c r="C5" s="4" t="inlineStr">
        <is>
          <t xml:space="preserve"> </t>
        </is>
      </c>
    </row>
    <row r="6">
      <c r="A6" s="3" t="inlineStr">
        <is>
          <t>Assets with a recorded change resulting from re-measuring at fair value on a non-recurring basis</t>
        </is>
      </c>
      <c r="B6" s="4" t="inlineStr">
        <is>
          <t xml:space="preserve"> </t>
        </is>
      </c>
      <c r="C6" s="4" t="inlineStr">
        <is>
          <t xml:space="preserve"> </t>
        </is>
      </c>
    </row>
    <row r="7">
      <c r="A7" s="4" t="inlineStr">
        <is>
          <t>Collateral-dependent impaired loans, net of ACL</t>
        </is>
      </c>
      <c r="B7" s="5" t="n">
        <v>0</v>
      </c>
      <c r="C7" s="5" t="n">
        <v>0</v>
      </c>
    </row>
    <row r="8">
      <c r="A8" s="4" t="inlineStr">
        <is>
          <t>Total assets measured at fair value on a recurring basis</t>
        </is>
      </c>
      <c r="B8" s="5" t="n">
        <v>0</v>
      </c>
      <c r="C8" s="5" t="n">
        <v>0</v>
      </c>
    </row>
    <row r="9">
      <c r="A9" s="4" t="inlineStr">
        <is>
          <t>Level 2</t>
        </is>
      </c>
      <c r="B9" s="4" t="inlineStr">
        <is>
          <t xml:space="preserve"> </t>
        </is>
      </c>
      <c r="C9" s="4" t="inlineStr">
        <is>
          <t xml:space="preserve"> </t>
        </is>
      </c>
    </row>
    <row r="10">
      <c r="A10" s="3" t="inlineStr">
        <is>
          <t>Assets with a recorded change resulting from re-measuring at fair value on a non-recurring basis</t>
        </is>
      </c>
      <c r="B10" s="4" t="inlineStr">
        <is>
          <t xml:space="preserve"> </t>
        </is>
      </c>
      <c r="C10" s="4" t="inlineStr">
        <is>
          <t xml:space="preserve"> </t>
        </is>
      </c>
    </row>
    <row r="11">
      <c r="A11" s="4" t="inlineStr">
        <is>
          <t>Collateral-dependent impaired loans, net of ACL</t>
        </is>
      </c>
      <c r="B11" s="5" t="n">
        <v>0</v>
      </c>
      <c r="C11" s="5" t="n">
        <v>0</v>
      </c>
    </row>
    <row r="12">
      <c r="A12" s="4" t="inlineStr">
        <is>
          <t>Total assets measured at fair value on a recurring basis</t>
        </is>
      </c>
      <c r="B12" s="5" t="n">
        <v>0</v>
      </c>
      <c r="C12" s="5" t="n">
        <v>0</v>
      </c>
    </row>
    <row r="13">
      <c r="A13" s="4" t="inlineStr">
        <is>
          <t>Level 3</t>
        </is>
      </c>
      <c r="B13" s="4" t="inlineStr">
        <is>
          <t xml:space="preserve"> </t>
        </is>
      </c>
      <c r="C13" s="4" t="inlineStr">
        <is>
          <t xml:space="preserve"> </t>
        </is>
      </c>
    </row>
    <row r="14">
      <c r="A14" s="3" t="inlineStr">
        <is>
          <t>Assets with a recorded change resulting from re-measuring at fair value on a non-recurring basis</t>
        </is>
      </c>
      <c r="B14" s="4" t="inlineStr">
        <is>
          <t xml:space="preserve"> </t>
        </is>
      </c>
      <c r="C14" s="4" t="inlineStr">
        <is>
          <t xml:space="preserve"> </t>
        </is>
      </c>
    </row>
    <row r="15">
      <c r="A15" s="4" t="inlineStr">
        <is>
          <t>Collateral-dependent impaired loans, net of ACL</t>
        </is>
      </c>
      <c r="B15" s="5" t="n">
        <v>2801</v>
      </c>
      <c r="C15" s="5" t="n">
        <v>22036</v>
      </c>
    </row>
    <row r="16">
      <c r="A16" s="4" t="inlineStr">
        <is>
          <t>Total assets measured at fair value on a recurring basis</t>
        </is>
      </c>
      <c r="B16" s="6" t="n">
        <v>2801</v>
      </c>
      <c r="C16" s="6" t="n">
        <v>220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share (in dollars per share)</t>
        </is>
      </c>
      <c r="B4" s="7" t="n">
        <v>0.33</v>
      </c>
      <c r="C4" s="7" t="n">
        <v>0.32</v>
      </c>
      <c r="D4" s="7" t="n">
        <v>0.66</v>
      </c>
      <c r="E4" s="7" t="n">
        <v>0.6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 Quantitative Information about Level 3 Fair Value Measurements (Details) - Non-Recurring Measurements $ in Thousands</t>
        </is>
      </c>
      <c r="B1" s="2" t="inlineStr">
        <is>
          <t>Jun. 30, 2022 USD ($)</t>
        </is>
      </c>
      <c r="C1" s="2" t="inlineStr">
        <is>
          <t>Dec. 31, 2021 USD ($)</t>
        </is>
      </c>
    </row>
    <row r="2">
      <c r="A2" s="3" t="inlineStr">
        <is>
          <t>Quantitative Information About Level 3 Fair Value Measurements</t>
        </is>
      </c>
      <c r="B2" s="4" t="inlineStr">
        <is>
          <t xml:space="preserve"> </t>
        </is>
      </c>
      <c r="C2" s="4" t="inlineStr">
        <is>
          <t xml:space="preserve"> </t>
        </is>
      </c>
    </row>
    <row r="3">
      <c r="A3" s="4" t="inlineStr">
        <is>
          <t>Collateral-dependent impaired loans, net of ACL</t>
        </is>
      </c>
      <c r="B3" s="6" t="n">
        <v>2801</v>
      </c>
      <c r="C3" s="6" t="n">
        <v>22036</v>
      </c>
    </row>
    <row r="4">
      <c r="A4" s="4" t="inlineStr">
        <is>
          <t>Level 3</t>
        </is>
      </c>
      <c r="B4" s="4" t="inlineStr">
        <is>
          <t xml:space="preserve"> </t>
        </is>
      </c>
      <c r="C4" s="4" t="inlineStr">
        <is>
          <t xml:space="preserve"> </t>
        </is>
      </c>
    </row>
    <row r="5">
      <c r="A5" s="3" t="inlineStr">
        <is>
          <t>Quantitative Information About Level 3 Fair Value Measurements</t>
        </is>
      </c>
      <c r="B5" s="4" t="inlineStr">
        <is>
          <t xml:space="preserve"> </t>
        </is>
      </c>
      <c r="C5" s="4" t="inlineStr">
        <is>
          <t xml:space="preserve"> </t>
        </is>
      </c>
    </row>
    <row r="6">
      <c r="A6" s="4" t="inlineStr">
        <is>
          <t>Collateral-dependent impaired loans, net of ACL</t>
        </is>
      </c>
      <c r="B6" s="5" t="n">
        <v>2801</v>
      </c>
      <c r="C6" s="5" t="n">
        <v>22036</v>
      </c>
    </row>
    <row r="7">
      <c r="A7" s="4" t="inlineStr">
        <is>
          <t>Level 3 | Cost approach | Selling costs</t>
        </is>
      </c>
      <c r="B7" s="4" t="inlineStr">
        <is>
          <t xml:space="preserve"> </t>
        </is>
      </c>
      <c r="C7" s="4" t="inlineStr">
        <is>
          <t xml:space="preserve"> </t>
        </is>
      </c>
    </row>
    <row r="8">
      <c r="A8" s="3" t="inlineStr">
        <is>
          <t>Quantitative Information About Level 3 Fair Value Measurements</t>
        </is>
      </c>
      <c r="B8" s="4" t="inlineStr">
        <is>
          <t xml:space="preserve"> </t>
        </is>
      </c>
      <c r="C8" s="4" t="inlineStr">
        <is>
          <t xml:space="preserve"> </t>
        </is>
      </c>
    </row>
    <row r="9">
      <c r="A9" s="4" t="inlineStr">
        <is>
          <t>Collateral-dependent impaired loans, net of ACL</t>
        </is>
      </c>
      <c r="B9" s="5" t="n">
        <v>1560</v>
      </c>
      <c r="C9" s="5" t="n">
        <v>20934</v>
      </c>
    </row>
    <row r="10">
      <c r="A10" s="4" t="inlineStr">
        <is>
          <t>Level 3 | Sales comparison approach | Selling costs</t>
        </is>
      </c>
      <c r="B10" s="4" t="inlineStr">
        <is>
          <t xml:space="preserve"> </t>
        </is>
      </c>
      <c r="C10" s="4" t="inlineStr">
        <is>
          <t xml:space="preserve"> </t>
        </is>
      </c>
    </row>
    <row r="11">
      <c r="A11" s="3" t="inlineStr">
        <is>
          <t>Quantitative Information About Level 3 Fair Value Measurements</t>
        </is>
      </c>
      <c r="B11" s="4" t="inlineStr">
        <is>
          <t xml:space="preserve"> </t>
        </is>
      </c>
      <c r="C11" s="4" t="inlineStr">
        <is>
          <t xml:space="preserve"> </t>
        </is>
      </c>
    </row>
    <row r="12">
      <c r="A12" s="4" t="inlineStr">
        <is>
          <t>Collateral-dependent impaired loans, net of ACL</t>
        </is>
      </c>
      <c r="B12" s="6" t="n">
        <v>1241</v>
      </c>
      <c r="C12" s="6" t="n">
        <v>1102</v>
      </c>
    </row>
    <row r="13">
      <c r="A13" s="4" t="inlineStr">
        <is>
          <t>Level 3 | Minimum | Cost approach | Selling costs</t>
        </is>
      </c>
      <c r="B13" s="4" t="inlineStr">
        <is>
          <t xml:space="preserve"> </t>
        </is>
      </c>
      <c r="C13" s="4" t="inlineStr">
        <is>
          <t xml:space="preserve"> </t>
        </is>
      </c>
    </row>
    <row r="14">
      <c r="A14" s="3" t="inlineStr">
        <is>
          <t>Quantitative Information About Level 3 Fair Value Measurements</t>
        </is>
      </c>
      <c r="B14" s="4" t="inlineStr">
        <is>
          <t xml:space="preserve"> </t>
        </is>
      </c>
      <c r="C14" s="4" t="inlineStr">
        <is>
          <t xml:space="preserve"> </t>
        </is>
      </c>
    </row>
    <row r="15">
      <c r="A15" s="4" t="inlineStr">
        <is>
          <t>Collateral-dependent impaired loans, net of ACL, measurement input</t>
        </is>
      </c>
      <c r="B15" s="11" t="n">
        <v>0.1</v>
      </c>
      <c r="C15" s="11" t="n">
        <v>0.1</v>
      </c>
    </row>
    <row r="16">
      <c r="A16" s="4" t="inlineStr">
        <is>
          <t>Level 3 | Minimum | Sales comparison approach | Selling costs</t>
        </is>
      </c>
      <c r="B16" s="4" t="inlineStr">
        <is>
          <t xml:space="preserve"> </t>
        </is>
      </c>
      <c r="C16" s="4" t="inlineStr">
        <is>
          <t xml:space="preserve"> </t>
        </is>
      </c>
    </row>
    <row r="17">
      <c r="A17" s="3" t="inlineStr">
        <is>
          <t>Quantitative Information About Level 3 Fair Value Measurements</t>
        </is>
      </c>
      <c r="B17" s="4" t="inlineStr">
        <is>
          <t xml:space="preserve"> </t>
        </is>
      </c>
      <c r="C17" s="4" t="inlineStr">
        <is>
          <t xml:space="preserve"> </t>
        </is>
      </c>
    </row>
    <row r="18">
      <c r="A18" s="4" t="inlineStr">
        <is>
          <t>Collateral-dependent impaired loans, net of ACL, measurement input</t>
        </is>
      </c>
      <c r="B18" s="11" t="n">
        <v>0.1</v>
      </c>
      <c r="C18" s="11" t="n">
        <v>0.05</v>
      </c>
    </row>
    <row r="19">
      <c r="A19" s="4" t="inlineStr">
        <is>
          <t>Level 3 | Minimum | Sales comparison approach | Adjustments to comparables</t>
        </is>
      </c>
      <c r="B19" s="4" t="inlineStr">
        <is>
          <t xml:space="preserve"> </t>
        </is>
      </c>
      <c r="C19" s="4" t="inlineStr">
        <is>
          <t xml:space="preserve"> </t>
        </is>
      </c>
    </row>
    <row r="20">
      <c r="A20" s="3" t="inlineStr">
        <is>
          <t>Quantitative Information About Level 3 Fair Value Measurements</t>
        </is>
      </c>
      <c r="B20" s="4" t="inlineStr">
        <is>
          <t xml:space="preserve"> </t>
        </is>
      </c>
      <c r="C20" s="4" t="inlineStr">
        <is>
          <t xml:space="preserve"> </t>
        </is>
      </c>
    </row>
    <row r="21">
      <c r="A21" s="4" t="inlineStr">
        <is>
          <t>Collateral-dependent impaired loans, net of ACL, measurement input</t>
        </is>
      </c>
      <c r="B21" s="4" t="inlineStr">
        <is>
          <t xml:space="preserve"> </t>
        </is>
      </c>
      <c r="C21" s="5" t="n">
        <v>0</v>
      </c>
    </row>
    <row r="22">
      <c r="A22" s="4" t="inlineStr">
        <is>
          <t>Level 3 | Maximum | Cost approach | Selling costs</t>
        </is>
      </c>
      <c r="B22" s="4" t="inlineStr">
        <is>
          <t xml:space="preserve"> </t>
        </is>
      </c>
      <c r="C22" s="4" t="inlineStr">
        <is>
          <t xml:space="preserve"> </t>
        </is>
      </c>
    </row>
    <row r="23">
      <c r="A23" s="3" t="inlineStr">
        <is>
          <t>Quantitative Information About Level 3 Fair Value Measurements</t>
        </is>
      </c>
      <c r="B23" s="4" t="inlineStr">
        <is>
          <t xml:space="preserve"> </t>
        </is>
      </c>
      <c r="C23" s="4" t="inlineStr">
        <is>
          <t xml:space="preserve"> </t>
        </is>
      </c>
    </row>
    <row r="24">
      <c r="A24" s="4" t="inlineStr">
        <is>
          <t>Collateral-dependent impaired loans, net of ACL, measurement input</t>
        </is>
      </c>
      <c r="B24" s="11" t="n">
        <v>0.1</v>
      </c>
      <c r="C24" s="11" t="n">
        <v>0.1</v>
      </c>
    </row>
    <row r="25">
      <c r="A25" s="4" t="inlineStr">
        <is>
          <t>Level 3 | Maximum | Sales comparison approach | Selling costs</t>
        </is>
      </c>
      <c r="B25" s="4" t="inlineStr">
        <is>
          <t xml:space="preserve"> </t>
        </is>
      </c>
      <c r="C25" s="4" t="inlineStr">
        <is>
          <t xml:space="preserve"> </t>
        </is>
      </c>
    </row>
    <row r="26">
      <c r="A26" s="3" t="inlineStr">
        <is>
          <t>Quantitative Information About Level 3 Fair Value Measurements</t>
        </is>
      </c>
      <c r="B26" s="4" t="inlineStr">
        <is>
          <t xml:space="preserve"> </t>
        </is>
      </c>
      <c r="C26" s="4" t="inlineStr">
        <is>
          <t xml:space="preserve"> </t>
        </is>
      </c>
    </row>
    <row r="27">
      <c r="A27" s="4" t="inlineStr">
        <is>
          <t>Collateral-dependent impaired loans, net of ACL, measurement input</t>
        </is>
      </c>
      <c r="B27" s="11" t="n">
        <v>0.1</v>
      </c>
      <c r="C27" s="11" t="n">
        <v>0.1</v>
      </c>
    </row>
    <row r="28">
      <c r="A28" s="4" t="inlineStr">
        <is>
          <t>Level 3 | Maximum | Sales comparison approach | Adjustments to comparables</t>
        </is>
      </c>
      <c r="B28" s="4" t="inlineStr">
        <is>
          <t xml:space="preserve"> </t>
        </is>
      </c>
      <c r="C28" s="4" t="inlineStr">
        <is>
          <t xml:space="preserve"> </t>
        </is>
      </c>
    </row>
    <row r="29">
      <c r="A29" s="3" t="inlineStr">
        <is>
          <t>Quantitative Information About Level 3 Fair Value Measurements</t>
        </is>
      </c>
      <c r="B29" s="4" t="inlineStr">
        <is>
          <t xml:space="preserve"> </t>
        </is>
      </c>
      <c r="C29" s="4" t="inlineStr">
        <is>
          <t xml:space="preserve"> </t>
        </is>
      </c>
    </row>
    <row r="30">
      <c r="A30" s="4" t="inlineStr">
        <is>
          <t>Collateral-dependent impaired loans, net of ACL, measurement input</t>
        </is>
      </c>
      <c r="B30" s="4" t="inlineStr">
        <is>
          <t xml:space="preserve"> </t>
        </is>
      </c>
      <c r="C30" s="11" t="n">
        <v>0.1</v>
      </c>
    </row>
    <row r="31">
      <c r="A31" s="4" t="inlineStr">
        <is>
          <t>Level 3 | Weighted Average Range | Cost approach | Selling costs</t>
        </is>
      </c>
      <c r="B31" s="4" t="inlineStr">
        <is>
          <t xml:space="preserve"> </t>
        </is>
      </c>
      <c r="C31" s="4" t="inlineStr">
        <is>
          <t xml:space="preserve"> </t>
        </is>
      </c>
    </row>
    <row r="32">
      <c r="A32" s="3" t="inlineStr">
        <is>
          <t>Quantitative Information About Level 3 Fair Value Measurements</t>
        </is>
      </c>
      <c r="B32" s="4" t="inlineStr">
        <is>
          <t xml:space="preserve"> </t>
        </is>
      </c>
      <c r="C32" s="4" t="inlineStr">
        <is>
          <t xml:space="preserve"> </t>
        </is>
      </c>
    </row>
    <row r="33">
      <c r="A33" s="4" t="inlineStr">
        <is>
          <t>Collateral-dependent impaired loans, net of ACL, measurement input</t>
        </is>
      </c>
      <c r="B33" s="11" t="n">
        <v>0.1</v>
      </c>
      <c r="C33" s="11" t="n">
        <v>0.1</v>
      </c>
    </row>
    <row r="34">
      <c r="A34" s="4" t="inlineStr">
        <is>
          <t>Level 3 | Weighted Average Range | Sales comparison approach | Selling costs</t>
        </is>
      </c>
      <c r="B34" s="4" t="inlineStr">
        <is>
          <t xml:space="preserve"> </t>
        </is>
      </c>
      <c r="C34" s="4" t="inlineStr">
        <is>
          <t xml:space="preserve"> </t>
        </is>
      </c>
    </row>
    <row r="35">
      <c r="A35" s="3" t="inlineStr">
        <is>
          <t>Quantitative Information About Level 3 Fair Value Measurements</t>
        </is>
      </c>
      <c r="B35" s="4" t="inlineStr">
        <is>
          <t xml:space="preserve"> </t>
        </is>
      </c>
      <c r="C35" s="4" t="inlineStr">
        <is>
          <t xml:space="preserve"> </t>
        </is>
      </c>
    </row>
    <row r="36">
      <c r="A36" s="4" t="inlineStr">
        <is>
          <t>Collateral-dependent impaired loans, net of ACL, measurement input</t>
        </is>
      </c>
      <c r="B36" s="11" t="n">
        <v>0.1</v>
      </c>
      <c r="C36" s="11" t="n">
        <v>0.067</v>
      </c>
    </row>
    <row r="37">
      <c r="A37" s="4" t="inlineStr">
        <is>
          <t>Level 3 | Weighted Average Range | Sales comparison approach | Adjustments to comparables</t>
        </is>
      </c>
      <c r="B37" s="4" t="inlineStr">
        <is>
          <t xml:space="preserve"> </t>
        </is>
      </c>
      <c r="C37" s="4" t="inlineStr">
        <is>
          <t xml:space="preserve"> </t>
        </is>
      </c>
    </row>
    <row r="38">
      <c r="A38" s="3" t="inlineStr">
        <is>
          <t>Quantitative Information About Level 3 Fair Value Measurements</t>
        </is>
      </c>
      <c r="B38" s="4" t="inlineStr">
        <is>
          <t xml:space="preserve"> </t>
        </is>
      </c>
      <c r="C38" s="4" t="inlineStr">
        <is>
          <t xml:space="preserve"> </t>
        </is>
      </c>
    </row>
    <row r="39">
      <c r="A39" s="4" t="inlineStr">
        <is>
          <t>Collateral-dependent impaired loans, net of ACL, measurement input</t>
        </is>
      </c>
      <c r="B39" s="4" t="inlineStr">
        <is>
          <t xml:space="preserve"> </t>
        </is>
      </c>
      <c r="C39" s="11" t="n">
        <v>0.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Carrying Amount and Estimated Fair Value of Financial Instruments Not Carried at Fair Value (Details) - USD ($) $ in Thousand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and cash equivalents</t>
        </is>
      </c>
      <c r="B4" s="6" t="n">
        <v>415406</v>
      </c>
      <c r="C4" s="6" t="n">
        <v>437686</v>
      </c>
    </row>
    <row r="5">
      <c r="A5" s="4" t="inlineStr">
        <is>
          <t>Debt securities, held-to-maturity</t>
        </is>
      </c>
      <c r="B5" s="5" t="n">
        <v>3788486</v>
      </c>
      <c r="C5" s="5" t="n">
        <v>1199164</v>
      </c>
    </row>
    <row r="6">
      <c r="A6" s="4" t="inlineStr">
        <is>
          <t>Loans receivable, net of ACL</t>
        </is>
      </c>
      <c r="B6" s="5" t="n">
        <v>14226792</v>
      </c>
      <c r="C6" s="5" t="n">
        <v>13259366</v>
      </c>
    </row>
    <row r="7">
      <c r="A7" s="4" t="inlineStr">
        <is>
          <t>Total financial assets</t>
        </is>
      </c>
      <c r="B7" s="5" t="n">
        <v>18430684</v>
      </c>
      <c r="C7" s="5" t="n">
        <v>14896216</v>
      </c>
    </row>
    <row r="8">
      <c r="A8" s="3" t="inlineStr">
        <is>
          <t>Financial liabilities</t>
        </is>
      </c>
      <c r="B8" s="4" t="inlineStr">
        <is>
          <t xml:space="preserve"> </t>
        </is>
      </c>
      <c r="C8" s="4" t="inlineStr">
        <is>
          <t xml:space="preserve"> </t>
        </is>
      </c>
    </row>
    <row r="9">
      <c r="A9" s="4" t="inlineStr">
        <is>
          <t>Term deposits</t>
        </is>
      </c>
      <c r="B9" s="5" t="n">
        <v>968382</v>
      </c>
      <c r="C9" s="5" t="n">
        <v>1036077</v>
      </c>
    </row>
    <row r="10">
      <c r="A10" s="4" t="inlineStr">
        <is>
          <t>FHLB advances</t>
        </is>
      </c>
      <c r="B10" s="5" t="n">
        <v>580000</v>
      </c>
      <c r="C10" s="4" t="inlineStr">
        <is>
          <t xml:space="preserve"> </t>
        </is>
      </c>
    </row>
    <row r="11">
      <c r="A11" s="4" t="inlineStr">
        <is>
          <t>Repurchase agreements and other borrowed funds</t>
        </is>
      </c>
      <c r="B11" s="5" t="n">
        <v>1034397</v>
      </c>
      <c r="C11" s="5" t="n">
        <v>1064888</v>
      </c>
    </row>
    <row r="12">
      <c r="A12" s="4" t="inlineStr">
        <is>
          <t>Subordinated debentures</t>
        </is>
      </c>
      <c r="B12" s="5" t="n">
        <v>132701</v>
      </c>
      <c r="C12" s="5" t="n">
        <v>132620</v>
      </c>
    </row>
    <row r="13">
      <c r="A13" s="4" t="inlineStr">
        <is>
          <t>Total financial liabilities</t>
        </is>
      </c>
      <c r="B13" s="5" t="n">
        <v>2715480</v>
      </c>
      <c r="C13" s="5" t="n">
        <v>2233585</v>
      </c>
    </row>
    <row r="14">
      <c r="A14" s="4" t="inlineStr">
        <is>
          <t>Estimated Fair Value | 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415406</v>
      </c>
      <c r="C16" s="5" t="n">
        <v>437686</v>
      </c>
    </row>
    <row r="17">
      <c r="A17" s="4" t="inlineStr">
        <is>
          <t>Debt securities, held-to-maturity</t>
        </is>
      </c>
      <c r="B17" s="5" t="n">
        <v>0</v>
      </c>
      <c r="C17" s="5" t="n">
        <v>0</v>
      </c>
    </row>
    <row r="18">
      <c r="A18" s="4" t="inlineStr">
        <is>
          <t>Loans receivable, net of ACL</t>
        </is>
      </c>
      <c r="B18" s="5" t="n">
        <v>0</v>
      </c>
      <c r="C18" s="5" t="n">
        <v>0</v>
      </c>
    </row>
    <row r="19">
      <c r="A19" s="4" t="inlineStr">
        <is>
          <t>Total financial assets</t>
        </is>
      </c>
      <c r="B19" s="5" t="n">
        <v>415406</v>
      </c>
      <c r="C19" s="5" t="n">
        <v>437686</v>
      </c>
    </row>
    <row r="20">
      <c r="A20" s="3" t="inlineStr">
        <is>
          <t>Financial liabilities</t>
        </is>
      </c>
      <c r="B20" s="4" t="inlineStr">
        <is>
          <t xml:space="preserve"> </t>
        </is>
      </c>
      <c r="C20" s="4" t="inlineStr">
        <is>
          <t xml:space="preserve"> </t>
        </is>
      </c>
    </row>
    <row r="21">
      <c r="A21" s="4" t="inlineStr">
        <is>
          <t>Term deposits</t>
        </is>
      </c>
      <c r="B21" s="5" t="n">
        <v>0</v>
      </c>
      <c r="C21" s="5" t="n">
        <v>0</v>
      </c>
    </row>
    <row r="22">
      <c r="A22" s="4" t="inlineStr">
        <is>
          <t>FHLB advances</t>
        </is>
      </c>
      <c r="B22" s="5" t="n">
        <v>0</v>
      </c>
      <c r="C22" s="4" t="inlineStr">
        <is>
          <t xml:space="preserve"> </t>
        </is>
      </c>
    </row>
    <row r="23">
      <c r="A23" s="4" t="inlineStr">
        <is>
          <t>Repurchase agreements and other borrowed funds</t>
        </is>
      </c>
      <c r="B23" s="5" t="n">
        <v>0</v>
      </c>
      <c r="C23" s="5" t="n">
        <v>0</v>
      </c>
    </row>
    <row r="24">
      <c r="A24" s="4" t="inlineStr">
        <is>
          <t>Subordinated debentures</t>
        </is>
      </c>
      <c r="B24" s="5" t="n">
        <v>0</v>
      </c>
      <c r="C24" s="5" t="n">
        <v>0</v>
      </c>
    </row>
    <row r="25">
      <c r="A25" s="4" t="inlineStr">
        <is>
          <t>Total financial liabilities</t>
        </is>
      </c>
      <c r="B25" s="5" t="n">
        <v>0</v>
      </c>
      <c r="C25" s="5" t="n">
        <v>0</v>
      </c>
    </row>
    <row r="26">
      <c r="A26" s="4" t="inlineStr">
        <is>
          <t>Estimated Fair Value | 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0</v>
      </c>
      <c r="C28" s="5" t="n">
        <v>0</v>
      </c>
    </row>
    <row r="29">
      <c r="A29" s="4" t="inlineStr">
        <is>
          <t>Debt securities, held-to-maturity</t>
        </is>
      </c>
      <c r="B29" s="5" t="n">
        <v>3459759</v>
      </c>
      <c r="C29" s="5" t="n">
        <v>1220883</v>
      </c>
    </row>
    <row r="30">
      <c r="A30" s="4" t="inlineStr">
        <is>
          <t>Loans receivable, net of ACL</t>
        </is>
      </c>
      <c r="B30" s="5" t="n">
        <v>0</v>
      </c>
      <c r="C30" s="5" t="n">
        <v>0</v>
      </c>
    </row>
    <row r="31">
      <c r="A31" s="4" t="inlineStr">
        <is>
          <t>Total financial assets</t>
        </is>
      </c>
      <c r="B31" s="5" t="n">
        <v>3459759</v>
      </c>
      <c r="C31" s="5" t="n">
        <v>1220883</v>
      </c>
    </row>
    <row r="32">
      <c r="A32" s="3" t="inlineStr">
        <is>
          <t>Financial liabilities</t>
        </is>
      </c>
      <c r="B32" s="4" t="inlineStr">
        <is>
          <t xml:space="preserve"> </t>
        </is>
      </c>
      <c r="C32" s="4" t="inlineStr">
        <is>
          <t xml:space="preserve"> </t>
        </is>
      </c>
    </row>
    <row r="33">
      <c r="A33" s="4" t="inlineStr">
        <is>
          <t>Term deposits</t>
        </is>
      </c>
      <c r="B33" s="5" t="n">
        <v>970941</v>
      </c>
      <c r="C33" s="5" t="n">
        <v>1040100</v>
      </c>
    </row>
    <row r="34">
      <c r="A34" s="4" t="inlineStr">
        <is>
          <t>FHLB advances</t>
        </is>
      </c>
      <c r="B34" s="5" t="n">
        <v>580000</v>
      </c>
      <c r="C34" s="4" t="inlineStr">
        <is>
          <t xml:space="preserve"> </t>
        </is>
      </c>
    </row>
    <row r="35">
      <c r="A35" s="4" t="inlineStr">
        <is>
          <t>Repurchase agreements and other borrowed funds</t>
        </is>
      </c>
      <c r="B35" s="5" t="n">
        <v>1034397</v>
      </c>
      <c r="C35" s="5" t="n">
        <v>1064888</v>
      </c>
    </row>
    <row r="36">
      <c r="A36" s="4" t="inlineStr">
        <is>
          <t>Subordinated debentures</t>
        </is>
      </c>
      <c r="B36" s="5" t="n">
        <v>127603</v>
      </c>
      <c r="C36" s="5" t="n">
        <v>131513</v>
      </c>
    </row>
    <row r="37">
      <c r="A37" s="4" t="inlineStr">
        <is>
          <t>Total financial liabilities</t>
        </is>
      </c>
      <c r="B37" s="5" t="n">
        <v>2712941</v>
      </c>
      <c r="C37" s="5" t="n">
        <v>2236501</v>
      </c>
    </row>
    <row r="38">
      <c r="A38" s="4" t="inlineStr">
        <is>
          <t>Estimated Fair Value | Level 3</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t>
        </is>
      </c>
      <c r="B40" s="5" t="n">
        <v>0</v>
      </c>
      <c r="C40" s="5" t="n">
        <v>0</v>
      </c>
    </row>
    <row r="41">
      <c r="A41" s="4" t="inlineStr">
        <is>
          <t>Debt securities, held-to-maturity</t>
        </is>
      </c>
      <c r="B41" s="5" t="n">
        <v>0</v>
      </c>
      <c r="C41" s="5" t="n">
        <v>0</v>
      </c>
    </row>
    <row r="42">
      <c r="A42" s="4" t="inlineStr">
        <is>
          <t>Loans receivable, net of ACL</t>
        </is>
      </c>
      <c r="B42" s="5" t="n">
        <v>14129375</v>
      </c>
      <c r="C42" s="5" t="n">
        <v>13422898</v>
      </c>
    </row>
    <row r="43">
      <c r="A43" s="4" t="inlineStr">
        <is>
          <t>Total financial assets</t>
        </is>
      </c>
      <c r="B43" s="5" t="n">
        <v>14129375</v>
      </c>
      <c r="C43" s="5" t="n">
        <v>13422898</v>
      </c>
    </row>
    <row r="44">
      <c r="A44" s="3" t="inlineStr">
        <is>
          <t>Financial liabilities</t>
        </is>
      </c>
      <c r="B44" s="4" t="inlineStr">
        <is>
          <t xml:space="preserve"> </t>
        </is>
      </c>
      <c r="C44" s="4" t="inlineStr">
        <is>
          <t xml:space="preserve"> </t>
        </is>
      </c>
    </row>
    <row r="45">
      <c r="A45" s="4" t="inlineStr">
        <is>
          <t>Term deposits</t>
        </is>
      </c>
      <c r="B45" s="5" t="n">
        <v>0</v>
      </c>
      <c r="C45" s="5" t="n">
        <v>0</v>
      </c>
    </row>
    <row r="46">
      <c r="A46" s="4" t="inlineStr">
        <is>
          <t>FHLB advances</t>
        </is>
      </c>
      <c r="B46" s="5" t="n">
        <v>0</v>
      </c>
      <c r="C46" s="4" t="inlineStr">
        <is>
          <t xml:space="preserve"> </t>
        </is>
      </c>
    </row>
    <row r="47">
      <c r="A47" s="4" t="inlineStr">
        <is>
          <t>Repurchase agreements and other borrowed funds</t>
        </is>
      </c>
      <c r="B47" s="5" t="n">
        <v>0</v>
      </c>
      <c r="C47" s="5" t="n">
        <v>0</v>
      </c>
    </row>
    <row r="48">
      <c r="A48" s="4" t="inlineStr">
        <is>
          <t>Subordinated debentures</t>
        </is>
      </c>
      <c r="B48" s="5" t="n">
        <v>0</v>
      </c>
      <c r="C48" s="5" t="n">
        <v>0</v>
      </c>
    </row>
    <row r="49">
      <c r="A49" s="4" t="inlineStr">
        <is>
          <t>Total financial liabilities</t>
        </is>
      </c>
      <c r="B49" s="6" t="n">
        <v>0</v>
      </c>
      <c r="C49"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44187</v>
      </c>
      <c r="C4" s="6" t="n">
        <v>158429</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5498</v>
      </c>
      <c r="C6" s="5" t="n">
        <v>-5605</v>
      </c>
    </row>
    <row r="7">
      <c r="A7" s="4" t="inlineStr">
        <is>
          <t>Net amortization of debt securities</t>
        </is>
      </c>
      <c r="B7" s="5" t="n">
        <v>17854</v>
      </c>
      <c r="C7" s="5" t="n">
        <v>19615</v>
      </c>
    </row>
    <row r="8">
      <c r="A8" s="4" t="inlineStr">
        <is>
          <t>Net amortization of purchase accounting adjustments and deferred loan fees and costs</t>
        </is>
      </c>
      <c r="B8" s="5" t="n">
        <v>7070</v>
      </c>
      <c r="C8" s="5" t="n">
        <v>4113</v>
      </c>
    </row>
    <row r="9">
      <c r="A9" s="4" t="inlineStr">
        <is>
          <t>Origination of loans held for sale</t>
        </is>
      </c>
      <c r="B9" s="5" t="n">
        <v>-492225</v>
      </c>
      <c r="C9" s="5" t="n">
        <v>-827653</v>
      </c>
    </row>
    <row r="10">
      <c r="A10" s="4" t="inlineStr">
        <is>
          <t>Proceeds from loans held for sale</t>
        </is>
      </c>
      <c r="B10" s="5" t="n">
        <v>545318</v>
      </c>
      <c r="C10" s="5" t="n">
        <v>976517</v>
      </c>
    </row>
    <row r="11">
      <c r="A11" s="4" t="inlineStr">
        <is>
          <t>Gain on sale of loans</t>
        </is>
      </c>
      <c r="B11" s="5" t="n">
        <v>-14011</v>
      </c>
      <c r="C11" s="5" t="n">
        <v>-37730</v>
      </c>
    </row>
    <row r="12">
      <c r="A12" s="4" t="inlineStr">
        <is>
          <t>Gain on sale of debt securities</t>
        </is>
      </c>
      <c r="B12" s="5" t="n">
        <v>-186</v>
      </c>
      <c r="C12" s="5" t="n">
        <v>-223</v>
      </c>
    </row>
    <row r="13">
      <c r="A13" s="4" t="inlineStr">
        <is>
          <t>Bank-owned life insurance income, net</t>
        </is>
      </c>
      <c r="B13" s="5" t="n">
        <v>-1827</v>
      </c>
      <c r="C13" s="5" t="n">
        <v>-1352</v>
      </c>
    </row>
    <row r="14">
      <c r="A14" s="4" t="inlineStr">
        <is>
          <t>Stock-based compensation, net of tax benefits</t>
        </is>
      </c>
      <c r="B14" s="5" t="n">
        <v>3081</v>
      </c>
      <c r="C14" s="5" t="n">
        <v>2408</v>
      </c>
    </row>
    <row r="15">
      <c r="A15" s="4" t="inlineStr">
        <is>
          <t>Depreciation and amortization of premises and equipment</t>
        </is>
      </c>
      <c r="B15" s="5" t="n">
        <v>12168</v>
      </c>
      <c r="C15" s="5" t="n">
        <v>10446</v>
      </c>
    </row>
    <row r="16">
      <c r="A16" s="4" t="inlineStr">
        <is>
          <t>Gain on sale and write-downs of other real estate owned, net</t>
        </is>
      </c>
      <c r="B16" s="5" t="n">
        <v>-1</v>
      </c>
      <c r="C16" s="5" t="n">
        <v>-247</v>
      </c>
    </row>
    <row r="17">
      <c r="A17" s="4" t="inlineStr">
        <is>
          <t>Amortization of core deposit intangibles</t>
        </is>
      </c>
      <c r="B17" s="5" t="n">
        <v>5329</v>
      </c>
      <c r="C17" s="5" t="n">
        <v>4976</v>
      </c>
    </row>
    <row r="18">
      <c r="A18" s="4" t="inlineStr">
        <is>
          <t>Amortization of investments in variable interest entities</t>
        </is>
      </c>
      <c r="B18" s="5" t="n">
        <v>8600</v>
      </c>
      <c r="C18" s="5" t="n">
        <v>6474</v>
      </c>
    </row>
    <row r="19">
      <c r="A19" s="4" t="inlineStr">
        <is>
          <t>Net (increase) decrease in accrued interest receivable</t>
        </is>
      </c>
      <c r="B19" s="5" t="n">
        <v>-3666</v>
      </c>
      <c r="C19" s="5" t="n">
        <v>5045</v>
      </c>
    </row>
    <row r="20">
      <c r="A20" s="4" t="inlineStr">
        <is>
          <t>Net increase in other assets</t>
        </is>
      </c>
      <c r="B20" s="5" t="n">
        <v>-24304</v>
      </c>
      <c r="C20" s="5" t="n">
        <v>-13239</v>
      </c>
    </row>
    <row r="21">
      <c r="A21" s="4" t="inlineStr">
        <is>
          <t>Net decrease in accrued interest payable</t>
        </is>
      </c>
      <c r="B21" s="5" t="n">
        <v>-75</v>
      </c>
      <c r="C21" s="5" t="n">
        <v>-11017</v>
      </c>
    </row>
    <row r="22">
      <c r="A22" s="4" t="inlineStr">
        <is>
          <t>Net increase (decrease) in other liabilities</t>
        </is>
      </c>
      <c r="B22" s="5" t="n">
        <v>3856</v>
      </c>
      <c r="C22" s="5" t="n">
        <v>-872</v>
      </c>
    </row>
    <row r="23">
      <c r="A23" s="4" t="inlineStr">
        <is>
          <t>Net cash provided by operating activities</t>
        </is>
      </c>
      <c r="B23" s="5" t="n">
        <v>216666</v>
      </c>
      <c r="C23" s="5" t="n">
        <v>290085</v>
      </c>
    </row>
    <row r="24">
      <c r="A24" s="3" t="inlineStr">
        <is>
          <t>Investing Activities</t>
        </is>
      </c>
      <c r="B24" s="4" t="inlineStr">
        <is>
          <t xml:space="preserve"> </t>
        </is>
      </c>
      <c r="C24" s="4" t="inlineStr">
        <is>
          <t xml:space="preserve"> </t>
        </is>
      </c>
    </row>
    <row r="25">
      <c r="A25" s="4" t="inlineStr">
        <is>
          <t>Maturities, prepayments and calls of available-for-sale debt securities</t>
        </is>
      </c>
      <c r="B25" s="5" t="n">
        <v>668563</v>
      </c>
      <c r="C25" s="5" t="n">
        <v>611077</v>
      </c>
    </row>
    <row r="26">
      <c r="A26" s="4" t="inlineStr">
        <is>
          <t>Purchases of available-for-sale debt securities</t>
        </is>
      </c>
      <c r="B26" s="5" t="n">
        <v>-410032</v>
      </c>
      <c r="C26" s="5" t="n">
        <v>-2351093</v>
      </c>
    </row>
    <row r="27">
      <c r="A27" s="4" t="inlineStr">
        <is>
          <t>Maturities, prepayments and calls of held-to-maturity debt securities</t>
        </is>
      </c>
      <c r="B27" s="5" t="n">
        <v>100111</v>
      </c>
      <c r="C27" s="5" t="n">
        <v>6360</v>
      </c>
    </row>
    <row r="28">
      <c r="A28" s="4" t="inlineStr">
        <is>
          <t>Purchases of held-to-maturity debt securities</t>
        </is>
      </c>
      <c r="B28" s="5" t="n">
        <v>-482727</v>
      </c>
      <c r="C28" s="5" t="n">
        <v>0</v>
      </c>
    </row>
    <row r="29">
      <c r="A29" s="4" t="inlineStr">
        <is>
          <t>Principal collected on loans</t>
        </is>
      </c>
      <c r="B29" s="5" t="n">
        <v>3266467</v>
      </c>
      <c r="C29" s="5" t="n">
        <v>3281147</v>
      </c>
    </row>
    <row r="30">
      <c r="A30" s="4" t="inlineStr">
        <is>
          <t>Loan originations</t>
        </is>
      </c>
      <c r="B30" s="5" t="n">
        <v>-4256894</v>
      </c>
      <c r="C30" s="5" t="n">
        <v>-3446582</v>
      </c>
    </row>
    <row r="31">
      <c r="A31" s="4" t="inlineStr">
        <is>
          <t>Net additions to premises and equipment</t>
        </is>
      </c>
      <c r="B31" s="5" t="n">
        <v>-12696</v>
      </c>
      <c r="C31" s="5" t="n">
        <v>1435</v>
      </c>
    </row>
    <row r="32">
      <c r="A32" s="4" t="inlineStr">
        <is>
          <t>Proceeds from sale of other real estate owned</t>
        </is>
      </c>
      <c r="B32" s="5" t="n">
        <v>46</v>
      </c>
      <c r="C32" s="5" t="n">
        <v>2679</v>
      </c>
    </row>
    <row r="33">
      <c r="A33" s="4" t="inlineStr">
        <is>
          <t>Proceeds from redemption of non-marketable equity securities</t>
        </is>
      </c>
      <c r="B33" s="5" t="n">
        <v>71836</v>
      </c>
      <c r="C33" s="5" t="n">
        <v>3</v>
      </c>
    </row>
    <row r="34">
      <c r="A34" s="4" t="inlineStr">
        <is>
          <t>Purchases of non-marketable equity securities</t>
        </is>
      </c>
      <c r="B34" s="5" t="n">
        <v>-94998</v>
      </c>
      <c r="C34" s="5" t="n">
        <v>0</v>
      </c>
    </row>
    <row r="35">
      <c r="A35" s="4" t="inlineStr">
        <is>
          <t>Proceeds from bank-owned life insurance</t>
        </is>
      </c>
      <c r="B35" s="5" t="n">
        <v>1304</v>
      </c>
      <c r="C35" s="5" t="n">
        <v>2112</v>
      </c>
    </row>
    <row r="36">
      <c r="A36" s="4" t="inlineStr">
        <is>
          <t>Investments in variable interest entities</t>
        </is>
      </c>
      <c r="B36" s="5" t="n">
        <v>-26035</v>
      </c>
      <c r="C36" s="5" t="n">
        <v>-10711</v>
      </c>
    </row>
    <row r="37">
      <c r="A37" s="4" t="inlineStr">
        <is>
          <t>Net cash used in investing activities</t>
        </is>
      </c>
      <c r="B37" s="5" t="n">
        <v>-1175055</v>
      </c>
      <c r="C37" s="5" t="n">
        <v>-1903573</v>
      </c>
    </row>
    <row r="38">
      <c r="A38" s="3" t="inlineStr">
        <is>
          <t>Financing Activities</t>
        </is>
      </c>
      <c r="B38" s="4" t="inlineStr">
        <is>
          <t xml:space="preserve"> </t>
        </is>
      </c>
      <c r="C38" s="4" t="inlineStr">
        <is>
          <t xml:space="preserve"> </t>
        </is>
      </c>
    </row>
    <row r="39">
      <c r="A39" s="4" t="inlineStr">
        <is>
          <t>Net increase in deposits</t>
        </is>
      </c>
      <c r="B39" s="5" t="n">
        <v>446927</v>
      </c>
      <c r="C39" s="5" t="n">
        <v>1963419</v>
      </c>
    </row>
    <row r="40">
      <c r="A40" s="4" t="inlineStr">
        <is>
          <t>Net decrease in securities sold under agreements to repurchase</t>
        </is>
      </c>
      <c r="B40" s="5" t="n">
        <v>-52597</v>
      </c>
      <c r="C40" s="5" t="n">
        <v>-9382</v>
      </c>
    </row>
    <row r="41">
      <c r="A41" s="4" t="inlineStr">
        <is>
          <t>Net increase in short-term Federal Home Loan Bank advances</t>
        </is>
      </c>
      <c r="B41" s="5" t="n">
        <v>580000</v>
      </c>
      <c r="C41" s="5" t="n">
        <v>0</v>
      </c>
    </row>
    <row r="42">
      <c r="A42" s="4" t="inlineStr">
        <is>
          <t>Net increase in other borrowed funds</t>
        </is>
      </c>
      <c r="B42" s="5" t="n">
        <v>11060</v>
      </c>
      <c r="C42" s="5" t="n">
        <v>-7012</v>
      </c>
    </row>
    <row r="43">
      <c r="A43" s="4" t="inlineStr">
        <is>
          <t>Cash dividends paid</t>
        </is>
      </c>
      <c r="B43" s="5" t="n">
        <v>-47851</v>
      </c>
      <c r="C43" s="5" t="n">
        <v>-44142</v>
      </c>
    </row>
    <row r="44">
      <c r="A44" s="4" t="inlineStr">
        <is>
          <t>Tax withholding payments for stock-based compensation</t>
        </is>
      </c>
      <c r="B44" s="5" t="n">
        <v>-1430</v>
      </c>
      <c r="C44" s="5" t="n">
        <v>-1495</v>
      </c>
    </row>
    <row r="45">
      <c r="A45" s="4" t="inlineStr">
        <is>
          <t>Proceeds from stock option exercises</t>
        </is>
      </c>
      <c r="B45" s="5" t="n">
        <v>0</v>
      </c>
      <c r="C45" s="5" t="n">
        <v>165</v>
      </c>
    </row>
    <row r="46">
      <c r="A46" s="4" t="inlineStr">
        <is>
          <t>Net cash provided by financing activities</t>
        </is>
      </c>
      <c r="B46" s="5" t="n">
        <v>936109</v>
      </c>
      <c r="C46" s="5" t="n">
        <v>1901553</v>
      </c>
    </row>
    <row r="47">
      <c r="A47" s="4" t="inlineStr">
        <is>
          <t>Net (decrease) increase in cash, cash equivalents and restricted cash</t>
        </is>
      </c>
      <c r="B47" s="5" t="n">
        <v>-22280</v>
      </c>
      <c r="C47" s="5" t="n">
        <v>288065</v>
      </c>
    </row>
    <row r="48">
      <c r="A48" s="4" t="inlineStr">
        <is>
          <t>Cash, cash equivalents and restricted cash at beginning of period</t>
        </is>
      </c>
      <c r="B48" s="5" t="n">
        <v>437686</v>
      </c>
      <c r="C48" s="5" t="n">
        <v>633142</v>
      </c>
    </row>
    <row r="49">
      <c r="A49" s="4" t="inlineStr">
        <is>
          <t>Cash, cash equivalents and restricted cash at end of period</t>
        </is>
      </c>
      <c r="B49" s="5" t="n">
        <v>415406</v>
      </c>
      <c r="C49" s="5" t="n">
        <v>921207</v>
      </c>
    </row>
    <row r="50">
      <c r="A50" s="3" t="inlineStr">
        <is>
          <t>Supplemental Disclosure of Cash Flow Information</t>
        </is>
      </c>
      <c r="B50" s="4" t="inlineStr">
        <is>
          <t xml:space="preserve"> </t>
        </is>
      </c>
      <c r="C50" s="4" t="inlineStr">
        <is>
          <t xml:space="preserve"> </t>
        </is>
      </c>
    </row>
    <row r="51">
      <c r="A51" s="4" t="inlineStr">
        <is>
          <t>Cash paid during the period for interest</t>
        </is>
      </c>
      <c r="B51" s="5" t="n">
        <v>11235</v>
      </c>
      <c r="C51" s="5" t="n">
        <v>10099</v>
      </c>
    </row>
    <row r="52">
      <c r="A52" s="4" t="inlineStr">
        <is>
          <t>Cash paid during the period for income taxes</t>
        </is>
      </c>
      <c r="B52" s="5" t="n">
        <v>26710</v>
      </c>
      <c r="C52" s="5" t="n">
        <v>49663</v>
      </c>
    </row>
    <row r="53">
      <c r="A53" s="3" t="inlineStr">
        <is>
          <t>Supplemental Disclosure of Non-Cash Investing and Financing Activities</t>
        </is>
      </c>
      <c r="B53" s="4" t="inlineStr">
        <is>
          <t xml:space="preserve"> </t>
        </is>
      </c>
      <c r="C53" s="4" t="inlineStr">
        <is>
          <t xml:space="preserve"> </t>
        </is>
      </c>
    </row>
    <row r="54">
      <c r="A54" s="4" t="inlineStr">
        <is>
          <t>Transfer of debt securities from available-for-sale to held-to-maturity</t>
        </is>
      </c>
      <c r="B54" s="5" t="n">
        <v>2154475</v>
      </c>
      <c r="C54" s="5" t="n">
        <v>844020</v>
      </c>
    </row>
    <row r="55">
      <c r="A55" s="4" t="inlineStr">
        <is>
          <t>Transfer of loans to other real estate owned</t>
        </is>
      </c>
      <c r="B55" s="5" t="n">
        <v>406</v>
      </c>
      <c r="C55" s="5" t="n">
        <v>1459</v>
      </c>
    </row>
    <row r="56">
      <c r="A56" s="4" t="inlineStr">
        <is>
          <t>Right-of-use assets obtained in exchange for operating lease liabilities</t>
        </is>
      </c>
      <c r="B56" s="5" t="n">
        <v>11805</v>
      </c>
      <c r="C56" s="5" t="n">
        <v>720</v>
      </c>
    </row>
    <row r="57">
      <c r="A57" s="4" t="inlineStr">
        <is>
          <t>Dividends declared during the period but not paid</t>
        </is>
      </c>
      <c r="B57" s="6" t="n">
        <v>36730</v>
      </c>
      <c r="C57" s="6" t="n">
        <v>306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and loan servicing. The Company serves individuals, small to medium-sized businesses, community organizations and public entities. In the opinion of management, the accompanying unaudited condensed consolidated financial statements reflect all adjustments necessary for a fair presentation of the results for the interim periods. All such adjustments are of a normal recurring nature. These interim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21. Operating results for the six months ended June 30, 2022 are not necessarily indicative of the results anticipated for the year ending December 31, 2022. The condensed consolidated statement of financial condition of the Company as of December 31, 2021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credit losses (“ACL” or “allowance”) on loans; 2) the valuation of debt securities; 3) the valuation of real estate acquired in connection with foreclosures or in satisfaction of loans; and 4) the evaluation of goodwill impairment. For the determination of the ACL on loans and real estate valuation estimates, management obtains independent appraisals (new or updated) for significant items. Estimates relating to the investment valuations are obtained from independent third parties. Estimates relating to the evaluation of goodwill for impairment are determined based on internal calculations using independent party inputs. Principles of Consolidation The consolidated financial statements of the Company include the parent holding company and the Bank, which consists of seventeen bank divisions and a corporate division. The corporate division includes the Bank’s investment portfolio, wholesale borrowings and other centralized function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The trust subsidiaries are not included in the Company’s consolidated financial statements. The Company's investments in the trust subsidiaries are included in other assets on the Company's statements of financial condition. Cash and Cash Equivalents Cash and cash equivalents include cash on hand, cash held as demand deposits at various banks and the Federal Reserve Bank (“FRB”), interest bearing deposits, federal funds sold, and liquid investments with original maturities of three months or less. The Bank is required to maintain an average reserve balance with either the FRB or in the form of cash on hand. During 2020, the Fed temporarily reduced the reserve requirement due to the coronavirus disease of 2019 (“COVID-19.”) The required reserve balance at June 30, 2022 was $0. De bt Securities Debt securities for which the Company has the positive intent and ability to hold to maturity are classified as held-to-maturity and are carried at amortized cost. Debt securities held primarily for the purpose of selling in the near term are classified as trading securities and are reported at fair value, with unrealized gains and losses included in income. Debt securities not classified as held-to-maturity or trading are classified as available-for-sale and are reported at fair value with unrealized gains and losses, net of income taxes, as a separate component of other comprehensive income (“OCI”). Premiums and discounts on debt securities are amortized or accreted into income using a method that approximates the interest method. The objective of the interest method is to calculate periodic interest income at a constant effective yield. The Company does not have any debt securities classified as trading securities. When the Company acquires another entity, it records the debt securities at fair value. The Company reviews and analyzes the various risks that may be present within the investment portfolio on an ongoing basis, including market risk, credit risk and liquidity risk. Market risk is the risk to an entity’s financial condition resulting from adverse changes in the value of its holdings arising from movements in interest rates, foreign exchange rates, equity prices or commodity prices. The Company assesses the market risk of individual debt securities as well as the investment portfolio as a whole. Credit risk, broadly defined, is the risk that an issuer or counterparty will fail to perform on an obligation. The credit rating of a security is considered the primary credit quality indicator for debt securities. Liquidity risk refers to the risk that a security will not have an active and efficient market in which the security can be sold. A debt security is investment grade if the issuer has adequate capacity to meet its commitment over the expected life of the investment, i.e., the risk of default is low and full and timely repayment of interest and principal is expected. To determine investment grade status for debt securities, the Company conducts due diligence of the creditworthiness of the issuer or counterparty prior to acquisition and ongoing thereafter consistent with the risk characteristics of the security and the overall risk of the investment portfolio. Credit quality due diligence takes into account the extent to which a security is guaranteed by the U.S. government and other agencies of the U.S. government. The depth of the due diligence is based on the complexity of the structure, the size of the security, and takes into account material positions and specific groups of securities or stratifications for analysis and review of similar risk positions. The due diligence includes consideration of payment performance, collateral adequacy, internal analyses, third party research and analytics, external credit ratings and default statistics. The Company has acquired debt securities through acquisitions and if the securities have more than insignificant credit deterioration since origination, they are designated as purchased credit-deteriorated (“PCD”) securities. An ACL is determined using the same methodology as with other debt securities. The sum of a PCD security’s fair value and associated ACL becomes its initial amortized cost basis. The difference between the initial amortized cost basis and the par value of the debt security is a noncredit discount or premium, which is amortized into interest income over the life of the security. Subsequent changes to the ACL are recorded through provision for credit losses. For additional information relating to debt securities, see Note 2. Allowance for Credit Losses - Available-for-Sale Debt Securities For available-for-sale debt securities in an unrealized loss position, the Company first assesses whether it intends to sell, or it is more-likely-than-not that it will be required to sell the security before recovery of its amortized cost basis. If either of the criteria regarding intent or requirement to sell is met, the security’s amortized cost basis is written down to fair value through other expense. For the available-for-sale securities that do not meet the aforementioned criteria, the Company evaluates whether the decline in fair value has resulted from cred it losses or other factors. In such assessment, the Company considers the extent to which fair value is less than amortized cost, if there are any changes to the investment grade of the security by a rating agency, and if there are any adverse conditions that impact the security. If this assessment indicates a credit loss exists, the present value of the cash flows expected to be collected from the security is compared to the amortized cost basis of the s ecurity. If the present value of the cash flows expected to be collected is less than the amortized cost basis, a potential credit loss exists and an ACL is recorded for the credit loss, limited by the amount that the fair value is less than the amortized cost. Any estimated credit losses that have not been recorded through an ACL are recognized in OCI. The Company has elected to exclude accrued interest from the estimate of credit losses for available-for-sale debt securities. As part of its non-accrual policy, the Company charges-off uncollectable interest at the time it is determined to be uncollectable. Allowance for Credit Losses - Held-to-Maturity Debt Securities For estimating the allowance for held-to-maturity (“HTM”) debt securities that share similar risk characteristics with other securities, such securities are pooled based on major security type. For pools of such securities with similar risk characteristics, the historical lifetime probability of default and severity of loss in the event of default is derived or obtained from external sources and adjusted for the expected effects of reasonable and supportable forecasts over the expected lives of the securities on those historical credit losses. Expected credit losses on securities in the held-to-maturity portfolio that do not share similar risk characteristics with any of the pools of debt securities are individually measured based on net realizable value, or the difference between the discounted value of the expected future cash flows, based on the original effective interest rate, and the recorded amortized cost basis of the securities. The Company has elected to exclude accrued interest from the estimate of credit losses for held-to-maturity debt securities. As part of its non-accrual policy, the Company charges off uncollectable interest at the time it is determined to be uncollectable. Loans Held for Sale Loans held for sale generally consist of long-term, fixed rate, conforming, single-family residential real estate loans intended to be sold on the secondary market. Loans held for sale are recorded at fair value and may or may not be sold with servicing rights released. Changes in fair value are recognized in non-interest income. Fair value elections are made at the time of origination based on the Company’s fair value election policy. Loans Receivable The Company’s loan segments or classes are based on the purpose of the loan and consist of residential real estate, commercial real estate, other commercial, home equity, and other consumer loans. Loans that are intended at origination to be held-to-maturity are reported at the unpaid principal balance less net c harge-offs and adjusted for deferred fees and costs on originated loans and unamortized premiums or discounts on acquired loans. Interest income is accrued on the unpaid principal balance. Fees and costs on originated loans and premiums or discounts on acquired loans are deferred and subsequently amortized or accreted as a yield adjustment over the expected life of the loan utilizing the interest or straight-line methods. The interest method is utilized for loans with scheduled payment terms and the objective is to calculate periodic interest income at a constant effective yield. The straight-line method is utilized for revolving lines of credit or loans with no scheduled payment terms. When a loan is paid off prior to maturity, the remaining unamortized fees and costs on originated loans and unamortized premiums or discounts on acquired loans are immediately recognized as interest income.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has acquired loans through acquisitions, some of which have experienced more than insignificant credit deterioration since origination. The Company considers all acquired non-accrual loans to be PCD loans. In addition, the Company considers loans accruing ninety days or more past due or substandard loans to be PCD loans. An ACL is determined using the same methodology as other loans held for investment. The ACL determined on a collective basis is allocated to individual loans. The sum of a loan’s fair value and ACL becomes the initial amortized cost basis. The difference between the initial amortized cost basis and the par value of the loan is a noncredit discount or premium, which is amortized into interest income over the life of the loan. Subsequent changes to the ACL are recorded through provision for credit losses. For additional information relating to loans, see Note 3. Allowance for Credit Losses - Loans Receivable The ACL for loans receivable represents management’s estimate of credit losses over the expected contractual life of the loan portfolio. The estimate is determined based on the amortized cost of the loan portfolio including the loan balance adjusted for charge-offs, recoveries, deferred fees and costs, and loan discount and premiums. Recoveries are included only to the extent that such amounts were previously charged-off. The Company has elected to exclude accrued interest from the estimate of credit losses for loans. Determining the adequacy of the allowance is complex and requires a high degree of judgment by management about the effect of matters that are inherently uncertain. Subsequent evaluations of the then-existing loan portfolio, in light of the factors then prevailing, may result in significant changes in the allowance in those future periods. The allowance is increased for estimated credit losses which are recorded as expense. The portion of loans and overdraft balances determined by management to be uncollectable are charged-off as a reduction to the allowance and recoveries of amounts previously charged-off increase the allowance.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The expected credit loss estimate process involves procedures to consider the unique characteristics of each of the Company’s loan portfolio segments, which consist of residential real estate, commercial real estate, other commercial, home equity, and other consumer loans. When computing the allowance levels, credit loss assumptions are estimated using a model that categorizes loan pools based on loss history, credit and risk characteristics, including current conditions and reasonable and supportable forecasts about the future. The Company has determined a four consecutive quarter forecasting period is a reasonable and supportable period. Expected credit loss for periods beyond reasonable and supportable forecast periods are determined based on a reversion method which reverts back to historical loss estimate over a four consecutive quarter period on a straight-line basis. Credit quality is assessed and monitored by evaluating various attributes and the results of those evaluations are utilized in underwriting new loans and the process for estimating the expected credit losses. The following paragraphs describe the risk characteristics relevant to each portfolio segment.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segment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owance is impacted by loan volumes, delinquency status, credit ratings, historical loss experiences, estimated prepayment speeds, weighted average lives and other conditions influencing loss expectations, such as reasonable and supportable forecasts of economic conditions. The methodology for estimating the amount of expected credit losses reported in the allowance has two basic components: 1) individual loans that do not share similar risk characteristics with other loans and the measurement of expected credit losses for such individual loans; and 2) the expected credit losses for pools of loans that share similar risk characteristics. Loans that do not Share Similar Risk Characteristics with Other Loans. For a loan that does not share similar risk characteristics with other loans, expected credit loss is measured based on the net realizable value, that is, the difference between the discounted value of the expected future cash flows, based on the original effective interest rate, and the amortized cost basis of the loan. For these loans, the expected credit loss is equal to the amount by which the net realizable value of the loan is less than the amortized cost basis of the loan (which is net of previous charge-offs and deferred loan fees and costs), except when the loan is collateral-dependent, that is, when foreclosure is probable or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The Company has determined that non-accrual loans do not share similar risk characteristics with other loans and these loans are individually evaluated for estimated allowance for credit losses. The Company, through its credit monitoring process, may also identify other loans that do not share similar risk characteristics and individually evaluate such loans. The starting point for determining the fair value of collateral is to obtain external appraisals or evaluations (new or updated). The valuation techniques used in preparing appraisals or evaluations (new or updated) include the cost approach, income approach, sales comparison approach, or a combination of the preceding valuation techniques. The Company’s credit department reviews appraisals, giving consideration to the highest and best use of the collateral. The appraisals or evaluations (new or updated) are reviewed at least quarterly and more frequently based on current market conditions, including deterioration in a borrower’s financial condition and when property values may be subject to significant volatility. Adjustments may be made to the fair value of the collateral after review and acceptance of the collateral appraisal or evaluation (new or updated). Loans that Share Similar Risk Characteristics with other Loans. For estimating the allowance for loans that share similar risk characteristics with other loans, such loans are segregated into loan segments. Loans are designated into loan segments based on loans pooled by product types and similar risk characteristics or areas of risk concentration. In determining the ACL, the Company derives an estimated credit loss assumption from a model that categorizes loan pools based on loan type which is further segregated by the credit quality indicators. This model calculates an expected loss percentage for each loan segment by considering the non-discounted simple annual average historical loss rate of each loan segment (calculated through an “open pool” method), multiplying the loss rate by the amortized loan balance and incorporating that segment’s internally generated prepayment speed assumption and contractually scheduled remaining principal pay downs on a loan level basis. The annual historical loss rates are adjusted over a reasonable economic forecast period by a multiplier that is calculated based upon current national economic forecasts as a proportion of each segment’s historical average loss levels. The Company will then revert from the economic forecast period back to the historical average loss rate in a straight-line basis. After the reversion period, the loans will be assumed to experience their historical loss rate for the remainder of their contractual lives. The model applies the expected loss rate over the projected cash flows at the individual loan level and then aggregates the losses by loan segment in determining their quantitative allowance. The Company will also include qualitative adjustments to adjust the ACL on loan segments to the extent the current or future market conditions are believed to vary substantially from historical conditions in regards to: • lending policies and procedures; • i nternational, national, regional and local economic business conditions, developments, or environmental conditions that affect the collectability of the portfolio, including the condition of various markets; • the nature and volume of the loan portfolio including the terms of the loans; • the experience, ability, and depth of the lending management and other relevant staff; • the volume and severity of past due and adversely classified or graded loans and the volume of non-accrual loans; • the quality of our loan review system; • the value of underlying collateral for collateralized loans; • the existence and effect of any concentrations of credit, and changes in the level of concentrations; and • the effect of external factors such as competition and legal and regulatory requirements on the level of estimated credit losses in the existing portfolio. The Company regularly reviews loans in the portfolio to assess credit quality indicators and to determine the appropriate loan classification and grading in accordance with applicable bank regulations. The primary credit quality indicator for residential, home equity and other consumer loans is the days past due status, which consists of the following categories: 1) performing loans; 2) 30 to 89 days past due loans; and 3) non-accrual and ninety days or more past due loans. The primary credit quality indicator for commercial real estate and commercial loans is the Company’s internal risk rating system, which includes the following categories: 1) pass loans; 2) special mention loans; 3) substandard loans; and 4) doubtful or loss loans. Such credit quality indicators are regularly monitored and incorporated into the Company’s allowance estimate. The following paragraphs further define the internal risk ratings for commercial real estate and commercial loans. Pass Loans. These ratings represent loans that are of acceptable, good or excellent quality with very limited to no risk. Loans that do not have one of the following ratings are considered pass loans. Special Mention Loans. These ratings represent loans that are designated as special mention per the regulatory definition. Special mention loans are currently protected but are potentially weak. The credit risk may be relatively minor yet constitute an undue and unwarranted risk in light of the circumstances surrounding a specific loan. The rating may be used to identify credit with potential weaknesses that if not corrected may weaken the loan to the point of inadequately protecting the Bank’s credit position. Examples include a lack of supervision, inadequate loan agreement, condition, or control of collateral, incomplete, or improper documentation, deviations from lending policy, and adverse trends in operations or economic conditions. Substandard Loans. This rating represents loans that are inadequately protected by the current sound worth and paying capacity of the obligor or of the collateral pledged. A loan so classified must have a well-defined weakness that jeopardizes the liquidation of the debt. These loans are characterized by the distinct possibility that the Bank will sustain some loss if the deficiencies are not corrected. Loss potential, while existing in the aggregated amount of substandard loans, does not have to exist in an individual loan classified substandard. Doubtful/Loss Loans. A loan classified as doubtful has the characteristics that make collection in full, on the basis of currently existing facts, conditions, and values, highly improbable. The possibility of loss is extremely high, but because of pending factors, which may work to the advantage and strengthening of the loan, its classification as loss is deferred until its more exact status may be determined. Pending factors include proposed merger, acquisition, or liquidation procedures, capital injection, perfecting liens on additional collateral and refinancing plans. Loans are classified as loss when they are deemed to be not collectible and of such little value that continuance as an active asset of the Bank is not warranted. Loans classified as loss must be charged-off. Assignment of this classification does not mean that an asset has absolutely no recovery or salvage value, but that it is not practical or desirable to defer writing off a basically worthless asset, even though partial recovery may be attained in the future. Restructured Loans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borrowers who have the willingness and capacity for debt repayment. In determining whether non-restructured or performing loans issued to a single or related party group of borrowers should continue to accrue interest when the borrower has other loans that are non-performing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40:13Z</dcterms:created>
  <dcterms:modified xmlns:dcterms="http://purl.org/dc/terms/" xmlns:xsi="http://www.w3.org/2001/XMLSchema-instance" xsi:type="dcterms:W3CDTF">2022-08-02T20:40:13Z</dcterms:modified>
</cp:coreProperties>
</file>